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Background and Nature of Operat" sheetId="8" state="visible" r:id="rId8"/>
    <sheet xmlns:r="http://schemas.openxmlformats.org/officeDocument/2006/relationships" name="Significant Accounting Policies" sheetId="9" state="visible" r:id="rId9"/>
    <sheet xmlns:r="http://schemas.openxmlformats.org/officeDocument/2006/relationships" name="Trade Receivables, Net" sheetId="10" state="visible" r:id="rId10"/>
    <sheet xmlns:r="http://schemas.openxmlformats.org/officeDocument/2006/relationships" name="Inventories, Net" sheetId="11" state="visible" r:id="rId11"/>
    <sheet xmlns:r="http://schemas.openxmlformats.org/officeDocument/2006/relationships" name="Property, Plant and Equipment, " sheetId="12" state="visible" r:id="rId12"/>
    <sheet xmlns:r="http://schemas.openxmlformats.org/officeDocument/2006/relationships" name="Customer Relationships and Othe" sheetId="13" state="visible" r:id="rId13"/>
    <sheet xmlns:r="http://schemas.openxmlformats.org/officeDocument/2006/relationships" name="Investment in Seven Hills" sheetId="14" state="visible" r:id="rId14"/>
    <sheet xmlns:r="http://schemas.openxmlformats.org/officeDocument/2006/relationships" name="Accrued and Other Liabilities" sheetId="15" state="visible" r:id="rId15"/>
    <sheet xmlns:r="http://schemas.openxmlformats.org/officeDocument/2006/relationships" name="Debt" sheetId="16" state="visible" r:id="rId16"/>
    <sheet xmlns:r="http://schemas.openxmlformats.org/officeDocument/2006/relationships" name="Derivative Instruments" sheetId="17" state="visible" r:id="rId17"/>
    <sheet xmlns:r="http://schemas.openxmlformats.org/officeDocument/2006/relationships" name="Treasury Stock" sheetId="18" state="visible" r:id="rId18"/>
    <sheet xmlns:r="http://schemas.openxmlformats.org/officeDocument/2006/relationships" name="Share-Based Compensation" sheetId="19" state="visible" r:id="rId19"/>
    <sheet xmlns:r="http://schemas.openxmlformats.org/officeDocument/2006/relationships" name="Accumulated Other Comprehensive"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Commitments and Contingencies" sheetId="23" state="visible" r:id="rId23"/>
    <sheet xmlns:r="http://schemas.openxmlformats.org/officeDocument/2006/relationships" name="Segment Reporting" sheetId="24" state="visible" r:id="rId24"/>
    <sheet xmlns:r="http://schemas.openxmlformats.org/officeDocument/2006/relationships" name="Fair Value Disclosures" sheetId="25" state="visible" r:id="rId25"/>
    <sheet xmlns:r="http://schemas.openxmlformats.org/officeDocument/2006/relationships" name="Quarterly Data (unaudited)" sheetId="26" state="visible" r:id="rId26"/>
    <sheet xmlns:r="http://schemas.openxmlformats.org/officeDocument/2006/relationships" name="Subsequent Events Subsequent Ev"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Trade Receivables, Net (Tables)" sheetId="30" state="visible" r:id="rId30"/>
    <sheet xmlns:r="http://schemas.openxmlformats.org/officeDocument/2006/relationships" name="Inventories, Net (Tables)" sheetId="31" state="visible" r:id="rId31"/>
    <sheet xmlns:r="http://schemas.openxmlformats.org/officeDocument/2006/relationships" name="Property, Plant and Equipment_2" sheetId="32" state="visible" r:id="rId32"/>
    <sheet xmlns:r="http://schemas.openxmlformats.org/officeDocument/2006/relationships" name="Customer Relationships and Ot_2" sheetId="33" state="visible" r:id="rId33"/>
    <sheet xmlns:r="http://schemas.openxmlformats.org/officeDocument/2006/relationships" name="Accrued and Other Liabilities (" sheetId="34" state="visible" r:id="rId34"/>
    <sheet xmlns:r="http://schemas.openxmlformats.org/officeDocument/2006/relationships" name="Debt (Tables)" sheetId="35" state="visible" r:id="rId35"/>
    <sheet xmlns:r="http://schemas.openxmlformats.org/officeDocument/2006/relationships" name="Derivative Instruments (Tables)" sheetId="36" state="visible" r:id="rId36"/>
    <sheet xmlns:r="http://schemas.openxmlformats.org/officeDocument/2006/relationships" name="Treasury Stock (Tables)" sheetId="37" state="visible" r:id="rId37"/>
    <sheet xmlns:r="http://schemas.openxmlformats.org/officeDocument/2006/relationships" name="Share-Based Compensation (Table" sheetId="38" state="visible" r:id="rId38"/>
    <sheet xmlns:r="http://schemas.openxmlformats.org/officeDocument/2006/relationships" name="Accumulated Other Comprehensi_2" sheetId="39" state="visible" r:id="rId39"/>
    <sheet xmlns:r="http://schemas.openxmlformats.org/officeDocument/2006/relationships" name="Income Taxes Income Taxes (Tabl" sheetId="40" state="visible" r:id="rId40"/>
    <sheet xmlns:r="http://schemas.openxmlformats.org/officeDocument/2006/relationships" name="Earnings Per Share (Tables)" sheetId="41" state="visible" r:id="rId41"/>
    <sheet xmlns:r="http://schemas.openxmlformats.org/officeDocument/2006/relationships" name="Commitments and Contingencies (" sheetId="42" state="visible" r:id="rId42"/>
    <sheet xmlns:r="http://schemas.openxmlformats.org/officeDocument/2006/relationships" name="Segment Reporting (Tables)" sheetId="43" state="visible" r:id="rId43"/>
    <sheet xmlns:r="http://schemas.openxmlformats.org/officeDocument/2006/relationships" name="Fair Value Disclosures (Tables)" sheetId="44" state="visible" r:id="rId44"/>
    <sheet xmlns:r="http://schemas.openxmlformats.org/officeDocument/2006/relationships" name="Quarterly Data (unaudited) (Tab" sheetId="45" state="visible" r:id="rId45"/>
    <sheet xmlns:r="http://schemas.openxmlformats.org/officeDocument/2006/relationships" name="Background and Nature of Oper_2" sheetId="46" state="visible" r:id="rId46"/>
    <sheet xmlns:r="http://schemas.openxmlformats.org/officeDocument/2006/relationships" name="Significant Accounting Polici_4" sheetId="47" state="visible" r:id="rId47"/>
    <sheet xmlns:r="http://schemas.openxmlformats.org/officeDocument/2006/relationships" name="Significant Accounting Polici_5" sheetId="48" state="visible" r:id="rId48"/>
    <sheet xmlns:r="http://schemas.openxmlformats.org/officeDocument/2006/relationships" name="Significant Accounting Polici_6" sheetId="49" state="visible" r:id="rId49"/>
    <sheet xmlns:r="http://schemas.openxmlformats.org/officeDocument/2006/relationships" name="Trade Receivables, Net - Detail" sheetId="50" state="visible" r:id="rId50"/>
    <sheet xmlns:r="http://schemas.openxmlformats.org/officeDocument/2006/relationships" name="Trade Receivables, Net -  Chang" sheetId="51" state="visible" r:id="rId51"/>
    <sheet xmlns:r="http://schemas.openxmlformats.org/officeDocument/2006/relationships" name="Inventories, Net (Detail)" sheetId="52" state="visible" r:id="rId52"/>
    <sheet xmlns:r="http://schemas.openxmlformats.org/officeDocument/2006/relationships" name="Property, Plant and Equipment_3" sheetId="53" state="visible" r:id="rId53"/>
    <sheet xmlns:r="http://schemas.openxmlformats.org/officeDocument/2006/relationships" name="Property, Plant and Equipment_4" sheetId="54" state="visible" r:id="rId54"/>
    <sheet xmlns:r="http://schemas.openxmlformats.org/officeDocument/2006/relationships" name="Investment in Seven Hills - Add" sheetId="55" state="visible" r:id="rId55"/>
    <sheet xmlns:r="http://schemas.openxmlformats.org/officeDocument/2006/relationships" name="Customer Relationships and Ot_3" sheetId="56" state="visible" r:id="rId56"/>
    <sheet xmlns:r="http://schemas.openxmlformats.org/officeDocument/2006/relationships" name="Customer Relationships and Ot_4" sheetId="57" state="visible" r:id="rId57"/>
    <sheet xmlns:r="http://schemas.openxmlformats.org/officeDocument/2006/relationships" name="Customer Relationships and Ot_5" sheetId="58" state="visible" r:id="rId58"/>
    <sheet xmlns:r="http://schemas.openxmlformats.org/officeDocument/2006/relationships" name="Accrued and Other Liabilities_2" sheetId="59" state="visible" r:id="rId59"/>
    <sheet xmlns:r="http://schemas.openxmlformats.org/officeDocument/2006/relationships" name="Debt - Details of Debt (Detail)" sheetId="60" state="visible" r:id="rId60"/>
    <sheet xmlns:r="http://schemas.openxmlformats.org/officeDocument/2006/relationships" name="Debt - Additional Information (" sheetId="61" state="visible" r:id="rId61"/>
    <sheet xmlns:r="http://schemas.openxmlformats.org/officeDocument/2006/relationships" name="Debt - Future Minimum Principal" sheetId="62" state="visible" r:id="rId62"/>
    <sheet xmlns:r="http://schemas.openxmlformats.org/officeDocument/2006/relationships" name="Derivative Instruments - Additi" sheetId="63" state="visible" r:id="rId63"/>
    <sheet xmlns:r="http://schemas.openxmlformats.org/officeDocument/2006/relationships" name="Derivative Instruments - Deriva" sheetId="64" state="visible" r:id="rId64"/>
    <sheet xmlns:r="http://schemas.openxmlformats.org/officeDocument/2006/relationships" name="Derivative Instruments - Gains " sheetId="65" state="visible" r:id="rId65"/>
    <sheet xmlns:r="http://schemas.openxmlformats.org/officeDocument/2006/relationships" name="Treasury Stock - Additional Inf" sheetId="66" state="visible" r:id="rId66"/>
    <sheet xmlns:r="http://schemas.openxmlformats.org/officeDocument/2006/relationships" name="Treasury Stock - Treasury Stock" sheetId="67" state="visible" r:id="rId67"/>
    <sheet xmlns:r="http://schemas.openxmlformats.org/officeDocument/2006/relationships" name="Share-Based Compensation - Addi" sheetId="68" state="visible" r:id="rId68"/>
    <sheet xmlns:r="http://schemas.openxmlformats.org/officeDocument/2006/relationships" name="Share-Based Compensation - Stoc" sheetId="69" state="visible" r:id="rId69"/>
    <sheet xmlns:r="http://schemas.openxmlformats.org/officeDocument/2006/relationships" name="Share-Based Compensation - Rest" sheetId="70" state="visible" r:id="rId70"/>
    <sheet xmlns:r="http://schemas.openxmlformats.org/officeDocument/2006/relationships" name="Accumulated Other Comprehensi_3" sheetId="71" state="visible" r:id="rId71"/>
    <sheet xmlns:r="http://schemas.openxmlformats.org/officeDocument/2006/relationships" name="Income Taxes - Narrative (Detai" sheetId="72" state="visible" r:id="rId72"/>
    <sheet xmlns:r="http://schemas.openxmlformats.org/officeDocument/2006/relationships" name="Income Taxes - Components of In" sheetId="73" state="visible" r:id="rId73"/>
    <sheet xmlns:r="http://schemas.openxmlformats.org/officeDocument/2006/relationships" name="Income Taxes - Components of _2" sheetId="74" state="visible" r:id="rId74"/>
    <sheet xmlns:r="http://schemas.openxmlformats.org/officeDocument/2006/relationships" name="Income Taxes - Taxes Computed a" sheetId="75" state="visible" r:id="rId75"/>
    <sheet xmlns:r="http://schemas.openxmlformats.org/officeDocument/2006/relationships" name="Income Taxes - Significant Comp" sheetId="76" state="visible" r:id="rId76"/>
    <sheet xmlns:r="http://schemas.openxmlformats.org/officeDocument/2006/relationships" name="Earnings Per Share (Details)" sheetId="77" state="visible" r:id="rId77"/>
    <sheet xmlns:r="http://schemas.openxmlformats.org/officeDocument/2006/relationships" name="Commitments and Contingencies -" sheetId="78" state="visible" r:id="rId78"/>
    <sheet xmlns:r="http://schemas.openxmlformats.org/officeDocument/2006/relationships" name="Commitments and Contingencies_2" sheetId="79" state="visible" r:id="rId79"/>
    <sheet xmlns:r="http://schemas.openxmlformats.org/officeDocument/2006/relationships" name="Segment Reporting - Additional " sheetId="80" state="visible" r:id="rId80"/>
    <sheet xmlns:r="http://schemas.openxmlformats.org/officeDocument/2006/relationships" name="Segment Reporting - Segment Rep" sheetId="81" state="visible" r:id="rId81"/>
    <sheet xmlns:r="http://schemas.openxmlformats.org/officeDocument/2006/relationships" name="Segment Reporting - Net Sales b" sheetId="82" state="visible" r:id="rId82"/>
    <sheet xmlns:r="http://schemas.openxmlformats.org/officeDocument/2006/relationships" name="Segment Reporting - Assets by G" sheetId="83" state="visible" r:id="rId83"/>
    <sheet xmlns:r="http://schemas.openxmlformats.org/officeDocument/2006/relationships" name="Fair Value Disclosures (Details" sheetId="84" state="visible" r:id="rId84"/>
    <sheet xmlns:r="http://schemas.openxmlformats.org/officeDocument/2006/relationships" name="Quarterly Data - Selected Quart" sheetId="85" state="visible" r:id="rId85"/>
    <sheet xmlns:r="http://schemas.openxmlformats.org/officeDocument/2006/relationships" name="Subsequent Events (Details)" sheetId="86" state="visible" r:id="rId86"/>
  </sheets>
  <definedNames/>
  <calcPr calcId="124519" fullCalcOnLoad="1"/>
</workbook>
</file>

<file path=xl/sharedStrings.xml><?xml version="1.0" encoding="utf-8"?>
<sst xmlns="http://schemas.openxmlformats.org/spreadsheetml/2006/main" uniqueCount="731">
  <si>
    <t>Document and Entity Information - USD ($) $ in Millions</t>
  </si>
  <si>
    <t>12 Months Ended</t>
  </si>
  <si>
    <t>Dec. 31, 2018</t>
  </si>
  <si>
    <t>Feb. 21, 2019</t>
  </si>
  <si>
    <t>Jun. 30, 2018</t>
  </si>
  <si>
    <t>Document and Entity Information [Abstract]</t>
  </si>
  <si>
    <t>Document Type</t>
  </si>
  <si>
    <t>10-K</t>
  </si>
  <si>
    <t>Amendment Flag</t>
  </si>
  <si>
    <t>false</t>
  </si>
  <si>
    <t>Document Period End Date</t>
  </si>
  <si>
    <t>Dec. 31,
		2018</t>
  </si>
  <si>
    <t>Document Fiscal Year Focus</t>
  </si>
  <si>
    <t>Document Fiscal Period Focus</t>
  </si>
  <si>
    <t>Q4</t>
  </si>
  <si>
    <t>Trading Symbol</t>
  </si>
  <si>
    <t>CBPX</t>
  </si>
  <si>
    <t>Entity Registrant Name</t>
  </si>
  <si>
    <t>CONTINENTAL BUILDING PRODUCTS, INC.</t>
  </si>
  <si>
    <t>Entity Central Index Key</t>
  </si>
  <si>
    <t>Current Fiscal Year End Date</t>
  </si>
  <si>
    <t>--12-31</t>
  </si>
  <si>
    <t>Entity Current Reporting Status</t>
  </si>
  <si>
    <t>Yes</t>
  </si>
  <si>
    <t>Entity Filer Category</t>
  </si>
  <si>
    <t>Large Accelerated Filer</t>
  </si>
  <si>
    <t>Entity Emerging Growth</t>
  </si>
  <si>
    <t>Entity Small Business</t>
  </si>
  <si>
    <t>Entity Shell Company</t>
  </si>
  <si>
    <t>Entity Common Stock, Shares Outstanding</t>
  </si>
  <si>
    <t>Entity Public Float</t>
  </si>
  <si>
    <t>Entity Voluntary Filers</t>
  </si>
  <si>
    <t>No</t>
  </si>
  <si>
    <t>Entity Well-known Seasoned Issuer</t>
  </si>
  <si>
    <t>Consolidated Statements of Operations - USD ($) $ in Thousands</t>
  </si>
  <si>
    <t>3 Months Ended</t>
  </si>
  <si>
    <t>Sep. 30, 2018</t>
  </si>
  <si>
    <t>Mar. 31, 2018</t>
  </si>
  <si>
    <t>Dec. 31, 2017</t>
  </si>
  <si>
    <t>Sep. 30, 2017</t>
  </si>
  <si>
    <t>Jun. 30, 2017</t>
  </si>
  <si>
    <t>Mar. 31, 2017</t>
  </si>
  <si>
    <t>Dec. 31, 2016</t>
  </si>
  <si>
    <t>Income Statement [Abstract]</t>
  </si>
  <si>
    <t>Net sales</t>
  </si>
  <si>
    <t>Cost of goods sold</t>
  </si>
  <si>
    <t>Gross profit</t>
  </si>
  <si>
    <t>Selling and administrative</t>
  </si>
  <si>
    <t>Operating income</t>
  </si>
  <si>
    <t>Other expense, net</t>
  </si>
  <si>
    <t>Interest expense, net</t>
  </si>
  <si>
    <t>Income before losses from equity method investment and provision for income taxes</t>
  </si>
  <si>
    <t>Losses from equity method investment</t>
  </si>
  <si>
    <t>Income before provision for income taxes</t>
  </si>
  <si>
    <t>Provision for income taxes</t>
  </si>
  <si>
    <t>Net income</t>
  </si>
  <si>
    <t>Net income per share:</t>
  </si>
  <si>
    <t>Basic (usd per share)</t>
  </si>
  <si>
    <t>Diluted (usd per share)</t>
  </si>
  <si>
    <t>Weighted average shares outstanding:</t>
  </si>
  <si>
    <t>Basic (shares)</t>
  </si>
  <si>
    <t>Diluted (shares)</t>
  </si>
  <si>
    <t>Consolidated Statements of Comprehensive Income - USD ($) $ in Thousands</t>
  </si>
  <si>
    <t>Statement of Comprehensive Income [Abstract]</t>
  </si>
  <si>
    <t>Foreign currency translation adjustment</t>
  </si>
  <si>
    <t>Net gains/(losses) on derivatives, net of taxes</t>
  </si>
  <si>
    <t>Other comprehensive (losses)/income</t>
  </si>
  <si>
    <t>Comprehensive income</t>
  </si>
  <si>
    <t>Consolidated Balance Sheets - USD ($) $ in Thousands</t>
  </si>
  <si>
    <t>Assets:</t>
  </si>
  <si>
    <t>Cash and cash equivalents</t>
  </si>
  <si>
    <t>Trade receivables, net</t>
  </si>
  <si>
    <t>Inventories, net</t>
  </si>
  <si>
    <t>Prepaid and other current assets</t>
  </si>
  <si>
    <t>Total current assets</t>
  </si>
  <si>
    <t>Property, plant and equipment, net</t>
  </si>
  <si>
    <t>Customer relationships and other intangibles, net</t>
  </si>
  <si>
    <t>Goodwill</t>
  </si>
  <si>
    <t>Equity method investment</t>
  </si>
  <si>
    <t>Debt issuance costs</t>
  </si>
  <si>
    <t>Total Assets</t>
  </si>
  <si>
    <t>Liabilities:</t>
  </si>
  <si>
    <t>Accounts payable</t>
  </si>
  <si>
    <t>Accrued and other liabilities</t>
  </si>
  <si>
    <t>Debt, current portion</t>
  </si>
  <si>
    <t>Total current liabilities</t>
  </si>
  <si>
    <t>Deferred taxes and other long-term liabilities</t>
  </si>
  <si>
    <t>Debt, non-current portion</t>
  </si>
  <si>
    <t>Total Liabilities</t>
  </si>
  <si>
    <t>Shareholders' Equity:</t>
  </si>
  <si>
    <t>Undesignated preferred stock, par value $0.001 per share; 10,000,000 shares authorized, no shares issued and outstanding</t>
  </si>
  <si>
    <t>Common stock, $0.001 par value per share; 190,000,000 shares authorized; 44,472,214 and 44,321,776 shares issued and 35,401,868 and 37,532,959 shares outstanding as of December 31, 2018 and December 31, 2017, respectively</t>
  </si>
  <si>
    <t>Additional paid-in capital</t>
  </si>
  <si>
    <t>Less: Treasury stock</t>
  </si>
  <si>
    <t>Accumulated other comprehensive loss</t>
  </si>
  <si>
    <t>Accumulated earnings</t>
  </si>
  <si>
    <t>Total Shareholders' Equity</t>
  </si>
  <si>
    <t>Total Liabilities and Shareholders' Equity</t>
  </si>
  <si>
    <t>Consolidated Balance Sheets (Parenthetical) - $ / shares</t>
  </si>
  <si>
    <t>Statement of Financial Position [Abstract]</t>
  </si>
  <si>
    <t>Undesignated preferred stock, par value (usd per share)</t>
  </si>
  <si>
    <t>Undesignated preferred stock, shares authorized (in shares)</t>
  </si>
  <si>
    <t>Undesignated preferred stock, shares issued (in shares)</t>
  </si>
  <si>
    <t>Undesignated preferred stock, shares outstanding (in shares)</t>
  </si>
  <si>
    <t>Common stock, par value (usd per share)</t>
  </si>
  <si>
    <t>Common stock, shares authorized (in shares)</t>
  </si>
  <si>
    <t>Common stock, shares issued (in shares)</t>
  </si>
  <si>
    <t>Common stock, shares outstanding (in shares)</t>
  </si>
  <si>
    <t>Consolidated Statements of Cash Flows - USD ($) $ in Thousands</t>
  </si>
  <si>
    <t>Cash flows from operating activities:</t>
  </si>
  <si>
    <t>Adjustments to reconcile net income to net cash provided by operating activities:</t>
  </si>
  <si>
    <t>Depreciation and amortization</t>
  </si>
  <si>
    <t>Amortization of debt issuance costs and debt discount</t>
  </si>
  <si>
    <t>Amortization of deferred gain on terminated swaps</t>
  </si>
  <si>
    <t>Debt issuance expense</t>
  </si>
  <si>
    <t>Share-based compensation</t>
  </si>
  <si>
    <t>Deferred taxes</t>
  </si>
  <si>
    <t>Change in assets and liabilities:</t>
  </si>
  <si>
    <t>Trade receivables</t>
  </si>
  <si>
    <t>Inventories</t>
  </si>
  <si>
    <t>Prepaid expenses and other current assets</t>
  </si>
  <si>
    <t>Accrued and other current liabilities</t>
  </si>
  <si>
    <t>Other long-term liabilities</t>
  </si>
  <si>
    <t>Net cash provided by operating activities</t>
  </si>
  <si>
    <t>Cash flows from investing activities:</t>
  </si>
  <si>
    <t>Payments for property, plant and equipment</t>
  </si>
  <si>
    <t>Payments for intangible assets</t>
  </si>
  <si>
    <t>Proceeds from disposal of property, plant and equipment</t>
  </si>
  <si>
    <t>Capital contributions to equity method investment</t>
  </si>
  <si>
    <t>Distributions from equity method investment</t>
  </si>
  <si>
    <t>Net cash used in investing activities</t>
  </si>
  <si>
    <t>Cash flows from financing activities:</t>
  </si>
  <si>
    <t>Proceeds from exercise of stock options</t>
  </si>
  <si>
    <t>Tax withholdings on share-based compensation</t>
  </si>
  <si>
    <t>Proceeds from debt refinancing</t>
  </si>
  <si>
    <t>Disbursements for debt refinancing</t>
  </si>
  <si>
    <t>Payments of financing costs</t>
  </si>
  <si>
    <t>Principal payments for debt</t>
  </si>
  <si>
    <t>Proceeds from Industrial Revenue Bonds</t>
  </si>
  <si>
    <t>Payments to repurchase common stock</t>
  </si>
  <si>
    <t>Net cash used in financing activities</t>
  </si>
  <si>
    <t>Effect of foreign exchange rates on cash and cash equivalents</t>
  </si>
  <si>
    <t>Net change in cash and cash equivalents</t>
  </si>
  <si>
    <t>Cash, beginning of period</t>
  </si>
  <si>
    <t>Cash, end of period</t>
  </si>
  <si>
    <t>Consolidated Statements of Changes in Shareholders' Equity - USD ($) $ in Thousands</t>
  </si>
  <si>
    <t>Total</t>
  </si>
  <si>
    <t>Common Stock</t>
  </si>
  <si>
    <t>Additional Paid-In Capital</t>
  </si>
  <si>
    <t>Treasury Stock</t>
  </si>
  <si>
    <t>Accumulated Other Comprehensive Loss</t>
  </si>
  <si>
    <t>Accumulated Earnings</t>
  </si>
  <si>
    <t>Beginning Balance at Dec. 31, 2015</t>
  </si>
  <si>
    <t>Beginning balance (in shares) at Dec. 31, 2015</t>
  </si>
  <si>
    <t>Increase (Decrease) in Stockholders' Equity [Roll Forward]</t>
  </si>
  <si>
    <t>Other comprehensive income (loss), net of tax</t>
  </si>
  <si>
    <t>Purchase of treasury shares</t>
  </si>
  <si>
    <t>Purchase of treasury shares ( in shares)</t>
  </si>
  <si>
    <t>Stock option exercise</t>
  </si>
  <si>
    <t>Stock option exercise, shares</t>
  </si>
  <si>
    <t>Share-based compensation, shares</t>
  </si>
  <si>
    <t>Employee stock purchase program, shares</t>
  </si>
  <si>
    <t>Employee stock purchase program</t>
  </si>
  <si>
    <t>Ending Balance at Dec. 31, 2016</t>
  </si>
  <si>
    <t>Ending balance (in shares) at Dec. 31, 2016</t>
  </si>
  <si>
    <t>Ending Balance at Dec. 31, 2017</t>
  </si>
  <si>
    <t>Ending balance (in shares) at Dec. 31, 2017</t>
  </si>
  <si>
    <t>Reclassification of income tax effects from tax reform</t>
  </si>
  <si>
    <t>Ending Balance at Dec. 31, 2018</t>
  </si>
  <si>
    <t>Ending balance (in shares) at Dec. 31, 2018</t>
  </si>
  <si>
    <t>Background and Nature of Operations</t>
  </si>
  <si>
    <t>Organization, Consolidation and Presentation of Financial Statements [Abstract]</t>
  </si>
  <si>
    <t>BACKGROUND AND NATURE OF OPERATIONS Description of Business Continental Building Products, Inc. (the "Company") is a Delaware corporation. The Company manufactures gypsum wallboard related products for commercial and residential buildings and houses. The Company operates a network of three highly efficient wallboard facilities, all located in the eastern United States, and produces joint compound at one plant in the United States and at another plant in Canada.</t>
  </si>
  <si>
    <t>Significant Accounting Policies</t>
  </si>
  <si>
    <t>Accounting Policies [Abstract]</t>
  </si>
  <si>
    <t>SIGNIFICANT ACCOUNTING POLICIES (a) Basis of Presentation The accompanying consolidated financial statements for the Company have been prepared in accordance with accounting principles generally accepted in the United States ("U.S. GAAP"). The consolidated financial statements include the accounts of the Company and its wholly-owned subsidiaries. All intercompany transactions have been eliminated. (b) Revenue Revenue from the sale of gypsum products is recognized when control of the promised products is transferred to the Company's customers, in an amount that reflects the consideration the Company expects to be entitled to in exchange for those products (the transaction price). A performance obligation is a promise in a contract to transfer a distinct product to a customer and is the unit of account under Financial Accounting Standards Board ("FASB") Accounting Standards Codification ("ASC") Topic 606. Control transfers to the customer at a point in time. To indicate the transfer of control, the Company must have a present right to payment, legal title must have passed to the customer and the customer must have the significant risks and rewards of ownership. Generally, the Company satisfies its performance obligations within a number of days from the time the contract is executed. The Company records estimated reductions to revenue for customer programs and incentive offerings, including promotions and other volume-based incentives, in the period in which the sale occurs. Amounts billed to a customer at the transaction price are included in net sales, and costs incurred for shipping and handling are treated as fulfillment costs and are classified as cost of goods sold in the Consolidated Statements of Operations. See Note 17, Segment Reporting, for disaggregation of revenue by segment. As of December 31, 2018 , accounts receivables were $38.5 million . The Company had no material contract assets, contract liabilities or deferred contract costs recorded on the Consolidated Balance Sheets as of December 31, 2018 . The Company does not have any material payment terms as payment is received shortly after the point of sale. (c) Cash Cash and cash equivalents include highly liquid investments with maturities of three months or less at the time of purchase maintained at financial institutions in the United States and Canada. At times the amounts may exceed federally insured deposit limits. The Company has not experienced any losses and does not believe it is exposed to any significant credit risk related to demand deposits. Table 2.1: Certain Cash Transactions and Other Activity For the Year Ended December 31, 2018 2017 2016 (in thousands) Cash paid during the period for: Interest paid on term loan, net $ 10,888 $ 10,000 $ 10,996 Income taxes paid, net 16,279 19,836 19,105 Other activity: Amounts in accounts payable for capital expenditures 1,178 621 2,516 (d)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Actual results may differ from these estimates. (e) Earnings Per Share Basic earnings per share is computed by dividing net income applicable to common stock by the weighted average number of shares of common stock outstanding. Diluted earnings per share is computed by dividing net income applicable to shares of common stock by the weighted average number of shares of common stock outstanding inclusive of any dilutive potential shares of common stock and dilutive stock options. It is assumed that all dilutive stock options were exercised at the beginning of each period and that the proceeds were used to purchase shares of common stock at the average market price during the period. (f) Cost of Goods Sold and Selling and Administrative Expenses Cost of goods sold includes costs of production, depreciation, amortization of acquired intangibles, inbound freight charges for raw materials, outbound freight to customers, purchasing and receiving costs, inspection costs, warehousing at plant facilities, and internal transfer costs. Costs associated with third-party warehouses are included in selling and administrative expenses. Selling and administrative costs also include expenses for sales, marketing, legal, accounting and finance services, human resources, customer support, treasury, other general corporate services and amortization of software development cost. (g) Foreign Currency Translation The Company uses the U.S. dollar as its functional currency for operations in the United States and the Canadian dollar for the Company's operations in Canada. The assets and liabilities of the Company's Canadian operations are translated at the exchange rate prevailing at the balance sheet date. Related revenues and expense accounts for the Canadian operations are translated using the average exchange rate during the year. (h) Concentration of Credit Risk Financial instruments that potentially subject the Company to concentrations of credit risk are primarily receivables. The Company performs ongoing credit evaluations of its customers' financial condition and generally requires no collateral from its customers. The allowances for non-collection of receivables are based upon analysis of economic trends in the construction industry, detailed analysis of the expected collectability of accounts receivable that are past due and the expected collectability of overall receivables. Table 2.2: Significant Customer Net Sales as a Percentage of Total Net Sales For the Year Ended December 31, 2018 2017 2016 Lowe's 13 % 14 % 15 % Foundation Building Materials 11 % 11 % * L&amp;W 10 % * * * Not considered a significant customer in relevant year for purposes of net sales. Table 2.3: Significant Customer Accounts Receivable as a Percentage of Total Accounts Receivable As of December 31, 2018 2017 Lowe's 28 % 25 % Foundation Building Materials 8 % 9 % L&amp;W 7 % * * Not considered a significant customer in relevant year for purposes of accounts receivable. (i) Receivables Trade receivables are recorded at net realizable value, which includes allowances for cash discounts and doubtful accounts, and are reflected net of customer rebates. The Company reviews the collectability of trade receivables on an ongoing basis. The Company reserves for trade receivables determined to be uncollectible. This determination is based on the delinquency of the account, the financial condition of the customer and the Company's collection experience. (j) Inventories Inventories are valued at the lower of cost and net realizable value. Virtually all of the Company's inventories are valued under the average cost method. Inventories include materials, labor and applicable factory overhead costs. The value of inventory is adjusted for damaged, obsolete, excess and slow-moving inventory. Net realizable value of inventory is estimated based on the impact of market trends, an evaluation of economic conditions and the value of current orders relating to the future sales of this type of inventory. (k) Property, Plant and Equipment Property, plant and equipment is stated at cost less accumulated depreciation. Depreciation of property, plant and equipment is computed for financial reporting purposes using the straight-line method over the estimated useful lives of the assets. These lives range from 20 to 25 years for buildings, 5 to 25 years for plant machinery, and 5 to 8 years for mobile equipment. Repair and maintenance costs are expensed as incurred. Substantially all of the Company's depreciation expenses are recorded in "Cost of goods sold" in the Statements of Operations. The Company capitalizes interest during the construction of major projects. Capitalized interest is added to the cost of the underlying assets and is depreciated over the useful lives of those assets. (l) Impairment or Disposal of Long-Lived Assets The Company evaluates the recoverability of its long-lived assets in accordance with the provisions of ASC 360 Property, Plant and Equipment ("ASC 360"). ASC 360 requires that long-lived assets and certain identifiable intangibles be reviewed for impairment whenever events or changes in circumstances indicate that the carrying amount of an asset may not be recoverable. Recoverability of assets is measured by comparing the carrying amount of an asset to future undiscounted net cash flows expected to be generated by the asset. Such evaluations for impairment are significantly impacted by estimates of future prices for its products, capital needs, economic trends in the construction sector and other factors. If such assets are considered to be impaired, the impairment to be recognized is measured by the amount by which the carrying amount of the assets exceeds their fair value. Assets to be disposed of by sale are reflected at the lower of their carrying amount or fair value less cost to sell. The Company assesses impairment of the Company's long-lived assets at the lowest level for which identifiable cash flows are largely independent of the cash flows of other assets and liabilities. (m) Goodwill and Intangible Assets The goodwill and intangibles reflected in the financial statements relates solely to the Acquisition. Goodwill represents the excess of costs over the fair value of identifiable assets of businesses acquired. The Company evaluates goodwill and intangible assets in accordance with ASC 350, Goodwill and Other Intangible Assets. ASC 350 requires goodwill to be either qualitatively or quantitatively assessed for impairment annually (or more frequently if impairment indicators arise) for each reporting unit. As of December 31, 2018 and 2017, the Company had one reporting unit, wallboard, which included goodwill. The Company performs its annual impairment testing of goodwill as of October 1st of each year. The Company completed qualitative assessments as of October 1, 2018 and 2017 and determined that it was not more likely than not that the fair value of its reporting unit was less than its carrying amount. To date, no goodwill impairment losses have been recognized. Intangible assets that are deemed to have definite lives are amortized over their useful lives. The cost of internal-use software purchased or developed internally, is accounted for in accordance with ASC 350-40, Internal-Use Software. The weighted average useful life of capitalized software is 3 years. Amortization of customer relationships is done over a 15 year period using an accelerated method that reflects the expected future cash flows from the acquired customer-related intangible asset. Trademarks identified as having definite lives are amortized on a straight-line basis over the estimated useful life of 15 years. (n) Fair Value Measurements U.S. GAAP provides a framework for measuring fair value, establishes a fair value hierarchy of the valuation techniques used to measure the fair value and requires certain disclosures relating to fair value measurements. Fair value is defined as the price that would be received to sell an asset or paid to transfer a liability in an orderly transaction between market participants in a market with sufficient activity. The three-tier fair value hierarchy which prioritizes the inputs used in measuring fair value is as follows: • Level 1—Observable inputs such as quoted prices (unadjusted) in active markets for identical assets or liabilities that a Company has the ability to access; • Level 2—Inputs, other than the quoted market prices included in Level 1, which are observable for the asset or liability, either directly or indirectly; and • Level 3—Unobservable inputs for the asset or liability which is typically based on an entity's own assumptions when there is little, if any, related market data available. The Company evaluates assets and liabilities subject to fair value measurements on a recurring and non-recurring basis to determine the appropriate level to classify them for each reporting period. This determination requires significant judgments to be made by the Company. The fair values of receivables, accounts payable, accrued costs and other current liabilities approximate the carrying values as a result of the short-term nature of these instruments. (o) Environmental Remediation Liabilities When the Company determines that it is probable that a liability for environmental matters has been incurred, an undiscounted estimate of the required remediation costs is recorded as a liability in the financial statements, without offset of potential insurance recoveries. Costs that extend the life, increase the capacity or improve the safety or efficiency of company-owned assets or are incurred to mitigate or prevent future environmental contamination are capitalized. Other environmental costs are expensed when incurred. The Company did not have any environmental liabilities recorded as of December 31, 2018 and 2017. (p) Income Taxes The provision for income taxes has been determined using the asset and liability approach of accounting for income taxes to reflect the expected future tax consequences of events recognized in the financial statements. Deferred income tax assets and liabilities are recognized by applying enacted tax rates to temporary differences that exist as of the balance sheet date which result from differences in the timing of reported taxable income between tax and financial reporting. The Company reduces the carrying amounts of deferred tax assets by a valuation allowance if, based on the available evidence, it is more likely than not that such assets will not be realized. The need to establish valuation allowances for deferred tax assets is assessed annually. In assessing the requirement for, and amount of, a valuation allowance in accordance with the more likely than not standard, the Company gives appropriate consideration to all positive and negative evidence related to the realization of the deferred tax assets. This assessment considers, among other matters, the nature, frequency and severity of current and cumulative losses, forecasts of future profitability and foreign source income, the duration of statutory carryforward periods, and the Company's experience with operating loss and tax credit carryforward expirations. A history of cumulative losses is a significant piece of negative evidence used in the assessment. If a history of cumulative losses is incurred for a tax jurisdiction, forecasts of future profitability are not used as positive evidence related to the realization of the deferred tax assets in the assessment. The Company recognizes the tax benefits of an uncertain tax position if those benefits are more likely than not to be sustained based on existing tax law. Additionally, the Company establishes a reserve for tax positions that are more likely than not to be sustained based on existing tax law, but uncertain in the ultimate benefit to be sustained upon examination by the relevant taxing authorities. Unrecognized tax benefits are subsequently recognized at the time the more likely than not recognition threshold is met, the tax matter is effectively settled or the statute of limitations for the relevant taxing authority to examine and challenge the tax position has expired, whichever is earlier. (q) Share-Based Compensation The Company accounts for stock-based compensation to employees and directors based on the estimated fair value of the award generally determined on the date of grant. The associated expense, net of estimated forfeitures, is generally recognized ratably over the requisite service period, which is generally the vesting period of the award. For awards with graded vesting that only contain a service condition, the Company recognizes expense on a straight-line basis over the service period. (r) Defined Contribution Pension Plans and Other Post-Retirement Benefits The Company's employees are able to participate in a 401K defined contribution pension plan. The Company contributes funds into this plan depending on each employee's age and years of service, subject to certain limits. The plan allows for employer matching contribution. For the years ended December 31, 2018 , the Company recorded an expense of $4.1 million for these contributions, compared to $3.0 million for both 2017 and 2016. (s) Derivative Instruments The Company uses derivative instruments to manage selected commodity price and interest rate exposures. The Company does not use derivative instruments for speculative trading purposes, and typically does not hedge beyond one year. All derivative instruments must be recorded on the balance sheet at fair value. Currently, the Company is using natural gas swap contracts to manage commodity price increase exposure and interest rate swap contracts to lock a portion of the variability of the interest payments on long-term debt. The Company elected to designate these derivative instruments as cash flow hedges in accordance with ASC 815-20, Derivatives – Hedging. For derivative contracts designated as cash flow hedges, the effective portion of changes in the fair value of the derivative is recorded to accumulated other comprehensive income, and is reclassified to earnings when the underlying forecasted transaction affects earnings. The ineffective portion of the changes in the fair value of the derivative is recorded in cost of goods sold for gas hedges and in interest expense for interest rate swaps. Gains and losses on these contracts that are designated as cash flow hedges are reclassified into earnings when the underlying forecasted transaction affect earnings. Cash flows from derivative instruments are included in net cash provided by operating activities in the consolidated statements of cash flows. The Company reassesses the probability of the underlying forecasted transactions occurring on a quarterly basis. (t) Recent Accounting Pronouncements Accounting Standards Recently Adopted In May 2014, the FASB issued ASU No. 2014-9, "Revenue from Contracts with Customers (Topic 606)," which provides accounting guidance for all revenue arising from contracts with customers and affects all entities that enter into contracts to provide goods or services to their customers. In August 2015, the FASB issued ASU No. 2015-14, "Revenue from Contracts with Customers (Topic 606): Deferral of the Effective Date," which deferred the effective date of ASU No. 2014-9 for all entities by one year to annual reporting periods beginning after December 15, 2017. The ASU requires retroactive application on either a full or modified basis. The Company adopted the standard on January 1, 2018 using the modified retrospective approach. Based on its evaluation, the Company has concluded it has one revenue stream and the adoption of this new guidance did not have a material impact on its Consolidated Financial Statements. In August 2016, the FASB issued ASU 2016-15, "Classification of Certain Cash Receipts and Cash Payments." This ASU reduces existing diversity in the classification of certain cash receipts and cash payments on the statements of cash flows. ASU 2016-15 is effective for fiscal years beginning after December 15, 2017, and for interim periods within those fiscal years. The adoption of this standard did not have a material impact on the Company's Consolidated Financial Statements. In October 2016, the FASB issued ASU 2016-16, "Intra-Entity Transfers of Assets Other Than Inventory." The new standard requires companies to recognize the income tax effects of intercompany sales or transfers of assets, other than inventory, in the income statement as income tax expense (or benefit) in the period the sales or transfer occurs. The standard requires companies to apply a modified retrospective approach with a cumulative catch-up adjustment to opening retained earnings in the period of adoption. The provisions of this standard are effective for fiscal years beginning after December 15, 2017, and early adoption is permitted. The adoption of this standard did not have a material impact on the Company's Consolidated Financial Statements. In February 2018, the FASB issued ASU 2018-02, "Income Statement - Reporting Comprehensive Income (Topic 220), Reclassification of Certain Tax Effects from Accumulated Other Comprehensive Income." This ASU allows a reclassification from accumulated other comprehensive income to retained earnings for stranded tax effects resulting from the Tax Cuts and Jobs Act. The provisions of this standard are effective for reporting periods beginning after December 15, 2018 and early adoption is permitted. The Company adopted the new standard in the fourth quarter of 2018, which resulted in $0.2 million loss reclassified from accumulated other comprehensive income to retained earnings.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was effective on November 5, 2018. The Company adopted the rule in the fourth quarter of 2018 and the impact on its Consolidated Financial Statements was not material. Accounting Standards Not Yet Adopted In February 2016, the FASB issued ASU 2016-02, "Leases." ASU 2016-02 requires lessees to recognize a lease liability and a right-of-use asset on the balance sheet. ASU 2016-02 is effective for fiscal years beginning after December 15, 2018, including interim periods within those fiscal years. The Company will adopt the standard on January 1, 2019. The Company will take advantage of the transition package of practical expedients permitted within ASU 2016-02, which among other things, allows companies to carryforward the historical lease classification. In addition, the Company is electing the comparative period practical expedient, which allows the Company to implement the guidance as of the effective date without having to adjust the comparative financial statements. Instead, under this expedient, companies will recognize the cumulative effect adjustment in equity. The Company will also make an accounting policy election that leases with an initial term of 12 months or less will not be recorded on the balance sheet and will result in the recognition of those lease payments in the Consolidated Statements of Operations on a straight-line basis over the lease term. Based on its initial estimates, the Company expects that adoption of the standard will result in recognition of approximately $1.0 million in right of use assets and $1.7 million in lease liabilities for operating leases on its Consolidated Balance Sheet, with no material impact to its Consolidated Statement of Operations. In June 2016, the FASB issued ASU 2016-13, "Financial Instruments – Credit Losses: Measurement of Credit Losses on Financial Instruments." This ASU is intended to introduce a revised approach to the recognition and measurement of credit losses, emphasizing an updated model based on expected losses rather than incurred losses. The provisions of this standard are effective for reporting periods beginning after December 15, 2019 and early adoption is permitted. The Company is currently evaluating the impact that this guidance may have on its Consolidated Financial Statements. In August 2017, the FASB issued ASU 2017-12, "Derivatives and Hedging (Topic 815), Targeted Improvements to Accounting for Hedging Activities." This ASU expands an entity's ability to hedge non-financial and financial risk components and reduce complexity in fair value hedges of interest rate risk. The guidance eliminates the requirement to separately measure and report hedge ineffectiveness and generally requires the entire change in the fair value of a hedging instrument to be presented in the same income statement line as the hedged item. The provisions of this standard are effective in 2019 for calendar-year public business entities and in 2020 for all other calendar-year companies. Early adoption of the standard is permitted. The Company is currently evaluating the impact that this guidance may have on its Consolidated Financial Statements. In August 2018, the FASB issued ASU 2018-13, "Fair Value Measurements (Topic 820), Changes to the Disclosure Requirements for Fair Value Measurement." This ASU eliminates certain disclosure requirements for fair value measurements for all entities, requires public entities to disclose certain new information and modifies some disclosure requirements. The provisions of this standard are effective for reporting periods beginning after December 15, 2019 and early adoption is permitted. The Company is currently evaluating the impact that this guidance may have on its Consolidated Financial Statements. In August 2018, the FASB issued ASU 2018-15, "Intangibles - Goodwill and Other - Internal-Use Software (Subtopic 350-40), Customer's Accounting for Implementation Costs Incurred in a Cloud Computing Arrangement That Is a Service Contract." This ASU requires a customer in a cloud computing arrangement that is a service contract to follow the internal-use software guidance in Accounting Standards Codification 350-40 to determine which implementation costs to defer and recognize as an asset. The provisions of this standard are effective for reporting periods beginning after December 15, 2019 and early adoption is permitted. The Company is currently evaluating the impact that this guidance may have on its Consolidated Financial Statements. In November 2018, the FASB issued ASU 2018-18, "Collaborative Arrangements (Topic 808): Clarifying the Interaction between Topic 808 and Topic 606 . " This ASU requires a customer in a cloud computing arrangement that is a service contract to follow the internal-use software guidance in Accounting Standards Codification 350-40 to determine which implementation costs to defer and recognize as an asset. The provisions of this standard are effective for reporting periods beginning after December 15, 2019 and early adoption is permitted. The Company is currently evaluating the impact that this guidance may have on its Consolidated Financial Statements. (u) Reclassifications Certain reclassifications of prior year information were made to conform to the 2018 presentation. These reclassifications had no material impact on the Company's Consolidated Financial Statements.</t>
  </si>
  <si>
    <t>Trade Receivables, Net</t>
  </si>
  <si>
    <t>Receivables [Abstract]</t>
  </si>
  <si>
    <t>TRADE RECEIVABLES, NET Table 3.1: Details of Trade Receivables, Net As of December 31, 2018 2017 (in thousands) Trade receivables, gross $ 39,426 $ 39,577 Allowance for cash discounts and doubtful accounts (972 ) (808 ) Trade receivables, net $ 38,454 $ 38,769 Trade receivables are recorded net of credit memos issued during the normal course of business. Table 3.2: Changes in Allowance for Cash Discounts and Doubtful Accounts For the Year Ended December 31, 2018 2017 2016 (in thousands) Balance at beginning of period $ 808 $ 726 $ 1,988 Provision for/(release of) bad debt expense 203 15 (104 ) Write-offs, net of recoveries — 8 (1,209 ) Cash discount additions 4,922 4,783 4,334 Cash discount deductions (4,961 ) (4,724 ) (4,283 ) Balance at end of period $ 972 $ 808 $ 726</t>
  </si>
  <si>
    <t>Inventories, Net</t>
  </si>
  <si>
    <t>Inventory Disclosure [Abstract]</t>
  </si>
  <si>
    <t>INVENTORIES, NET Table 4: Details of Inventories, Net As of December 31, 2018 2017 (in thousands) Finished products $ 6,700 $ 5,893 Raw materials 18,388 11,663 Supplies and other 7,137 7,326 Inventories, net $ 32,225 $ 24,882</t>
  </si>
  <si>
    <t>Property, Plant and Equipment, Net</t>
  </si>
  <si>
    <t>Property, Plant and Equipment [Abstract]</t>
  </si>
  <si>
    <t>PROPERTY, PLANT AND EQUIPMENT, NET Table 5: Details of Property, Plant and Equipment, Net As of December 31, 2018 2017 (in thousands) Land $ 13,185 $ 13,187 Buildings 118,076 114,051 Plant machinery 292,219 281,786 Mobile equipment 15,163 10,366 Construction in progress 23,566 20,291 Property, plant and equipment, at cost 462,209 439,681 Accumulated depreciation (173,841 ) (145,678 ) Property, plant and equipment, net $ 288,368 $ 294,003 Depreciation expense was $33.9 million , $34.5 million and $33.1 million for the years ended December 31, 2018 , 2017 and 2016 , respectively.</t>
  </si>
  <si>
    <t>Customer Relationships and Other Intangibles, Net</t>
  </si>
  <si>
    <t>Goodwill and Intangible Assets Disclosure [Abstract]</t>
  </si>
  <si>
    <t>CUSTOMER RELATIONSHIPS AND OTHER INTANGIBLES, NET Table 6.1: Details of Customer Relationships and Other Intangibles, Net As of December 31, 2018 2017 Gross Accumulated Amortization Net Gross Accumulated Amortization Net (in thousands) Customer relationships $ 116,180 $ (65,738 ) $ 50,442 $ 116,711 $ (57,811 ) $ 58,900 Purchased software 8,225 (5,507 ) 2,718 6,226 (4,871 ) 1,355 Trademarks 14,772 (5,252 ) 9,520 14,839 (4,287 ) 10,552 Total $ 139,177 $ (76,497 ) $ 62,680 $ 137,776 $ (66,969 ) $ 70,807 Amortization expense was $9.8 million , $11.9 million and $13.5 million for the years ended December 31, 2018 , 2017 and 2016 , respectively. Table 6.2: Details of Future Amortization Expense of Customer Relationships and Other Intangibles As of December 31, 2018 (in thousands) 2019 $ 9,099 2020 8,530 2021 7,636 2022 6,822 2023 6,097 Thereafter 24,496 Total $ 62,680</t>
  </si>
  <si>
    <t>Investment in Seven Hills</t>
  </si>
  <si>
    <t>Equity Method Investments and Joint Ventures [Abstract]</t>
  </si>
  <si>
    <t>INVESTMENT IN SEVEN HILLS The Company is a party with an unaffiliated third party to a paperboard liner venture named Seven Hills Paperboard, LLC ("Seven Hills") that, pursuant to a paper supply agreement, provides the Company with a continuous supply of high-quality recycled paperboard liner to meet its ongoing production requirements. The Company has evaluated the characteristics of its investment and determined that Seven Hills is a variable interest entity, but that it does not have the power to direct the principal activities most impacting the economic performance of Seven Hills, and is thus not the primary beneficiary. As such, the Company accounts for this investment in Seven Hills under the equity method of accounting. The Company currently has the right to terminate the venture and put its interest to the other investor based on a formula-driven price effective on the anniversary of the commencement date by providing notice two years prior to any such anniversary. Proceeds from such termination would revert to the Company. As of December 31, 2018 and 2017 , the estimated redemption value would be $7.5 million and $8.9 million , respectively. Paperboard liner purchased from Seven Hills was $50.7 million , $55.8 million and $47.0 million for the years ended December 31, 2018 , 2017 and 2016 , respectively. As of December 31, 2018 , the Company had certain purchase commitments for paper totaling $26.6 million through 2021 .</t>
  </si>
  <si>
    <t>Accrued and Other Liabilities</t>
  </si>
  <si>
    <t>Payables and Accruals [Abstract]</t>
  </si>
  <si>
    <t>ACCRUED AND OTHER LIABILITIES Table 8: Details of Accrued and Other Liabilities As of December 31, 2018 2017 (in thousands) Employee-related costs $ 10,768 $ 9,258 Property taxes 82 472 Other taxes 351 466 Other 1,614 1,744 Accrued and other liabilities $ 12,815 $ 11,940</t>
  </si>
  <si>
    <t>Debt</t>
  </si>
  <si>
    <t>Debt Disclosure [Abstract]</t>
  </si>
  <si>
    <t>DEBT Table 9.1: Details of Debt As of December 31, 2018 2017 (in thousands) Amended and Restated Credit Agreement (1) $ 252,658 $ 271,573 Industrial revenue bonds (2) 16,200 — Less: Original issue discount (net of amortization) (1,285 ) (1,681 ) Less: Debt issuance costs (4,018 ) (4,580 ) Total debt 263,555 265,312 Less: Current portion of long-term debt (1,669 ) (1,702 ) Long-term debt $ 261,886 $ 263,610 (1) As of December 31, 2018, the Amended and Restated Credit Agreement, as amended, had a maturity date of August 18, 2023 and an interest rate of LIBOR (with a 0.75% floor) plus 2.00% . As of December 31, 2017, the Amended and Restated Credit Agreement had the same maturity date and an interest rate of LIBOR (with a 0.75% floor) plus 2.25% . (2) As of December 31, 2018, Industrial revenue bonds had a maturity date of December 1, 2025 and an interest rate of LIBOR plus 1.50% . On August 18, 2016, the Company, Continental Building Products Operating Company, LLC and Continental Building Products Canada Inc. and the lenders party thereto and Credit Suisse, as Administrative Agent, entered into an Amended and Restated Credit Agreement amending and restating the Company's existing first lien credit agreement (the "Amended and Restated Credit Agreement"). The Amended and Restated Credit Agreement provides for a $275 million senior secured first lien term loan facility (the "Term Loan") and a $75.0 million senior secured revolving credit facility (the "Revolver"), which mature on August 18, 2023 and August 18, 2021, respectively. Related to this debt refinancing, the Company incurred $4.7 million of discount and debt issuance costs, of which $2.5 million was recorded in Other expense, net on the Consolidated Statements of Operations in 2016, and $2.2 million will be amortized over the term of the Amended and Restated Credit Agreement. Upon completion of this debt refinancing, the Company recognized an additional expense of $3.3 million related to losses resulting from debt extinguishment which is also reported in Other expense, net on the Consolidated Statements of Operations in 2016. The interest rate under the Amended and Restated Credit Agreement was a spread over LIBOR of 2.75% and floor of 0.75% . On February 21, 2017 , the Company repriced its Term Loan under the Amended and Restated Credit Agreement lowering its interest rate by 25 basis points to LIBOR plus 2.50% . Subsequently, on December 6, 2017 , the Company further repriced its term loan under the Amended and Restated Credit Agreement lowering its interest rate by an additional 25 basis points to LIBOR plus 2.25% and allowing for a further reduction in the interest rate to LIBOR plus 2.00% based on the attainment of a total leverage ratio of 1.1 or better. All other terms and conditions under the Amended and Restated Credit Agreement remained the same. In connection with the debt repricing, the Company incurred $1.2 million of debt issuance costs, which was recorded in Other expense, net on the Consolidated Statements of Operations in 2017. The Amended and Restated Credit Agreement is secured by the underlying property and equipment of the Company. Under the terms of the Amended and Restated Credit Agreement, the Company is required to repay the Term Loan in consecutive quarterly installments equal to 0.25% of the original principal amount of the Term Loan, beginning on September 30, 2016, and a final installment on August 18, 2023 in an amount equal to the aggregate principal amount outstanding on such date. During 2018 , the Company made $2.7 million of scheduled mandatory principal payments compared to $2.1 million and $1.4 million in 2017 and 2016 , respectively. During the year ended December 31, 2018 the Company made a $16.2 million voluntary prepayment of principal, compared to none and $25.0 million in the years ended December 31, 2017 and 2016 , respectively. Because the Company attained a total leverage ratio of less than 1.1 to 1 during the fourth quarter of 2018, the interest rate was further reduced pursuant to the terms of the Amended and Restated Credit Agreement to LIBOR plus 2.00% as of December 31, 2018 . As of December 31, 2018 and 2017, the annual effective interest rate, including original issue discount and amortization of debt issuance costs, was 5.0% and 4.3% , respectively. In December 2018, the Company completed a financing of industrial revenue bonds due 2025 with a total commitment of $28 million , of which $16.2 million was outstanding as of December 31, 2018 . The bonds were issued by the County of Campbell, Kentucky and Putnam County Development Authority, pursuant to a trust indenture between the issuers and Huntington National Bank, as trustee. Proceeds of the bonds will be loaned by the issuers to the Company under a loan agreement, whereby the Company is obligated to make loan payments to the issuers sufficient to pay all debt service and expenses related to the bonds. The Company's obligations under the loan agreement and related note bear interest at a fluctuating rate based on LIBOR plus 1.50% less an approximate 20 percent reduction in the rate related to the tax-free interest income to the bond holders. The loan agreement contains restrictions and covenants on our operations that are consistent with those contained in the Amended and Restated Credit Agreement mentioned below. There were no amounts outstanding under the Revolver as of December 31, 2018 or 2017 . During the year ended December 31, 2018 and 2017 , the Company did not have any draws under the Revolver, compared to $22.0 million which the Company borrowed and repaid in full in 2016 under the applicable revolving credit facility. Interest under the Revolver is floating, based on LIBOR plus 2.25% . In addition, the Company pays a facility fee of 50 basis points per annum on the total capacity under the Revolver. Availability under the Revolver as of December 31, 2018 , based on draws and outstanding letters of credit and absence of violations of covenants, was $73.6 million . Table 9.2: Details of Future Minimum Principal Payments Due Amount Due (in thousands) 2019 $ 2,716 2020 5,326 2021 6,196 2022 6,196 2023 245,074 Thereafter 3,350 Total Payments $ 268,858 Under the terms of the Amended and Restated Credit Agreement, the Company is required to comply with certain covenants, including among others, the limitation of indebtedness, limitation on liens, and limitations on certain cash distributions. One single financial covenant governs all of the Company's debt and only applies if the outstanding borrowings of the Revolver plus outstanding letters of credit are greater than $22.5 million as of the end of the quarter. The financial covenant is a total leverage ratio calculation, in which total debt less outstanding cash is divided by adjusted earnings before interest, taxes, depreciation and amortization. As the sum of outstanding borrowings under the Revolver and outstanding letters of credit were less than $22.5 million at December 31, 2018 , the total leverage ratio of no greater than 5.0 under the financial covenant was not applicable at December 31, 2018 . The Company was in compliance with all applicable covenants under the Amended and Restated Credit Agreement as of December 31, 2018 .</t>
  </si>
  <si>
    <t>Derivative Instruments</t>
  </si>
  <si>
    <t>Derivative Instruments and Hedging Activities Disclosure [Abstract]</t>
  </si>
  <si>
    <t>DERIVATIVE INSTRUMENTS Commodity Derivative Instruments As of December 31, 2018 , the Company had 2.4 million mmBTUs (millions of British Thermal Units) in aggregate notional amount outstanding natural gas swap contracts to manage commodity price exposures. All of these contracts mature by December 31, 2019 . The Company elected to designate these derivative instruments as cash flow hedges in accordance with ASC 815-20, "Derivatives – Hedging" . No ineffectiveness was recorded on these contracts during the years ended December 31, 2018 , 2017 and 2016 . Interest Rate Derivative Instrument In September 2016, the Company entered into interest rate swap agreements for a combined notional amount of $100.0 million with a term of four years , which hedged the floating LIBOR on a portion of the term loan under the Amended and Restated Credit Agreement to an average fixed rate of 1.323% and LIBOR floor of 0.75% . The Company elected to designate these interest rate swaps as cash flow hedges for accounting purposes. On March 29, 2018, the Company terminated its interest rate swap agreements that were previously designated as a cash flow hedge and received $3.2 million in cash, the fair value of the swap on the termination date. The unrealized gain at termination remains in accumulated other comprehensive income and will be amortized into interest expense over the life of the original hedged instrument. During year ended December 31, 2018 , $0.8 million of unrealized gain, net of tax was amortized into interest expense. On the same date, the Company entered into new interest rate swap agreements for a combined notional amount of $100.0 million , which expire on September 30, 2020 and hedge the floating LIBOR on a portion of the Term Loan to an average fixed rate of 2.46% and LIBOR floor of 0.75% . The Company elected to designate these interest rate swaps as cash flow hedges for accounting purposes. No ineffectiveness was recorded on these contracts during the years ended December 31, 2018 , 2017 and 2016 . Table 10.1: Details of Derivatives Fair Value As of December 31, 2018 2017 (in thousands) Assets Interest rate swap $ 86 $ 2,148 Commodity hedges 61 11 Total assets $ 147 $ 2,159 Liabilities Interest rate swap $ — $ — Commodity hedges 105 613 Total liabilities $ 105 $ 613 Table 10.2: Gains/(losses) on Derivatives For the Year Ended December 31, 2018 2017 2016 2018 2017 2016 Gain/(loss) recognized in AOCI on derivatives (effective portion), net of tax Gain/(loss) reclassified from AOCI into income (effective portion), net of tax (in thousands) Interest rate swap $ 760 $ 328 $ 1,302 $ 688 $ (87 ) $ (110 ) Commodity hedges 695 (455 ) 532 330 (168 ) (306 ) Total $ 1,455 $ (127 ) $ 1,834 $ 1,018 $ (255 ) $ (416 ) Counterparty Risk The Company is exposed to credit losses in the event of nonperformance by the counterparties to the Company's derivative instruments. As of December 31, 2018 , the Company's derivatives were in a $42.0 thousand net asset position and recorded in Other current assets. All of the Company's counterparties have investment grade credit ratings; accordingly, the Company anticipates that the counterparties will be able to fully satisfy their obligations under the contracts. The Company's agreements outline the conditions upon which it or the counterparties are required to post collateral. As of December 31, 2018 , the Company had no collateral posted with its counterparties related to the derivatives.</t>
  </si>
  <si>
    <t>Equity [Abstract]</t>
  </si>
  <si>
    <t>TREASURY STOCK On November 4, 2015 , the Company announced that the Board of Directors approved a new stock repurchase program authorizing the Company to repurchase up to $50 million of its common stock, at such times and prices as determined by management as market conditions warrant, through December 31, 2016 . Pursuant to this authorization, the Company has repurchased shares of its common stock in the open market and in private transactions. Since the initial authorization, the Company announced expansions and extensions of its stock repurchase program. The most recent authorization on February 21, 2018 expanded the program to a total of $300 million and also extended the expiration date to December 31, 2019 . As of December 31, 2018, there was approximately $131.0 million of capacity remaining under this repurchase authorization. All repurchased shares are held in treasury, reducing the number of shares of common stock outstanding and used in the Company's earnings per share calculation. Table 11: Details of Treasury Stock Activity December 31, 2018 December 31, 2017 Shares Amount (1) Average Share Price (1) Shares Amount (1) Average Share Price (1) (in thousands, except share data) Beginning Balance 6,788,817 $ 143,357 $ 21.12 4,499,655 $ 88,756 $ 19.73 Repurchases on open market 2,281,529 65,693 28.79 2,289,162 54,601 23.85 Ending Balance 9,070,346 $ 209,050 $ 23.05 6,788,817 $ 143,357 $ 21.12 ( 1 ) Includes commissions paid for repurchases on open market.</t>
  </si>
  <si>
    <t>Share-Based Compensation</t>
  </si>
  <si>
    <t>Disclosure of Compensation Related Costs, Share-based Payments [Abstract]</t>
  </si>
  <si>
    <t>SHARE-BASED COMPENSATION The Company grants stock options, restricted stock awards ("RSAs"), restricted stock units ("RSUs") and performance restricted stock units ("PRSUs") to eligible participants under its 2014 Stock Incentive Plan, which was approved by the Board of Directors and stockholders. The PRSUs vesting is subject to the achievement of certain performance conditions and the number of PRSUs earned could vary from 0% to 240% of the number of PRSUs awarded. The fair value of each RSU and PRSU is equal to the market price of the Company's common stock at the date of the grant. The RSUs and stock options granted to employees vest ratably over four years and one year for members of the board of directors, in each case from the grant date. Table 12.1: Stock Options For the Year Ended December 31, 2018 2017 2016 Stock Options Weighted Stock Options Weighted Stock Options Weighted Outstanding, beginning of year 55,112 $ 14.00 75,456 $ 14.00 77,369 $ 14.00 Exercised (13,087 ) 14.00 (16,594 ) 14.00 (1,463 ) 14.00 Cancelled/Forfeited — — (3,750 ) 14.00 (450 ) 14.00 Outstanding, end of year 42,025 $ 14.00 55,112 $ 14.00 75,456 $ 14.00 Exercisable at end of year 42,025 $ 14.00 39,688 $ 14.00 37,108 $ 14.00 The weighted average exercise price of the 42,025 options vested as of December 31, 2018 was $14.00 . During 2018 and 2017 , the total intrinsic value of options exercised was $0.3 million and $0.2 million , respectively, compared to a nominal amount for the options exercised during 2016 . Table 12.2: Restricted Stock Awards, Restricted Stock Units and Performance Based Restricted Stock Units Restricted Stock Awards Restricted Stock Units Performance Restricted Stock Units Total Weighted Average Grant Date Fair Value Non-vested as of January 1, 2016 37,632 70,172 46,330 154,134 $ 19.44 Granted — 125,701 62,795 188,496 $ 17.22 Cancelled/Forfeited (1,068 ) (2,444 ) — (3,512 ) $ 17.47 Vested and issued (12,329 ) (23,849 ) — (36,178 ) $ 18.72 Non-vested as of December 31, 2016 24,235 169,580 109,125 302,940 $ 18.17 Granted — 100,224 49,207 149,431 $ 23.75 Cancelled/Forfeited (2,500 ) (27,976 ) (26,897 ) (57,373 ) $ 20.15 Vested and issued (12,118 ) (60,259 ) (23,623 ) (96,000 ) $ 18.44 Non-vested as of December 31, 2017 9,617 181,569 107,812 298,998 $ 20.49 Granted — 86,700 72,709 159,409 $ 24.82 Cancelled/Forfeited — (17,366 ) — (17,366 ) $ 22.70 Vested and issued (9,617 ) (70,353 ) (93,884 ) (173,854 ) $ 18.71 Non-vested as of December 31, 2018 — 180,550 86,637 267,187 $ 24.18 As of December 31, 2018 , 2017 and 2016 , the intrinsic value of stock options, RSAs, RSUs and PRSUs outstanding, exercisable, and vested or expected to vest was $7.3 million , $9.2 million and $7.7 million , respectively. For the years ended December 31, 2018 , 2017 and 2016 , the Company recognized share-based compensation expenses of $ 2.9 million , $2.8 million and $2.1 million in expense, respectively. The expenses related to share-based compensation awards that were recorded in selling and administrative expenses. As of December 31, 2018 , there was $3.9 million of total unrecognized compensation cost related to non-vested stock options, RSAs, RSUs and PRSUs. This cost is expected to be recognized over a weighted average period of 2.2 years . Employee Stock Purchase Plan On February 18, 2015, subject to approval by the Company's stockholders, the Company adopted an Employee Stock Purchase Plan ("ESPP") enabling employees to purchase shares of the Company's common stock at a discount. On May 20, 2015, the Company's stockholders approved the ESPP at the Company's 2015 annual meeting. The ESPP authorizes the issuance of up to 600,000 shares of the Company’s common stock, but actual shares issued will depend on plan participation. Shares issued under the ESPP will reduce, on a share-for-share basis, the number of shares of the Company's common stock previously available for issuance pursuant to the Company's 2014 Stock Incentive Plan. Employees contribute to the ESPP through payroll deductions over a twelve month offering period and are limited to the lower of 10% of the employee's salary or $10,000 per employee. The purchase price of the shares is equal to the lower of 85 percent of the closing price of the Company's common stock on either the first or last trading day of a given offering period. The first offering period commenced on May 1, 2015 and a second commenced on May 1, 2016. There have been no additional offering periods after May 1, 2016.</t>
  </si>
  <si>
    <t>ACCUMULATED OTHER COMPREHENSIVE LOSS Table 13: Details of Changes in Accumulated Other Comprehensive Loss by Category Foreign currency translation adjustment Net unrealized gain on derivatives, net of tax Total (in thousands) Balance as of January 1, 2016 $ 5,292 $ (49 ) $ (5,341 ) Other comprehensive income before reclassifications 514 1,834 2,348 Amounts reclassified from accumulated other comprehensive loss — (416 ) (416 ) Net current period other comprehensive income 514 1,418 1,932 Balance as of December 31, 2016 $ (4,778 ) $ 1,369 $ (3,409 ) Other comprehensive income/(loss) before reclassifications 1,142 (127 ) 1,015 Amounts reclassified from accumulated other comprehensive loss — (255 ) (255 ) Net current period other comprehensive income/(loss) 1,142 (382 ) 760 Balance as of December 31, 2017 $ (3,636 ) $ 987 $ (2,649 ) Other comprehensive (loss)/income before reclassifications (1,391 ) 1,455 64 Amounts reclassified from accumulated other comprehensive loss — (1,018 ) (1,018 ) Net current period other comprehensive (loss)/income (1,391 ) 437 (954 ) Reclassification of income tax effects from tax reform $ — $ 212 212 Balance as of December 31, 2018 $ (5,027 ) $ 1,636 $ (3,391 )</t>
  </si>
  <si>
    <t>Income Taxes</t>
  </si>
  <si>
    <t>Income Tax Disclosure [Abstract]</t>
  </si>
  <si>
    <t>INCOME TAXES The Company is subject to federal income taxes and various state, provincial and local income taxes. The Tax Cuts and Jobs Act was enacted on December 22, 2017, which reduced the US federal corporate tax rate from 35% to 21% and required companies to pay a one-time transition tax on earnings of certain foreign subsidiaries that were previously deferred and created new taxes on certain foreign sourced earnings. As of December 31, 2018, the Company completed its accounting for the tax effects of enactment of the Act. In the year ended December 31, 2017, the Company remeasured certain deferred tax assets and liabilities based on the rates at which they were expected to reverse in the future, which was generally 22.7% , resulting in recording a provisional tax savings of $9.2 million . No changes were recorded to this provisional amount prior to the expiration of the measurement period under the relevant guidance in December 2018. Table 14.1: Components of Income Tax Expense For the Year Ended December 31, 2018 2017 2016 (in thousands) Current income tax expense $ 15,866 $ 19,980 $ 16,323 Deferred tax expense/(benefit) 4,735 (3,414 ) 6,504 Income tax expense $ 20,601 $ 16,566 $ 22,827 Table 14.2: Components of Income before Provision for Income Taxes by Country For the Year Ended December 31, 2018 2017 2016 (in thousands) United States $ 95,573 $ 75,940 $ 67,128 Canada (728 ) 474 (277 ) Income before provision for income taxes $ 94,845 $ 76,414 $ 66,851 Table 14.3: Reconciliation of Tax Expense at Statutory Tax Rate to Actual Tax Expense For the Year Ended December 31, 2018 2017 2016 (in thousands) Tax expense at statutory rate $ 19,915 $ 26,745 $ 23,398 Increase/(decrease) due to: U.S./Canadian tax rate differential 43 (94 ) 21 U.S. state taxes net of federal benefit 779 1,339 1,045 Non-deductible (benefit)/expense (71 ) (104 ) 144 Domestic production activities deduction — (1,870 ) (1,719 ) Tax credits — — (12 ) Change in valuation allowance 119 (60 ) 27 Tax Cuts and Jobs Act of 2017 — (9,168 ) — Other (184 ) (222 ) (77 ) Income tax expense $ 20,601 $ 16,566 $ 22,827 Statutory tax rate 21.00 % 35.00 % 35.00 % Effective tax rate 21.72 % 21.68 % 34.15 % Table 14.4: Components of Deferred Tax Assets and Liabilities As of December 31, 2018 2017 (in thousands) Deferred tax assets: Reserves and other liabilities $ 928 $ 916 Tax loss carryforwards 364 313 Acquisition costs and intangibles 548 531 Equity investment 1,018 883 Deferred compensation 542 760 Inventory 605 536 State depreciation 327 201 Other 231 141 Valuation allowance (707 ) (507 ) Total deferred tax assets $ 3,856 $ 3,774 Deferred tax liabilities: Prepaids $ 403 $ 402 Acquisition costs and intangibles 3,877 2,214 Depreciation, amortization and other 18,543 15,909 Unrealized gains on hedges 464 355 Tax on NY Non-Income Tax Solar Incentive 320 — Total deferred tax liabilities 23,607 18,880 Net deferred tax liability $ (19,751 ) $ (15,106 ) The Company is subject to audit examinations at federal, state and local levels by tax authorities in those jurisdictions. In addition, the Canadian operations are subject to audit examinations at federal and provincial levels by tax authorities in those jurisdictions. The tax matters challenged by the tax authorities are typically complex; therefore, the ultimate outcome of any challenges would be subject to uncertainty. The Company has not identified any issues that did not meet the recognition threshold or would be impacted by the measurement provisions of the uncertain tax position guidance. As of December 31, 2018 and 2017 the Company did not have any unrecognized tax benefits. The Company does not expect the amount of any unrecognized tax benefits to significantly increase in the next twelve months. The Company recognizes interest related to income tax matters as interest expense and penalties related to income tax matters as other non-interest expense. As of December 31, 2018 and 2017, the Company does not have any amounts accrued for interest or penalties.</t>
  </si>
  <si>
    <t>Earnings Per Share</t>
  </si>
  <si>
    <t>Earnings Per Share [Abstract]</t>
  </si>
  <si>
    <t>EARNINGS PER SHARE The following table shows the weighted average number of shares used in computing earnings per share and the effect on the weighted average number of shares of potentially dilutive securities. Potentially dilutive common stock has no effect on income available to common stockholders. For the years ended December 31, 2018 , 2017 and 2016 , awards that had an anti-dilutive impact on the Company's dilutive earnings per share computation excluded from the weighted average shares outstanding were nominal. Table 15: Details of Basic and Dilutive Earnings Per Share For the Year Ended December 31, 2018 2017 2016 (dollars in thousands, except for per share amounts) Net income $ 74,244 $ 59,848 $ 44,024 Weighted average number of shares outstanding - basic 36,801,231 38,636,152 40,605,464 Effect of dilutive securities: Restricted stock awards 877 7,827 9,018 Restricted stock units 74,244 61,099 31,200 Performance restricted stock units 75,393 47,122 3,557 Stock options 26,326 22,763 13,065 Total effect of dilutive securities 176,840 138,811 56,840 Weighted average number of shares outstanding - diluted 36,978,071 38,774,963 40,662,304 Basic earnings per share $ 2.02 $ 1.55 $ 1.08 Diluted earnings per share $ 2.01 $ 1.54 $ 1.08</t>
  </si>
  <si>
    <t>Commitments and Contingencies</t>
  </si>
  <si>
    <t>Commitments and Contingencies Disclosure [Abstract]</t>
  </si>
  <si>
    <t>COMMITMENTS AND CONTINGENCIES Commitments The Company leases certain buildings and equipment. The Company's facility and equipment leases may provide for escalations of rent or rent abatements and payment of pro rata portions of building operating expenses. Minimum lease payments are recognized on a straight-line basis over the minimum lease term. The total expenses under operating leases for the years ended December 31, 2018 , 2017 and 2016 were $2.9 million , $3.4 million and $4.1 million , respectively. The Company also has non-capital purchase commitments that primarily relate to gas, gypsum, paper and other raw materials. The total amounts purchased under such commitments were $95.9 million , $82.4 million and $68.1 million for the years ended December 31, 2018 , 2017 and 2016 , respectively. Table 16: Details of Future Minimum Lease Payments Due Under Noncancellable Operating Leases and Purchase Commitments Future Minimum Lease Payments Purchase Commitments (in thousands) 2019 $ 1,658 $ 47,174 2020 48 44,520 2021 — 27,167 2022 — 23,898 2023 — 11,081 Thereafter — 48,204 Total $ 1,706 $ 202,044 Contingent obligations Under certain circumstances, the Company provides letters of credit related to its natural gas and other supply purchases. As of December 31, 2018 and December 31, 2017 , the Company had outstanding letters of credit of approximately $1.4 million and $1.6 million , respectively. Legal Matters In the ordinary course of business, the Company executes contracts involving indemnifications standard in the industry. These indemnifications might include claims relating to any of the following: environmental and tax matters; intellectual property rights; governmental regulations and employment-related matters; customer, supplier, and other commercial contractual relationships; and financial matters. While the maximum amount to which the Company may be exposed under such agreements cannot be estimated, it is the opinion of management that these guarantees and indemnifications are not expected to have a material adverse effect on the Company's financial condition, results of operations or liquidity. In the ordinary course of business, the Company is involved in certain legal actions and claims, including proceedings under laws and regulations relating to environmental and other matters. Because such matters are subject to many uncertainties and the outcomes are not predictable with assurance, the total liability for these legal actions and claims cannot be determined with certainty. When the Company determines that it is probable that a liability for environmental matters, legal actions or other contingencies has been incurred and the amount of the loss is reasonably estimable, an estimate of the costs to be incurred is recorded as a liability in the financial statements. As of December 31, 2018 and December 31, 2017 , such liabilities were not expected to have a material adverse effect on the Company's financial condition, results of operations or liquidity. While management believes its accruals for such liabilities are adequate, the Company may incur costs in excess of the amounts provided. Although the ultimate amount of liability that may result from these matters or actions is not ascertainable, any amounts exceeding the recorded accruals are not expected to have a material adverse effect on the Company's financial condition, results of operations or liquidity.</t>
  </si>
  <si>
    <t>Segment Reporting</t>
  </si>
  <si>
    <t>Segment Reporting [Abstract]</t>
  </si>
  <si>
    <t>SEGMENT REPORTING Segment information is presented in accordance with ASC 280, Segment Reporting, which establishes standards for reporting information about operating segments. It also establishes standards for related disclosures about products and geographic areas. The Company's primary reportable segment is wallboard, which represented approximately 97.4% , 96.9% and 97.0% of the Company's revenues for the years ended December 31, 2018 , 2017 and 2016 , respectively. This segment produces wallboard for the commercial and residential construction sectors. The Company also manufactures finishing products, which complement the Company's full range of wallboard products. Revenues from the major products sold to external customers include gypsum wallboard and finishing products. The Company's two geographic areas consist of the United States and Canada for which it reports net sales, fixed assets and total assets. The Company evaluates operating performance based on profit or loss from operations before certain adjustments as shown below. Revenues are attributed to geographic areas based on the location of the customer generating the revenue. The Company did not provide asset information by segment as its Chief Operating Decision Maker does not use such information for purposes of allocating resources and assessing segment performance. Table 17.1: Segment Reporting For the Year Ended December 31, 2018 2017 2016 (in thousands) Net Sales: Wallboard $ 514,374 $ 474,189 $ 447,679 Other 13,686 14,974 13,696 Total net sales $ 528,060 $ 489,163 $ 461,375 Operating Income: Wallboard $ 109,266 $ 90,220 $ 87,094 Other (1,952 ) (635 ) 46 Total operating income $ 107,314 $ 89,585 $ 87,140 Adjustments: Interest expense $ (10,269 ) $ (11,788 ) $ (13,590 ) Losses from equity investment (1,522 ) (187 ) (736 ) Other expense, net (678 ) (1,196 ) (5,963 ) Income before provision for income taxes $ 94,845 $ 76,414 $ 66,851 Depreciation and Amortization: Wallboard $ 42,599 $ 45,368 $ 45,561 Other 1,183 1,092 1,085 Total depreciation and amortization $ 43,782 $ 46,460 $ 46,646 Table 17.2: Details of Net Sales By Geographic Region For the Year Ended December 31, 2018 2017 2016 (in thousands) United States $ 503,089 $ 460,032 $ 425,611 Canada 24,971 29,131 35,764 Net sales $ 528,060 $ 489,163 $ 461,375 Table 17.3: Details of Assets By Geographic Region Fixed Assets Total Assets As of December 31, As of December 31, 2018 2017 2018 2017 (in thousands) United States $ 285,202 $ 290,324 $ 655,849 $ 622,836 Canada 3,166 3,679 16,532 19,098 Total $ 288,368 $ 294,003 $ 672,381 $ 641,934</t>
  </si>
  <si>
    <t>Fair Value Disclosures</t>
  </si>
  <si>
    <t>Fair Value Disclosures [Abstract]</t>
  </si>
  <si>
    <t>FAIR VALUE DISCLOSURES The Company estimates the fair value of its debt by discounting the future cash flows of each instrument using estimated market rates of debt instruments with similar maturities and credit profiles. These inputs are classified as Level 3 within the fair value hierarchy. As of December 31, 2018 and December 31, 2017 , the carrying value reported in the consolidated balance sheet for the Company's notes payable approximated its fair value. The only assets or liabilities the Company had at December 31, 2018 that are recorded at fair value on a recurring basis are the natural gas hedges and interest rate swaps. Generally, the Company obtains its Level 2 pricing inputs from its counterparties. Substantially all of these assumptions are observable in the marketplace throughout the full term of the instrument, can be derived from observable data or are supported by observable levels at which transactions are executed in the marketplace. Assets and liabilities that are measured at fair value on a non-recurring basis include intangible assets and goodwill. These items are recognized at fair value when they are considered to be impaired. There were no fair value adjustments for assets and liabilities measured on a non-recurring basis. The Company discloses fair value information about financial instruments for which it is practicable to estimate that value. Table 18.1: Fair Value Hierarchy - 2018 As of December 31, 2018 Level 1 Level 2 Level 3 Balance (in thousands) Asset Interest rate swap $ — $ 86 $ — $ 86 Commodity derivatives — 61 — 61 Total assets $ — $ 147 $ — $ 147 Liabilities Interest rate swap $ — $ — $ — $ — Commodity derivatives — 105 — 105 Total liabilities $ — $ 105 $ — $ 105 Table 18.2: Fair Value Hierarchy - 2017 As of December 31, 2017 Level 1 Level 2 Level 3 Balance (in thousands) Asset Interest rate swap $ — $ 2,148 $ — $ 2,148 Commodity derivatives — 11 — 11 Total assets $ — $ 2,159 $ — $ 2,159 Liabilities Interest rate swap $ — $ — $ — $ — Commodity derivatives — 613 — 613 Total liabilities $ — $ 613 $ — $ 613</t>
  </si>
  <si>
    <t>Quarterly Data (unaudited)</t>
  </si>
  <si>
    <t>Quarterly Financial Information Disclosure [Abstract]</t>
  </si>
  <si>
    <t>QUARTERLY FINANCIAL INFORMATION (Unaudited) Table 19.1: Quarterly Income Statement and Other Operating Data - 2018 2018 Quarter Ended December 31 September 30 June 30 March 31 (in thousands, except earnings per share and operating data) Net sales $ 140,756 $ 131,234 $ 139,268 $ 116,802 Cost of goods sold 101,196 94,306 98,263 86,616 Gross profit 39,560 36,928 41,005 30,186 Selling and administrative 10,539 9,957 10,445 9,424 Operating income 29,021 26,971 30,560 20,762 Other expense, net (422 ) (29 ) (87 ) (140 ) Interest expense, net (2,306 ) (2,549 ) (2,694 ) (2,720 ) Income before losses from equity method investment and provision for income taxes $ 26,293 $ 24,393 $ 27,779 $ 17,902 Losses from equity method investment (374 ) (393 ) (391 ) (364 ) Income before provision for income taxes 25,919 24,000 27,388 17,538 Provision for income taxes (5,780 ) (5,436 ) (5,493 ) (3,892 ) Net income $ 20,139 $ 18,564 $ 21,895 $ 13,646 Net income per share (1): Basic $ 0.56 $ 0.51 $ 0.59 $ 0.36 Diluted $ 0.55 $ 0.50 $ 0.59 $ 0.36 Other operating data: Wallboard sales volume (mmsf) 725 674 722 615 Mill net sales price 154.20 155.43 153.88 151.60 Depreciation and amortization 10,816 11,580 10,805 10,581 (1) As a result of rounding and the required method of computing shares in interim periods, the total of the quarterly earnings per share amounts may not equal the earnings per share amount of the year. Table 19.2: Quarterly Income Statement and Other Operating Data - 2017 2017 Quarter Ended December 31 September 30 June 30 March 31 (in thousands, except earnings per share and operating data) Net sales $ 131,392 $ 116,526 $ 120,630 $ 120,615 Cost of goods sold 94,432 87,952 89,817 89,624 Gross profit 36,960 28,574 30,813 30,991 Selling and administrative 10,389 8,867 9,193 9,304 Operating income 26,571 19,707 21,620 21,687 Other (expense)/income, net (563 ) 146 (135 ) (644 ) Interest expense, net (2,822 ) (2,988 ) (3,062 ) (2,916 ) Income before (losses)/income from equity method investment and benefit from/(provision for) income taxes $ 23,186 $ 16,865 $ 18,423 $ 18,127 (Losses)/income from equity method investment (158 ) (204 ) 345 (170 ) Income before benefit from/(provision for) income taxes 23,028 16,661 18,768 17,957 Benefit from/(provision for) income taxes 1,208 (5,674 ) (6,370 ) (5,730 ) Net income $ 24,236 $ 10,987 $ 12,398 $ 12,227 Net income per share (1): Basic $ 0.64 $ 0.29 $ 0.32 $ 0.31 Diluted $ 0.64 $ 0.29 $ 0.32 $ 0.31 Other operating data: Wallboard sales volume (mmsf) 725 644 647 650 Mill net sales price 144.78 144.90 150.32 147.92 Depreciation and amortization 10,643 12,057 12,474 11,286 (1) As a result of rounding and the required method of computing shares in interim periods, the total of the quarterly earnings per share amounts may not equal the earnings per share amount of the year.</t>
  </si>
  <si>
    <t>Subsequent Events Subsequent Events</t>
  </si>
  <si>
    <t>Subsequent Events [Abstract]</t>
  </si>
  <si>
    <t>Subsequent Events</t>
  </si>
  <si>
    <t>SUBSEQUENT EVENTS On January 24 th 2019, the Company's Buchanan, New York plant experienced a significant equipment malfunction, and operations at the facility are temporarily suspended while the equipment is repaired or replaced. The Company expects the plant to resume operations by mid-March 2019. Costs of repair or replacement of the equipment and lost profit related to business interruption are expected to be covered under the terms of applicable insurance policies, subject to deductibles. All equipment insurance proceeds are expected to be fully reinvested to restore the plant operations. The company will incur a write-off of approximately $100 thousand to $300 thousand related to destroyed equipment in the first quarter 2019. Any gain on involuntary conversion of assets through the property insurance and recoveries of lost profit through the business interruption claim will be recognized in the period in which the insurance claim is settled.</t>
  </si>
  <si>
    <t>Significant Accounting Policies (Policies)</t>
  </si>
  <si>
    <t>Basis of Presentation</t>
  </si>
  <si>
    <t>Basis of Presentation The accompanying consolidated financial statements for the Company have been prepared in accordance with accounting principles generally accepted in the United States ("U.S. GAAP"). The consolidated financial statements include the accounts of the Company and its wholly-owned subsidiaries. All intercompany transactions have been eliminated.</t>
  </si>
  <si>
    <t>Revenue Recognition and Cost of Goods Sold and Selling and Administrative Expense</t>
  </si>
  <si>
    <t>Revenue Revenue from the sale of gypsum products is recognized when control of the promised products is transferred to the Company's customers, in an amount that reflects the consideration the Company expects to be entitled to in exchange for those products (the transaction price). A performance obligation is a promise in a contract to transfer a distinct product to a customer and is the unit of account under Financial Accounting Standards Board ("FASB") Accounting Standards Codification ("ASC") Topic 606. Control transfers to the customer at a point in time. To indicate the transfer of control, the Company must have a present right to payment, legal title must have passed to the customer and the customer must have the significant risks and rewards of ownership. Generally, the Company satisfies its performance obligations within a number of days from the time the contract is executed. The Company records estimated reductions to revenue for customer programs and incentive offerings, including promotions and other volume-based incentives, in the period in which the sale occurs. Amounts billed to a customer at the transaction price are included in net sales, and costs incurred for shipping and handling are treated as fulfillment costs and are classified as cost of goods sold in the Consolidated Statements of Operations. See Note 17, Segment Reporting, for disaggregation of revenue by segment. Cost of Goods Sold and Selling and Administrative Expenses Cost of goods sold includes costs of production, depreciation, amortization of acquired intangibles, inbound freight charges for raw materials, outbound freight to customers, purchasing and receiving costs, inspection costs, warehousing at plant facilities, and internal transfer costs. Costs associated with third-party warehouses are included in selling and administrative expenses. Selling and administrative costs also include expenses for sales, marketing, legal, accounting and finance services, human resources, customer support, treasury, other general corporate services and amortization of software development cost.</t>
  </si>
  <si>
    <t>Cash</t>
  </si>
  <si>
    <t>Cash Cash and cash equivalents include highly liquid investments with maturities of three months or less at the time of purchase maintained at financial institutions in the United States and Canada. At times the amounts may exceed federally insured deposit limits. The Company has not experienced any losses and does not believe it is exposed to any significant credit risk related to demand deposits.</t>
  </si>
  <si>
    <t>Use of Estimates</t>
  </si>
  <si>
    <t>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Actual results may differ from these estimates.</t>
  </si>
  <si>
    <t>Earnings Per Share Basic earnings per share is computed by dividing net income applicable to common stock by the weighted average number of shares of common stock outstanding. Diluted earnings per share is computed by dividing net income applicable to shares of common stock by the weighted average number of shares of common stock outstanding inclusive of any dilutive potential shares of common stock and dilutive stock options. It is assumed that all dilutive stock options were exercised at the beginning of each period and that the proceeds were used to purchase shares of common stock at the average market price during the period.</t>
  </si>
  <si>
    <t>Foreign Currency Translation</t>
  </si>
  <si>
    <t>Foreign Currency Translation The Company uses the U.S. dollar as its functional currency for operations in the United States and the Canadian dollar for the Company's operations in Canada. The assets and liabilities of the Company's Canadian operations are translated at the exchange rate prevailing at the balance sheet date. Related revenues and expense accounts for the Canadian operations are translated using the average exchange rate during the year.</t>
  </si>
  <si>
    <t>Concentration of Credit Risk</t>
  </si>
  <si>
    <t>Concentration of Credit Risk Financial instruments that potentially subject the Company to concentrations of credit risk are primarily receivables. The Company performs ongoing credit evaluations of its customers' financial condition and generally requires no collateral from its customers. The allowances for non-collection of receivables are based upon analysis of economic trends in the construction industry, detailed analysis of the expected collectability of accounts receivable that are past due and the expected collectability of overall receivables.</t>
  </si>
  <si>
    <t>Receivables</t>
  </si>
  <si>
    <t>Receivables Trade receivables are recorded at net realizable value, which includes allowances for cash discounts and doubtful accounts, and are reflected net of customer rebates. The Company reviews the collectability of trade receivables on an ongoing basis. The Company reserves for trade receivables determined to be uncollectible. This determination is based on the delinquency of the account, the financial condition of the customer and the Company's collection experience.</t>
  </si>
  <si>
    <t>Inventories Inventories are valued at the lower of cost and net realizable value. Virtually all of the Company's inventories are valued under the average cost method. Inventories include materials, labor and applicable factory overhead costs. The value of inventory is adjusted for damaged, obsolete, excess and slow-moving inventory. Net realizable value of inventory is estimated based on the impact of market trends, an evaluation of economic conditions and the value of current orders relating to the future sales of this type of inventory.</t>
  </si>
  <si>
    <t>Property, Plant and Equipment</t>
  </si>
  <si>
    <t>Property, Plant and Equipment Property, plant and equipment is stated at cost less accumulated depreciation. Depreciation of property, plant and equipment is computed for financial reporting purposes using the straight-line method over the estimated useful lives of the assets. These lives range from 20 to 25 years for buildings, 5 to 25 years for plant machinery, and 5 to 8 years for mobile equipment. Repair and maintenance costs are expensed as incurred. Substantially all of the Company's depreciation expenses are recorded in "Cost of goods sold" in the Statements of Operations. The Company capitalizes interest during the construction of major projects. Capitalized interest is added to the cost of the underlying assets and is depreciated over the useful lives of those assets.</t>
  </si>
  <si>
    <t>Impairment or Disposal of Long-Lived Assets</t>
  </si>
  <si>
    <t>Impairment or Disposal of Long-Lived Assets The Company evaluates the recoverability of its long-lived assets in accordance with the provisions of ASC 360 Property, Plant and Equipment ("ASC 360"). ASC 360 requires that long-lived assets and certain identifiable intangibles be reviewed for impairment whenever events or changes in circumstances indicate that the carrying amount of an asset may not be recoverable. Recoverability of assets is measured by comparing the carrying amount of an asset to future undiscounted net cash flows expected to be generated by the asset. Such evaluations for impairment are significantly impacted by estimates of future prices for its products, capital needs, economic trends in the construction sector and other factors. If such assets are considered to be impaired, the impairment to be recognized is measured by the amount by which the carrying amount of the assets exceeds their fair value. Assets to be disposed of by sale are reflected at the lower of their carrying amount or fair value less cost to sell. The Company assesses impairment of the Company's long-lived assets at the lowest level for which identifiable cash flows are largely independent of the cash flows of other assets and liabilities.</t>
  </si>
  <si>
    <t>Goodwill and Intangible Assets</t>
  </si>
  <si>
    <t>Goodwill and Intangible Assets The goodwill and intangibles reflected in the financial statements relates solely to the Acquisition. Goodwill represents the excess of costs over the fair value of identifiable assets of businesses acquired. The Company evaluates goodwill and intangible assets in accordance with ASC 350, Goodwill and Other Intangible Assets. ASC 350 requires goodwill to be either qualitatively or quantitatively assessed for impairment annually (or more frequently if impairment indicators arise) for each reporting unit. As of December 31, 2018 and 2017, the Company had one reporting unit, wallboard, which included goodwill. The Company performs its annual impairment testing of goodwill as of October 1st of each year. The Company completed qualitative assessments as of October 1, 2018 and 2017 and determined that it was not more likely than not that the fair value of its reporting unit was less than its carrying amount. To date, no goodwill impairment losses have been recognized. Intangible assets that are deemed to have definite lives are amortized over their useful lives. The cost of internal-use software purchased or developed internally, is accounted for in accordance with ASC 350-40, Internal-Use Software. The weighted average useful life of capitalized software is 3 years. Amortization of customer relationships is done over a 15 year period using an accelerated method that reflects the expected future cash flows from the acquired customer-related intangible asset. Trademarks identified as having definite lives are amortized on a straight-line basis over the estimated useful life of 15 years.</t>
  </si>
  <si>
    <t>Fair Value Measurements</t>
  </si>
  <si>
    <t>Fair Value Measurements U.S. GAAP provides a framework for measuring fair value, establishes a fair value hierarchy of the valuation techniques used to measure the fair value and requires certain disclosures relating to fair value measurements. Fair value is defined as the price that would be received to sell an asset or paid to transfer a liability in an orderly transaction between market participants in a market with sufficient activity. The three-tier fair value hierarchy which prioritizes the inputs used in measuring fair value is as follows: • Level 1—Observable inputs such as quoted prices (unadjusted) in active markets for identical assets or liabilities that a Company has the ability to access; • Level 2—Inputs, other than the quoted market prices included in Level 1, which are observable for the asset or liability, either directly or indirectly; and • Level 3—Unobservable inputs for the asset or liability which is typically based on an entity's own assumptions when there is little, if any, related market data available. The Company evaluates assets and liabilities subject to fair value measurements on a recurring and non-recurring basis to determine the appropriate level to classify them for each reporting period. This determination requires significant judgments to be made by the Company. The fair values of receivables, accounts payable, accrued costs and other current liabilities approximate the carrying values as a result of the short-term nature of these instruments.</t>
  </si>
  <si>
    <t>Environmental Remediation Liabilities</t>
  </si>
  <si>
    <t>Environmental Remediation Liabilities When the Company determines that it is probable that a liability for environmental matters has been incurred, an undiscounted estimate of the required remediation costs is recorded as a liability in the financial statements, without offset of potential insurance recoveries. Costs that extend the life, increase the capacity or improve the safety or efficiency of company-owned assets or are incurred to mitigate or prevent future environmental contamination are capitalized. Other environmental costs are expensed when incurred. The Company did not have any environmental liabilities recorded as of December 31, 2018 and 2017.</t>
  </si>
  <si>
    <t>Income Taxes The provision for income taxes has been determined using the asset and liability approach of accounting for income taxes to reflect the expected future tax consequences of events recognized in the financial statements. Deferred income tax assets and liabilities are recognized by applying enacted tax rates to temporary differences that exist as of the balance sheet date which result from differences in the timing of reported taxable income between tax and financial reporting. The Company reduces the carrying amounts of deferred tax assets by a valuation allowance if, based on the available evidence, it is more likely than not that such assets will not be realized. The need to establish valuation allowances for deferred tax assets is assessed annually. In assessing the requirement for, and amount of, a valuation allowance in accordance with the more likely than not standard, the Company gives appropriate consideration to all positive and negative evidence related to the realization of the deferred tax assets. This assessment considers, among other matters, the nature, frequency and severity of current and cumulative losses, forecasts of future profitability and foreign source income, the duration of statutory carryforward periods, and the Company's experience with operating loss and tax credit carryforward expirations. A history of cumulative losses is a significant piece of negative evidence used in the assessment. If a history of cumulative losses is incurred for a tax jurisdiction, forecasts of future profitability are not used as positive evidence related to the realization of the deferred tax assets in the assessment. The Company recognizes the tax benefits of an uncertain tax position if those benefits are more likely than not to be sustained based on existing tax law. Additionally, the Company establishes a reserve for tax positions that are more likely than not to be sustained based on existing tax law, but uncertain in the ultimate benefit to be sustained upon examination by the relevant taxing authorities. Unrecognized tax benefits are subsequently recognized at the time the more likely than not recognition threshold is met, the tax matter is effectively settled or the statute of limitations for the relevant taxing authority to examine and challenge the tax position has expired, whichever is earlier.</t>
  </si>
  <si>
    <t>Share-Based Compensation The Company accounts for stock-based compensation to employees and directors based on the estimated fair value of the award generally determined on the date of grant. The associated expense, net of estimated forfeitures, is generally recognized ratably over the requisite service period, which is generally the vesting period of the award. For awards with graded vesting that only contain a service condition, the Company recognizes expense on a straight-line basis over the service period.</t>
  </si>
  <si>
    <t>Defined Contribution Pension Plans and Other Post-Retirement Benefits</t>
  </si>
  <si>
    <t>Defined Contribution Pension Plans and Other Post-Retirement Benefits The Company's employees are able to participate in a 401K defined contribution pension plan. The Company contributes funds into this plan depending on each employee's age and years of service, subject to certain limits.</t>
  </si>
  <si>
    <t>Derivative Instrument</t>
  </si>
  <si>
    <t>Derivative Instruments The Company uses derivative instruments to manage selected commodity price and interest rate exposures. The Company does not use derivative instruments for speculative trading purposes, and typically does not hedge beyond one year. All derivative instruments must be recorded on the balance sheet at fair value. Currently, the Company is using natural gas swap contracts to manage commodity price increase exposure and interest rate swap contracts to lock a portion of the variability of the interest payments on long-term debt. The Company elected to designate these derivative instruments as cash flow hedges in accordance with ASC 815-20, Derivatives – Hedging. For derivative contracts designated as cash flow hedges, the effective portion of changes in the fair value of the derivative is recorded to accumulated other comprehensive income, and is reclassified to earnings when the underlying forecasted transaction affects earnings. The ineffective portion of the changes in the fair value of the derivative is recorded in cost of goods sold for gas hedges and in interest expense for interest rate swaps. Gains and losses on these contracts that are designated as cash flow hedges are reclassified into earnings when the underlying forecasted transaction affect earnings. Cash flows from derivative instruments are included in net cash provided by operating activities in the consolidated statements of cash flows. The Company reassesses the probability of the underlying forecasted transactions occurring on a quarterly basis.</t>
  </si>
  <si>
    <t>Recent Accounting Pronouncements</t>
  </si>
  <si>
    <t>Recent Accounting Pronouncements Accounting Standards Recently Adopted In May 2014, the FASB issued ASU No. 2014-9, "Revenue from Contracts with Customers (Topic 606)," which provides accounting guidance for all revenue arising from contracts with customers and affects all entities that enter into contracts to provide goods or services to their customers. In August 2015, the FASB issued ASU No. 2015-14, "Revenue from Contracts with Customers (Topic 606): Deferral of the Effective Date," which deferred the effective date of ASU No. 2014-9 for all entities by one year to annual reporting periods beginning after December 15, 2017. The ASU requires retroactive application on either a full or modified basis. The Company adopted the standard on January 1, 2018 using the modified retrospective approach. Based on its evaluation, the Company has concluded it has one revenue stream and the adoption of this new guidance did not have a material impact on its Consolidated Financial Statements. In August 2016, the FASB issued ASU 2016-15, "Classification of Certain Cash Receipts and Cash Payments." This ASU reduces existing diversity in the classification of certain cash receipts and cash payments on the statements of cash flows. ASU 2016-15 is effective for fiscal years beginning after December 15, 2017, and for interim periods within those fiscal years. The adoption of this standard did not have a material impact on the Company's Consolidated Financial Statements. In October 2016, the FASB issued ASU 2016-16, "Intra-Entity Transfers of Assets Other Than Inventory." The new standard requires companies to recognize the income tax effects of intercompany sales or transfers of assets, other than inventory, in the income statement as income tax expense (or benefit) in the period the sales or transfer occurs. The standard requires companies to apply a modified retrospective approach with a cumulative catch-up adjustment to opening retained earnings in the period of adoption. The provisions of this standard are effective for fiscal years beginning after December 15, 2017, and early adoption is permitted. The adoption of this standard did not have a material impact on the Company's Consolidated Financial Statements. In February 2018, the FASB issued ASU 2018-02, "Income Statement - Reporting Comprehensive Income (Topic 220), Reclassification of Certain Tax Effects from Accumulated Other Comprehensive Income." This ASU allows a reclassification from accumulated other comprehensive income to retained earnings for stranded tax effects resulting from the Tax Cuts and Jobs Act. The provisions of this standard are effective for reporting periods beginning after December 15, 2018 and early adoption is permitted. The Company adopted the new standard in the fourth quarter of 2018, which resulted in $0.2 million loss reclassified from accumulated other comprehensive income to retained earnings.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was effective on November 5, 2018. The Company adopted the rule in the fourth quarter of 2018 and the impact on its Consolidated Financial Statements was not material. Accounting Standards Not Yet Adopted In February 2016, the FASB issued ASU 2016-02, "Leases." ASU 2016-02 requires lessees to recognize a lease liability and a right-of-use asset on the balance sheet. ASU 2016-02 is effective for fiscal years beginning after December 15, 2018, including interim periods within those fiscal years. The Company will adopt the standard on January 1, 2019. The Company will take advantage of the transition package of practical expedients permitted within ASU 2016-02, which among other things, allows companies to carryforward the historical lease classification. In addition, the Company is electing the comparative period practical expedient, which allows the Company to implement the guidance as of the effective date without having to adjust the comparative financial statements. Instead, under this expedient, companies will recognize the cumulative effect adjustment in equity. The Company will also make an accounting policy election that leases with an initial term of 12 months or less will not be recorded on the balance sheet and will result in the recognition of those lease payments in the Consolidated Statements of Operations on a straight-line basis over the lease term. Based on its initial estimates, the Company expects that adoption of the standard will result in recognition of approximately $1.0 million in right of use assets and $1.7 million in lease liabilities for operating leases on its Consolidated Balance Sheet, with no material impact to its Consolidated Statement of Operations. In June 2016, the FASB issued ASU 2016-13, "Financial Instruments – Credit Losses: Measurement of Credit Losses on Financial Instruments." This ASU is intended to introduce a revised approach to the recognition and measurement of credit losses, emphasizing an updated model based on expected losses rather than incurred losses. The provisions of this standard are effective for reporting periods beginning after December 15, 2019 and early adoption is permitted. The Company is currently evaluating the impact that this guidance may have on its Consolidated Financial Statements. In August 2017, the FASB issued ASU 2017-12, "Derivatives and Hedging (Topic 815), Targeted Improvements to Accounting for Hedging Activities." This ASU expands an entity's ability to hedge non-financial and financial risk components and reduce complexity in fair value hedges of interest rate risk. The guidance eliminates the requirement to separately measure and report hedge ineffectiveness and generally requires the entire change in the fair value of a hedging instrument to be presented in the same income statement line as the hedged item. The provisions of this standard are effective in 2019 for calendar-year public business entities and in 2020 for all other calendar-year companies. Early adoption of the standard is permitted. The Company is currently evaluating the impact that this guidance may have on its Consolidated Financial Statements. In August 2018, the FASB issued ASU 2018-13, "Fair Value Measurements (Topic 820), Changes to the Disclosure Requirements for Fair Value Measurement." This ASU eliminates certain disclosure requirements for fair value measurements for all entities, requires public entities to disclose certain new information and modifies some disclosure requirements. The provisions of this standard are effective for reporting periods beginning after December 15, 2019 and early adoption is permitted. The Company is currently evaluating the impact that this guidance may have on its Consolidated Financial Statements. In August 2018, the FASB issued ASU 2018-15, "Intangibles - Goodwill and Other - Internal-Use Software (Subtopic 350-40), Customer's Accounting for Implementation Costs Incurred in a Cloud Computing Arrangement That Is a Service Contract." This ASU requires a customer in a cloud computing arrangement that is a service contract to follow the internal-use software guidance in Accounting Standards Codification 350-40 to determine which implementation costs to defer and recognize as an asset. The provisions of this standard are effective for reporting periods beginning after December 15, 2019 and early adoption is permitted. The Company is currently evaluating the impact that this guidance may have on its Consolidated Financial Statements. In November 2018, the FASB issued ASU 2018-18, "Collaborative Arrangements (Topic 808): Clarifying the Interaction between Topic 808 and Topic 606 . " This ASU requires a customer in a cloud computing arrangement that is a service contract to follow the internal-use software guidance in Accounting Standards Codification 350-40 to determine which implementation costs to defer and recognize as an asset. The provisions of this standard are effective for reporting periods beginning after December 15, 2019 and early adoption is permitted. The Company is currently evaluating the impact that this guidance may have on its Consolidated Financial Statements.</t>
  </si>
  <si>
    <t>Reclassifications</t>
  </si>
  <si>
    <t>Reclassifications Certain reclassifications of prior year information were made to conform to the 2018 presentation. These reclassifications had no material impact on the Company's Consolidated Financial Statements.</t>
  </si>
  <si>
    <t>Significant Accounting Policies (Tables)</t>
  </si>
  <si>
    <t>Schedule of Cash Flow, Supplemental Disclosures</t>
  </si>
  <si>
    <t>Table 2.1: Certain Cash Transactions and Other Activity For the Year Ended December 31, 2018 2017 2016 (in thousands) Cash paid during the period for: Interest paid on term loan, net $ 10,888 $ 10,000 $ 10,996 Income taxes paid, net 16,279 19,836 19,105 Other activity: Amounts in accounts payable for capital expenditures 1,178 621 2,516</t>
  </si>
  <si>
    <t>Significant Customer Accounts Receivable as a Percentage of Total Accounts Receivable</t>
  </si>
  <si>
    <t>Table 2.2: Significant Customer Net Sales as a Percentage of Total Net Sales For the Year Ended December 31, 2018 2017 2016 Lowe's 13 % 14 % 15 % Foundation Building Materials 11 % 11 % * L&amp;W 10 % * * * Not considered a significant customer in relevant year for purposes of net sales. Table 2.3: Significant Customer Accounts Receivable as a Percentage of Total Accounts Receivable As of December 31, 2018 2017 Lowe's 28 % 25 % Foundation Building Materials 8 % 9 % L&amp;W 7 % * * Not considered a significant customer in relevant year for purposes of accounts receivable.</t>
  </si>
  <si>
    <t>Trade Receivables, Net (Tables)</t>
  </si>
  <si>
    <t>Detail of Receivables, Net</t>
  </si>
  <si>
    <t>Table 3.1: Details of Trade Receivables, Net As of December 31, 2018 2017 (in thousands) Trade receivables, gross $ 39,426 $ 39,577 Allowance for cash discounts and doubtful accounts (972 ) (808 ) Trade receivables, net $ 38,454 $ 38,769 ade receivables are recorded net of credit memos issued during the normal course of business. Table 3.2: Changes in Allowance for Cash Discounts and Doubtful Accounts For the Year Ended December 31, 2018 2017 2016 (in thousands) Balance at beginning of period $ 808 $ 726 $ 1,988 Provision for/(release of) bad debt expense 203 15 (104 ) Write-offs, net of recoveries — 8 (1,209 ) Cash discount additions 4,922 4,783 4,334 Cash discount deductions (4,961 ) (4,724 ) (4,283 ) Balance at end of period $ 972 $ 808 $ 726</t>
  </si>
  <si>
    <t>Inventories, Net (Tables)</t>
  </si>
  <si>
    <t>Composition of Inventories</t>
  </si>
  <si>
    <t>Table 4: Details of Inventories, Net As of December 31, 2018 2017 (in thousands) Finished products $ 6,700 $ 5,893 Raw materials 18,388 11,663 Supplies and other 7,137 7,326 Inventories, net $ 32,225 $ 24,882</t>
  </si>
  <si>
    <t>Property, Plant and Equipment, Net (Tables)</t>
  </si>
  <si>
    <t>Property, Plant and Equipment Details</t>
  </si>
  <si>
    <t>Table 5: Details of Property, Plant and Equipment, Net As of December 31, 2018 2017 (in thousands) Land $ 13,185 $ 13,187 Buildings 118,076 114,051 Plant machinery 292,219 281,786 Mobile equipment 15,163 10,366 Construction in progress 23,566 20,291 Property, plant and equipment, at cost 462,209 439,681 Accumulated depreciation (173,841 ) (145,678 ) Property, plant and equipment, net $ 288,368 $ 294,003</t>
  </si>
  <si>
    <t>Customer Relationships and Other Intangibles, Net (Tables)</t>
  </si>
  <si>
    <t>Details of Customer Relationships and Other Intangibles, Net</t>
  </si>
  <si>
    <t>Table 6.1: Details of Customer Relationships and Other Intangibles, Net As of December 31, 2018 2017 Gross Accumulated Amortization Net Gross Accumulated Amortization Net (in thousands) Customer relationships $ 116,180 $ (65,738 ) $ 50,442 $ 116,711 $ (57,811 ) $ 58,900 Purchased software 8,225 (5,507 ) 2,718 6,226 (4,871 ) 1,355 Trademarks 14,772 (5,252 ) 9,520 14,839 (4,287 ) 10,552 Total $ 139,177 $ (76,497 ) $ 62,680 $ 137,776 $ (66,969 ) $ 70,807</t>
  </si>
  <si>
    <t>Future Amortization Expense of Customer Relationships and Other Intangibles</t>
  </si>
  <si>
    <t>Table 6.2: Details of Future Amortization Expense of Customer Relationships and Other Intangibles As of December 31, 2018 (in thousands) 2019 $ 9,099 2020 8,530 2021 7,636 2022 6,822 2023 6,097 Thereafter 24,496 Total $ 62,680</t>
  </si>
  <si>
    <t>Accrued and Other Liabilities (Tables)</t>
  </si>
  <si>
    <t>Details of Accrued and Other Liabilities</t>
  </si>
  <si>
    <t>Table 8: Details of Accrued and Other Liabilities As of December 31, 2018 2017 (in thousands) Employee-related costs $ 10,768 $ 9,258 Property taxes 82 472 Other taxes 351 466 Other 1,614 1,744 Accrued and other liabilities $ 12,815 $ 11,940</t>
  </si>
  <si>
    <t>Debt (Tables)</t>
  </si>
  <si>
    <t>Details of Debt</t>
  </si>
  <si>
    <t>Table 9.1: Details of Debt As of December 31, 2018 2017 (in thousands) Amended and Restated Credit Agreement (1) $ 252,658 $ 271,573 Industrial revenue bonds (2) 16,200 — Less: Original issue discount (net of amortization) (1,285 ) (1,681 ) Less: Debt issuance costs (4,018 ) (4,580 ) Total debt 263,555 265,312 Less: Current portion of long-term debt (1,669 ) (1,702 ) Long-term debt $ 261,886 $ 263,610</t>
  </si>
  <si>
    <t>Future Minimum Principal Payments Due Under the Credit Agreements</t>
  </si>
  <si>
    <t>Table 9.2: Details of Future Minimum Principal Payments Due Amount Due (in thousands) 2019 $ 2,716 2020 5,326 2021 6,196 2022 6,196 2023 245,074 Thereafter 3,350 Total Payments $ 268,858</t>
  </si>
  <si>
    <t>Derivative Instruments (Tables)</t>
  </si>
  <si>
    <t>Schedule of Derivative Instruments in Statement of Financial Position, Fair Value</t>
  </si>
  <si>
    <t>Table 10.1: Details of Derivatives Fair Value As of December 31, 2018 2017 (in thousands) Assets Interest rate swap $ 86 $ 2,148 Commodity hedges 61 11 Total assets $ 147 $ 2,159 Liabilities Interest rate swap $ — $ — Commodity hedges 105 613 Total liabilities $ 105 $ 613</t>
  </si>
  <si>
    <t>Derivative Instruments, Gain (Loss)</t>
  </si>
  <si>
    <t>Table 10.2: Gains/(losses) on Derivatives For the Year Ended December 31, 2018 2017 2016 2018 2017 2016 Gain/(loss) recognized in AOCI on derivatives (effective portion), net of tax Gain/(loss) reclassified from AOCI into income (effective portion), net of tax (in thousands) Interest rate swap $ 760 $ 328 $ 1,302 $ 688 $ (87 ) $ (110 ) Commodity hedges 695 (455 ) 532 330 (168 ) (306 ) Total $ 1,455 $ (127 ) $ 1,834 $ 1,018 $ (255 ) $ (416 )</t>
  </si>
  <si>
    <t>Treasury Stock (Tables)</t>
  </si>
  <si>
    <t>Treasury Stock Activity</t>
  </si>
  <si>
    <t>All repurchased shares are held in treasury, reducing the number of shares of common stock outstanding and used in the Company's earnings per share calculation. Table 11: Details of Treasury Stock Activity December 31, 2018 December 31, 2017 Shares Amount (1) Average Share Price (1) Shares Amount (1) Average Share Price (1) (in thousands, except share data) Beginning Balance 6,788,817 $ 143,357 $ 21.12 4,499,655 $ 88,756 $ 19.73 Repurchases on open market 2,281,529 65,693 28.79 2,289,162 54,601 23.85 Ending Balance 9,070,346 $ 209,050 $ 23.05 6,788,817 $ 143,357 $ 21.12 ( 1 ) Includes commissions paid for repurchases on open market.</t>
  </si>
  <si>
    <t>Share-Based Compensation (Tables)</t>
  </si>
  <si>
    <t>Share-based Compensation, Stock Options, Activity</t>
  </si>
  <si>
    <t>Table 12.1: Stock Options For the Year Ended December 31, 2018 2017 2016 Stock Options Weighted Stock Options Weighted Stock Options Weighted Outstanding, beginning of year 55,112 $ 14.00 75,456 $ 14.00 77,369 $ 14.00 Exercised (13,087 ) 14.00 (16,594 ) 14.00 (1,463 ) 14.00 Cancelled/Forfeited — — (3,750 ) 14.00 (450 ) 14.00 Outstanding, end of year 42,025 $ 14.00 55,112 $ 14.00 75,456 $ 14.00 Exercisable at end of year 42,025 $ 14.00 39,688 $ 14.00 37,108 $ 14.00</t>
  </si>
  <si>
    <t>Nonvested Restricted Stock Shares Activity</t>
  </si>
  <si>
    <t>Table 12.2: Restricted Stock Awards, Restricted Stock Units and Performance Based Restricted Stock Units Restricted Stock Awards Restricted Stock Units Performance Restricted Stock Units Total Weighted Average Grant Date Fair Value Non-vested as of January 1, 2016 37,632 70,172 46,330 154,134 $ 19.44 Granted — 125,701 62,795 188,496 $ 17.22 Cancelled/Forfeited (1,068 ) (2,444 ) — (3,512 ) $ 17.47 Vested and issued (12,329 ) (23,849 ) — (36,178 ) $ 18.72 Non-vested as of December 31, 2016 24,235 169,580 109,125 302,940 $ 18.17 Granted — 100,224 49,207 149,431 $ 23.75 Cancelled/Forfeited (2,500 ) (27,976 ) (26,897 ) (57,373 ) $ 20.15 Vested and issued (12,118 ) (60,259 ) (23,623 ) (96,000 ) $ 18.44 Non-vested as of December 31, 2017 9,617 181,569 107,812 298,998 $ 20.49 Granted — 86,700 72,709 159,409 $ 24.82 Cancelled/Forfeited — (17,366 ) — (17,366 ) $ 22.70 Vested and issued (9,617 ) (70,353 ) (93,884 ) (173,854 ) $ 18.71 Non-vested as of December 31, 2018 — 180,550 86,637 267,187 $ 24.18</t>
  </si>
  <si>
    <t>Accumulated Other Comprehensive Loss (Tables)</t>
  </si>
  <si>
    <t>Changes in Accumulated Other Comprehensive (Loss)/Income by Category</t>
  </si>
  <si>
    <t>Table 13: Details of Changes in Accumulated Other Comprehensive Loss by Category Foreign currency translation adjustment Net unrealized gain on derivatives, net of tax Total (in thousands) Balance as of January 1, 2016 $ 5,292 $ (49 ) $ (5,341 ) Other comprehensive income before reclassifications 514 1,834 2,348 Amounts reclassified from accumulated other comprehensive loss — (416 ) (416 ) Net current period other comprehensive income 514 1,418 1,932 Balance as of December 31, 2016 $ (4,778 ) $ 1,369 $ (3,409 ) Other comprehensive income/(loss) before reclassifications 1,142 (127 ) 1,015 Amounts reclassified from accumulated other comprehensive loss — (255 ) (255 ) Net current period other comprehensive income/(loss) 1,142 (382 ) 760 Balance as of December 31, 2017 $ (3,636 ) $ 987 $ (2,649 ) Other comprehensive (loss)/income before reclassifications (1,391 ) 1,455 64 Amounts reclassified from accumulated other comprehensive loss — (1,018 ) (1,018 ) Net current period other comprehensive (loss)/income (1,391 ) 437 (954 ) Reclassification of income tax effects from tax reform $ — $ 212 212 Balance as of December 31, 2018 $ (5,027 ) $ 1,636 $ (3,391 )</t>
  </si>
  <si>
    <t>Income Taxes Income Taxes (Tables)</t>
  </si>
  <si>
    <t>Schedule of Components of Income Tax Expense (Benefit)</t>
  </si>
  <si>
    <t>Table 14.1: Components of Income Tax Expense For the Year Ended December 31, 2018 2017 2016 (in thousands) Current income tax expense $ 15,866 $ 19,980 $ 16,323 Deferred tax expense/(benefit) 4,735 (3,414 ) 6,504 Income tax expense $ 20,601 $ 16,566 $ 22,827</t>
  </si>
  <si>
    <t>Schedule of Income before Income Tax, Domestic and Foreign</t>
  </si>
  <si>
    <t>Table 14.2: Components of Income before Provision for Income Taxes by Country For the Year Ended December 31, 2018 2017 2016 (in thousands) United States $ 95,573 $ 75,940 $ 67,128 Canada (728 ) 474 (277 ) Income before provision for income taxes $ 94,845 $ 76,414 $ 66,851</t>
  </si>
  <si>
    <t>Schedule of Effective Income Tax Rate Reconciliation</t>
  </si>
  <si>
    <t>Table 14.3: Reconciliation of Tax Expense at Statutory Tax Rate to Actual Tax Expense For the Year Ended December 31, 2018 2017 2016 (in thousands) Tax expense at statutory rate $ 19,915 $ 26,745 $ 23,398 Increase/(decrease) due to: U.S./Canadian tax rate differential 43 (94 ) 21 U.S. state taxes net of federal benefit 779 1,339 1,045 Non-deductible (benefit)/expense (71 ) (104 ) 144 Domestic production activities deduction — (1,870 ) (1,719 ) Tax credits — — (12 ) Change in valuation allowance 119 (60 ) 27 Tax Cuts and Jobs Act of 2017 — (9,168 ) — Other (184 ) (222 ) (77 ) Income tax expense $ 20,601 $ 16,566 $ 22,827 Statutory tax rate 21.00 % 35.00 % 35.00 % Effective tax rate 21.72 % 21.68 % 34.15 %</t>
  </si>
  <si>
    <t>Schedule of Deferred Tax Assets and Liabilities</t>
  </si>
  <si>
    <t>Table 14.4: Components of Deferred Tax Assets and Liabilities As of December 31, 2018 2017 (in thousands) Deferred tax assets: Reserves and other liabilities $ 928 $ 916 Tax loss carryforwards 364 313 Acquisition costs and intangibles 548 531 Equity investment 1,018 883 Deferred compensation 542 760 Inventory 605 536 State depreciation 327 201 Other 231 141 Valuation allowance (707 ) (507 ) Total deferred tax assets $ 3,856 $ 3,774 Deferred tax liabilities: Prepaids $ 403 $ 402 Acquisition costs and intangibles 3,877 2,214 Depreciation, amortization and other 18,543 15,909 Unrealized gains on hedges 464 355 Tax on NY Non-Income Tax Solar Incentive 320 — Total deferred tax liabilities 23,607 18,880 Net deferred tax liability $ (19,751 ) $ (15,106 )</t>
  </si>
  <si>
    <t>Earnings Per Share (Tables)</t>
  </si>
  <si>
    <t>Basic and Dilutive Earnings Per Share</t>
  </si>
  <si>
    <t>The following table shows the weighted average number of shares used in computing earnings per share and the effect on the weighted average number of shares of potentially dilutive securities. Potentially dilutive common stock has no effect on income available to common stockholders. For the years ended December 31, 2018 , 2017 and 2016 , awards that had an anti-dilutive impact on the Company's dilutive earnings per share computation excluded from the weighted average shares outstanding were nominal. Table 15: Details of Basic and Dilutive Earnings Per Share For the Year Ended December 31, 2018 2017 2016 (dollars in thousands, except for per share amounts) Net income $ 74,244 $ 59,848 $ 44,024 Weighted average number of shares outstanding - basic 36,801,231 38,636,152 40,605,464 Effect of dilutive securities: Restricted stock awards 877 7,827 9,018 Restricted stock units 74,244 61,099 31,200 Performance restricted stock units 75,393 47,122 3,557 Stock options 26,326 22,763 13,065 Total effect of dilutive securities 176,840 138,811 56,840 Weighted average number of shares outstanding - diluted 36,978,071 38,774,963 40,662,304 Basic earnings per share $ 2.02 $ 1.55 $ 1.08 Diluted earnings per share $ 2.01 $ 1.54 $ 1.08</t>
  </si>
  <si>
    <t>Commitments and Contingencies (Tables)</t>
  </si>
  <si>
    <t>Future Minimum Lease Payments Due Under Non-Cancelable Operating Leases and Purchase Commitments by Year</t>
  </si>
  <si>
    <t>Table 16: Details of Future Minimum Lease Payments Due Under Noncancellable Operating Leases and Purchase Commitments Future Minimum Lease Payments Purchase Commitments (in thousands) 2019 $ 1,658 $ 47,174 2020 48 44,520 2021 — 27,167 2022 — 23,898 2023 — 11,081 Thereafter — 48,204 Total $ 1,706 $ 202,044</t>
  </si>
  <si>
    <t>Segment Reporting (Tables)</t>
  </si>
  <si>
    <t>Table 17.1: Segment Reporting For the Year Ended December 31, 2018 2017 2016 (in thousands) Net Sales: Wallboard $ 514,374 $ 474,189 $ 447,679 Other 13,686 14,974 13,696 Total net sales $ 528,060 $ 489,163 $ 461,375 Operating Income: Wallboard $ 109,266 $ 90,220 $ 87,094 Other (1,952 ) (635 ) 46 Total operating income $ 107,314 $ 89,585 $ 87,140 Adjustments: Interest expense $ (10,269 ) $ (11,788 ) $ (13,590 ) Losses from equity investment (1,522 ) (187 ) (736 ) Other expense, net (678 ) (1,196 ) (5,963 ) Income before provision for income taxes $ 94,845 $ 76,414 $ 66,851 Depreciation and Amortization: Wallboard $ 42,599 $ 45,368 $ 45,561 Other 1,183 1,092 1,085 Total depreciation and amortization $ 43,782 $ 46,460 $ 46,646</t>
  </si>
  <si>
    <t>Net Sales By Geographic Region</t>
  </si>
  <si>
    <t>Table 17.2: Details of Net Sales By Geographic Region For the Year Ended December 31, 2018 2017 2016 (in thousands) United States $ 503,089 $ 460,032 $ 425,611 Canada 24,971 29,131 35,764 Net sales $ 528,060 $ 489,163 $ 461,375</t>
  </si>
  <si>
    <t>Assets By Geographic Region</t>
  </si>
  <si>
    <t>Table 17.3: Details of Assets By Geographic Region Fixed Assets Total Assets As of December 31, As of December 31, 2018 2017 2018 2017 (in thousands) United States $ 285,202 $ 290,324 $ 655,849 $ 622,836 Canada 3,166 3,679 16,532 19,098 Total $ 288,368 $ 294,003 $ 672,381 $ 641,934</t>
  </si>
  <si>
    <t>Fair Value Disclosures (Tables)</t>
  </si>
  <si>
    <t>Schedule of Fair Value, Assets and Liabilities Measured on Recurring Basis</t>
  </si>
  <si>
    <t>Table 18.1: Fair Value Hierarchy - 2018 As of December 31, 2018 Level 1 Level 2 Level 3 Balance (in thousands) Asset Interest rate swap $ — $ 86 $ — $ 86 Commodity derivatives — 61 — 61 Total assets $ — $ 147 $ — $ 147 Liabilities Interest rate swap $ — $ — $ — $ — Commodity derivatives — 105 — 105 Total liabilities $ — $ 105 $ — $ 105 Table 18.2: Fair Value Hierarchy - 2017 As of December 31, 2017 Level 1 Level 2 Level 3 Balance (in thousands) Asset Interest rate swap $ — $ 2,148 $ — $ 2,148 Commodity derivatives — 11 — 11 Total assets $ — $ 2,159 $ — $ 2,159 Liabilities Interest rate swap $ — $ — $ — $ — Commodity derivatives — 613 — 613 Total liabilities $ — $ 613 $ — $ 613</t>
  </si>
  <si>
    <t>Quarterly Data (unaudited) (Tables)</t>
  </si>
  <si>
    <t>Selected Quarterly Data</t>
  </si>
  <si>
    <t>Table 19.1: Quarterly Income Statement and Other Operating Data - 2018 2018 Quarter Ended December 31 September 30 June 30 March 31 (in thousands, except earnings per share and operating data) Net sales $ 140,756 $ 131,234 $ 139,268 $ 116,802 Cost of goods sold 101,196 94,306 98,263 86,616 Gross profit 39,560 36,928 41,005 30,186 Selling and administrative 10,539 9,957 10,445 9,424 Operating income 29,021 26,971 30,560 20,762 Other expense, net (422 ) (29 ) (87 ) (140 ) Interest expense, net (2,306 ) (2,549 ) (2,694 ) (2,720 ) Income before losses from equity method investment and provision for income taxes $ 26,293 $ 24,393 $ 27,779 $ 17,902 Losses from equity method investment (374 ) (393 ) (391 ) (364 ) Income before provision for income taxes 25,919 24,000 27,388 17,538 Provision for income taxes (5,780 ) (5,436 ) (5,493 ) (3,892 ) Net income $ 20,139 $ 18,564 $ 21,895 $ 13,646 Net income per share (1): Basic $ 0.56 $ 0.51 $ 0.59 $ 0.36 Diluted $ 0.55 $ 0.50 $ 0.59 $ 0.36 Other operating data: Wallboard sales volume (mmsf) 725 674 722 615 Mill net sales price 154.20 155.43 153.88 151.60 Depreciation and amortization 10,816 11,580 10,805 10,581 (1) As a result of rounding and the required method of computing shares in interim periods, the total of the quarterly earnings per share amounts may not equal the earnings per share amount of the year. Table 19.2: Quarterly Income Statement and Other Operating Data - 2017 2017 Quarter Ended December 31 September 30 June 30 March 31 (in thousands, except earnings per share and operating data) Net sales $ 131,392 $ 116,526 $ 120,630 $ 120,615 Cost of goods sold 94,432 87,952 89,817 89,624 Gross profit 36,960 28,574 30,813 30,991 Selling and administrative 10,389 8,867 9,193 9,304 Operating income 26,571 19,707 21,620 21,687 Other (expense)/income, net (563 ) 146 (135 ) (644 ) Interest expense, net (2,822 ) (2,988 ) (3,062 ) (2,916 ) Income before (losses)/income from equity method investment and benefit from/(provision for) income taxes $ 23,186 $ 16,865 $ 18,423 $ 18,127 (Losses)/income from equity method investment (158 ) (204 ) 345 (170 ) Income before benefit from/(provision for) income taxes 23,028 16,661 18,768 17,957 Benefit from/(provision for) income taxes 1,208 (5,674 ) (6,370 ) (5,730 ) Net income $ 24,236 $ 10,987 $ 12,398 $ 12,227 Net income per share (1): Basic $ 0.64 $ 0.29 $ 0.32 $ 0.31 Diluted $ 0.64 $ 0.29 $ 0.32 $ 0.31 Other operating data: Wallboard sales volume (mmsf) 725 644 647 650 Mill net sales price 144.78 144.90 150.32 147.92 Depreciation and amortization 10,643 12,057 12,474 11,286 (1) As a result of rounding and the required method of computing shares in interim periods, the total of the quarterly earnings per share amounts may not equal the earnings per share amount of the year.</t>
  </si>
  <si>
    <t>Background and Nature of Operations - Description of Business and Acquisition (Detail)</t>
  </si>
  <si>
    <t>Dec. 31, 2018facility</t>
  </si>
  <si>
    <t>Wallboard</t>
  </si>
  <si>
    <t>Business Acquisition [Line Items]</t>
  </si>
  <si>
    <t>Number of operating facilities (facility)</t>
  </si>
  <si>
    <t>Joint Compound</t>
  </si>
  <si>
    <t>Significant Accounting Policies - Additional Information (Detail) - USD ($) $ in Thousands</t>
  </si>
  <si>
    <t>Jan. 01, 2019</t>
  </si>
  <si>
    <t>Accounts receivable</t>
  </si>
  <si>
    <t>Property, Plant and Equipment [Line Items]</t>
  </si>
  <si>
    <t>Expense on defined contribution plan</t>
  </si>
  <si>
    <t>Buildings | Minimum</t>
  </si>
  <si>
    <t>Useful lives of property, plant and equipment</t>
  </si>
  <si>
    <t>20 years</t>
  </si>
  <si>
    <t>Buildings | Maximum</t>
  </si>
  <si>
    <t>25 years</t>
  </si>
  <si>
    <t>Plant machinery | Minimum</t>
  </si>
  <si>
    <t>5 years</t>
  </si>
  <si>
    <t>Plant machinery | Maximum</t>
  </si>
  <si>
    <t>Mobile equipment | Minimum</t>
  </si>
  <si>
    <t>Mobile equipment | Maximum</t>
  </si>
  <si>
    <t>8 years</t>
  </si>
  <si>
    <t>Purchased software</t>
  </si>
  <si>
    <t>Useful lives of intangible assets</t>
  </si>
  <si>
    <t>3 years</t>
  </si>
  <si>
    <t>Customer relationships</t>
  </si>
  <si>
    <t>15 years</t>
  </si>
  <si>
    <t>Trademarks</t>
  </si>
  <si>
    <t>Scenario, Forecast | Accounting Standards Update 2016-02</t>
  </si>
  <si>
    <t>Right of use asset</t>
  </si>
  <si>
    <t>Lease liability</t>
  </si>
  <si>
    <t>Significant Accounting Policies - Certain Cash and Non-Cash Transactions (Detail) - USD ($) $ in Thousands</t>
  </si>
  <si>
    <t>Interest paid on term loan, net</t>
  </si>
  <si>
    <t>Income taxes paid, net</t>
  </si>
  <si>
    <t>Amounts in accounts payable for capital expenditures</t>
  </si>
  <si>
    <t>Significant Accounting Policies - Concentration Risk (Details) - Customer Concentration Risk</t>
  </si>
  <si>
    <t>Lowe's | Sales Revenue, Net</t>
  </si>
  <si>
    <t>Concentration Risk [Line Items]</t>
  </si>
  <si>
    <t>Concentration risk percentage</t>
  </si>
  <si>
    <t>13.00%</t>
  </si>
  <si>
    <t>14.00%</t>
  </si>
  <si>
    <t>15.00%</t>
  </si>
  <si>
    <t>Lowe's | Accounts Receivable</t>
  </si>
  <si>
    <t>28.00%</t>
  </si>
  <si>
    <t>25.00%</t>
  </si>
  <si>
    <t>Foundation Building Materials | Sales Revenue, Net</t>
  </si>
  <si>
    <t>11.00%</t>
  </si>
  <si>
    <t>Foundation Building Materials | Accounts Receivable</t>
  </si>
  <si>
    <t>8.00%</t>
  </si>
  <si>
    <t>9.00%</t>
  </si>
  <si>
    <t>L&amp;W | Sales Revenue, Net</t>
  </si>
  <si>
    <t>10.00%</t>
  </si>
  <si>
    <t>L&amp;W | Accounts Receivable</t>
  </si>
  <si>
    <t>7.00%</t>
  </si>
  <si>
    <t>Trade Receivables, Net - Detail of Receivables, Net (Detail) - USD ($) $ in Thousands</t>
  </si>
  <si>
    <t>Dec. 31, 2015</t>
  </si>
  <si>
    <t>Trade receivables, gross</t>
  </si>
  <si>
    <t>Allowance for cash discounts and doubtful accounts</t>
  </si>
  <si>
    <t>Trade Receivables, Net -  Changes in Allowance for Cash Discounts and Doubtful Accounts (Details) - USD ($) $ in Thousands</t>
  </si>
  <si>
    <t>Allowance for Doubtful Accounts Receivable and Sales Discounts [Roll Forward]</t>
  </si>
  <si>
    <t>Balance at beginning of period</t>
  </si>
  <si>
    <t>Provision for/(release of) bad debt expense</t>
  </si>
  <si>
    <t>Write-offs, net of recoveries</t>
  </si>
  <si>
    <t>Cash discount additions</t>
  </si>
  <si>
    <t>Cash discount deductions</t>
  </si>
  <si>
    <t>Balance at end of period</t>
  </si>
  <si>
    <t>Inventories, Net (Detail) - USD ($) $ in Thousands</t>
  </si>
  <si>
    <t>Finished products</t>
  </si>
  <si>
    <t>Raw materials</t>
  </si>
  <si>
    <t>Supplies and other</t>
  </si>
  <si>
    <t>Property, Plant and Equipment, Net - Property, Plant and Equipment Details (Detail) - USD ($) $ in Thousands</t>
  </si>
  <si>
    <t>Property, plant and equipment, at cost</t>
  </si>
  <si>
    <t>Accumulated depreciation</t>
  </si>
  <si>
    <t>Land</t>
  </si>
  <si>
    <t>Buildings</t>
  </si>
  <si>
    <t>Plant machinery</t>
  </si>
  <si>
    <t>Mobile equipment</t>
  </si>
  <si>
    <t>Construction in progress</t>
  </si>
  <si>
    <t>Property, Plant and Equipment, Net - Additional Information (Detail) - USD ($) $ in Millions</t>
  </si>
  <si>
    <t>Depreciation expense</t>
  </si>
  <si>
    <t>Investment in Seven Hills - Additional Information (Detail) - Seven Hills - Variable Interest Entity, Not Primary Beneficiary - Equity Method Investee - USD ($) $ in Millions</t>
  </si>
  <si>
    <t>Schedule of Equity Method Investments [Line Items]</t>
  </si>
  <si>
    <t>Termination notice period</t>
  </si>
  <si>
    <t>2 years</t>
  </si>
  <si>
    <t>Estimated settlement</t>
  </si>
  <si>
    <t>Cost of paperboard</t>
  </si>
  <si>
    <t>Purchase commitments</t>
  </si>
  <si>
    <t>Customer Relationships and Other Intangibles, Net - Details of Customer Relationships and Other Intangibles, Net (Detail) - USD ($) $ in Thousands</t>
  </si>
  <si>
    <t>Finite-Lived Intangible Assets [Line Items]</t>
  </si>
  <si>
    <t>Gross</t>
  </si>
  <si>
    <t>Accumulated Amortization</t>
  </si>
  <si>
    <t>Net</t>
  </si>
  <si>
    <t>Customer Relationships and Other Intangibles, Net - Additional Information (Detail) - USD ($) $ in Millions</t>
  </si>
  <si>
    <t>Amortization expense</t>
  </si>
  <si>
    <t>Customer Relationships and Other Intangibles, Net - Future Amortization Expense of Customer Relationships and Other Intangibles (Details) - USD ($) $ in Thousands</t>
  </si>
  <si>
    <t>Finite-Lived Intangible Assets, Net, Amortization Expense, Fiscal Year Maturity [Abstract]</t>
  </si>
  <si>
    <t>Thereafter</t>
  </si>
  <si>
    <t>Accrued and Other Liabilities (Detail) - USD ($) $ in Thousands</t>
  </si>
  <si>
    <t>Employee-related costs</t>
  </si>
  <si>
    <t>Property taxes</t>
  </si>
  <si>
    <t>Other taxes</t>
  </si>
  <si>
    <t>Other</t>
  </si>
  <si>
    <t>Debt - Details of Debt (Detail) - USD ($) $ in Thousands</t>
  </si>
  <si>
    <t>Dec. 06, 2017</t>
  </si>
  <si>
    <t>Feb. 21, 2017</t>
  </si>
  <si>
    <t>Aug. 18, 2016</t>
  </si>
  <si>
    <t>Debt Instrument [Line Items]</t>
  </si>
  <si>
    <t>Total debt, gross</t>
  </si>
  <si>
    <t>Less: Original issue discount (net of amortization)</t>
  </si>
  <si>
    <t>Less: Debt issuance costs</t>
  </si>
  <si>
    <t>Total debt</t>
  </si>
  <si>
    <t>Less: Current portion of long-term debt</t>
  </si>
  <si>
    <t>Long-term debt</t>
  </si>
  <si>
    <t>Amended and Restated Credit Agreement | London Interbank Offered Rate (LIBOR)</t>
  </si>
  <si>
    <t>Debt, variable interest rate (as a percent)</t>
  </si>
  <si>
    <t>2.25%</t>
  </si>
  <si>
    <t>2.50%</t>
  </si>
  <si>
    <t>Term Loan Facility | Amended and Restated Credit Agreement</t>
  </si>
  <si>
    <t>Term Loan Facility | Amended and Restated Credit Agreement | London Interbank Offered Rate (LIBOR)</t>
  </si>
  <si>
    <t>Floor rate</t>
  </si>
  <si>
    <t>0.75%</t>
  </si>
  <si>
    <t>2.75%</t>
  </si>
  <si>
    <t>2.00%</t>
  </si>
  <si>
    <t>Industrial Revenue Bonds | Line of Credit | Industrial revenue bonds</t>
  </si>
  <si>
    <t>Industrial Revenue Bonds | Line of Credit | Industrial revenue bonds | London Interbank Offered Rate (LIBOR)</t>
  </si>
  <si>
    <t>1.50%</t>
  </si>
  <si>
    <t>Debt - Additional Information (Detail)</t>
  </si>
  <si>
    <t>Feb. 21, 2017USD ($)</t>
  </si>
  <si>
    <t>Aug. 18, 2016USD ($)</t>
  </si>
  <si>
    <t>Dec. 31, 2018USD ($)covenant</t>
  </si>
  <si>
    <t>Dec. 31, 2017USD ($)</t>
  </si>
  <si>
    <t>Dec. 31, 2016USD ($)</t>
  </si>
  <si>
    <t>Expense from debt extinguishment</t>
  </si>
  <si>
    <t>Outstanding debt</t>
  </si>
  <si>
    <t>Amended and Restated Credit Agreement</t>
  </si>
  <si>
    <t>Discount and debt issuance costs incurred</t>
  </si>
  <si>
    <t>Decrease in basis spread, percentage</t>
  </si>
  <si>
    <t>0.25%</t>
  </si>
  <si>
    <t>Leverage ratio (no greater than)</t>
  </si>
  <si>
    <t>Number of covenants | covenant</t>
  </si>
  <si>
    <t>Debt covenant trigger, line of credit facility amount less letters of credit threshold</t>
  </si>
  <si>
    <t>Amended and Restated Credit Agreement | Maximum</t>
  </si>
  <si>
    <t>Debt, variable interest rate if leverage ratio met</t>
  </si>
  <si>
    <t>Debt principal amount</t>
  </si>
  <si>
    <t>Quarterly principal payment</t>
  </si>
  <si>
    <t>Schedule principal payments</t>
  </si>
  <si>
    <t>Prepayments of principle</t>
  </si>
  <si>
    <t>Effective interest rate</t>
  </si>
  <si>
    <t>5.00%</t>
  </si>
  <si>
    <t>4.30%</t>
  </si>
  <si>
    <t>Line of Credit | Amended and Restated Credit Agreement | Revolving Credit Facility</t>
  </si>
  <si>
    <t>Line of credit facility borrowing capacity</t>
  </si>
  <si>
    <t>Discount and debt issuance costs expensed</t>
  </si>
  <si>
    <t>Discount and debt issuance costs capitalized</t>
  </si>
  <si>
    <t>Outstanding amount</t>
  </si>
  <si>
    <t>Repayments of debt</t>
  </si>
  <si>
    <t>Proceeds from debt</t>
  </si>
  <si>
    <t>Facility fee, basis points</t>
  </si>
  <si>
    <t>0.50%</t>
  </si>
  <si>
    <t>Remaining outstanding</t>
  </si>
  <si>
    <t>Line of Credit | Industrial revenue bonds | Industrial Revenue Bonds</t>
  </si>
  <si>
    <t>Line of Credit | Industrial revenue bonds | Industrial Revenue Bonds | London Interbank Offered Rate (LIBOR)</t>
  </si>
  <si>
    <t>Reduction in reate related to the tax-free interest income</t>
  </si>
  <si>
    <t>20.00%</t>
  </si>
  <si>
    <t>Debt - Future Minimum Principal Payments Due Under the Credit Agreements (Detail) $ in Thousands</t>
  </si>
  <si>
    <t>Dec. 31, 2018USD ($)</t>
  </si>
  <si>
    <t>Long-term Debt, Fiscal Year Maturity [Abstract]</t>
  </si>
  <si>
    <t>Total Payments</t>
  </si>
  <si>
    <t>Derivative Instruments - Additional Information (Detail) MMBTU in Millions</t>
  </si>
  <si>
    <t>Mar. 29, 2018USD ($)</t>
  </si>
  <si>
    <t>Sep. 30, 2016USD ($)</t>
  </si>
  <si>
    <t>Dec. 31, 2018USD ($)MMBTU</t>
  </si>
  <si>
    <t>Derivative [Line Items]</t>
  </si>
  <si>
    <t>Derivatives, net liability position</t>
  </si>
  <si>
    <t>Collateral posted with counterparties related to derivatives</t>
  </si>
  <si>
    <t>Natural Gas Swap | Cash Flow Hedging | Designated as Hedging Instrument</t>
  </si>
  <si>
    <t>Aggregate notional amount outstanding (in mmBTUs) | MMBTU</t>
  </si>
  <si>
    <t>Interest rate swap | Cash Flow Hedging | Designated as Hedging Instrument</t>
  </si>
  <si>
    <t>Aggregate notional amount outstanding</t>
  </si>
  <si>
    <t>Derivative instrument term (not beyond)</t>
  </si>
  <si>
    <t>4 years</t>
  </si>
  <si>
    <t>Average fixed rate (as a percent)</t>
  </si>
  <si>
    <t>2.46%</t>
  </si>
  <si>
    <t>1.323%</t>
  </si>
  <si>
    <t>Proceeds from derivative hedges</t>
  </si>
  <si>
    <t>Unrealized gain amortized into interest expense</t>
  </si>
  <si>
    <t>Interest rate swap | Cash Flow Hedging | Designated as Hedging Instrument | London Interbank Offered Rate (LIBOR)</t>
  </si>
  <si>
    <t>Floor rate (as a percent)</t>
  </si>
  <si>
    <t>Derivative Instruments - Derivatives at Fair Value (Details) - USD ($) $ in Thousands</t>
  </si>
  <si>
    <t>Derivative asset</t>
  </si>
  <si>
    <t>Derivative liability</t>
  </si>
  <si>
    <t>Interest rate swap</t>
  </si>
  <si>
    <t>Commodity derivatives</t>
  </si>
  <si>
    <t>Derivative Instruments - Gains (losses) on derivatives (Details) - USD ($) $ in Thousands</t>
  </si>
  <si>
    <t>Derivative Instruments, Gain (Loss) [Line Items]</t>
  </si>
  <si>
    <t>Gain/(loss) recognized in AOCI on derivatives (effective portion), net of tax</t>
  </si>
  <si>
    <t>Gain/(loss) reclassified from AOCI into income (effective portion), net of tax</t>
  </si>
  <si>
    <t>Treasury Stock - Additional Information (Detail) - USD ($)</t>
  </si>
  <si>
    <t>Feb. 21, 2018</t>
  </si>
  <si>
    <t>Nov. 04, 2015</t>
  </si>
  <si>
    <t>Stock repurchase program authorized amount (up to)</t>
  </si>
  <si>
    <t>Stock repurchase program, remaining authorized amount</t>
  </si>
  <si>
    <t>Treasury Stock - Treasury Stock Activity (Detail) - USD ($) $ / shares in Units, $ in Thousands</t>
  </si>
  <si>
    <t>Treasury Stock [Roll Forward]</t>
  </si>
  <si>
    <t>Beginning balance (shares)</t>
  </si>
  <si>
    <t>Ending balance (shares)</t>
  </si>
  <si>
    <t>Beginning balance</t>
  </si>
  <si>
    <t>Shares repurchased</t>
  </si>
  <si>
    <t>Ending balance</t>
  </si>
  <si>
    <t>Average share price (usd per share)</t>
  </si>
  <si>
    <t>Repurchases on open market</t>
  </si>
  <si>
    <t>Shares repurchased (shares)</t>
  </si>
  <si>
    <t>Share-Based Compensation - Additional Information (Detail) - USD ($)</t>
  </si>
  <si>
    <t>Feb. 18, 2015</t>
  </si>
  <si>
    <t>Share-based Compensation Arrangement by Share-based Payment Award [Line Items]</t>
  </si>
  <si>
    <t>Options vested or expected to vest (in shares)</t>
  </si>
  <si>
    <t>Weighted average exercise price of option vested or expected to vest (in dollars per share)</t>
  </si>
  <si>
    <t>Intrinsic value of options exercised</t>
  </si>
  <si>
    <t>Intrinsic value of awards outstanding, exercisable, and vested or expected to vest</t>
  </si>
  <si>
    <t>Compensation expense</t>
  </si>
  <si>
    <t>Unrecognized compensation expense</t>
  </si>
  <si>
    <t>Unrecognized compensation expense, weighted average remaining period</t>
  </si>
  <si>
    <t>2 years 2 months 20 days</t>
  </si>
  <si>
    <t>Number of shares authorized under employee stock purchase plan (in shares)</t>
  </si>
  <si>
    <t>Offering period for employee stock purchase plan</t>
  </si>
  <si>
    <t>12 months</t>
  </si>
  <si>
    <t>Maximum contributions per employee as a percent of employee salary</t>
  </si>
  <si>
    <t>Maximum contributions per employee</t>
  </si>
  <si>
    <t>Purchase price percentage</t>
  </si>
  <si>
    <t>85.00%</t>
  </si>
  <si>
    <t>Performance restricted stock units | Minimum</t>
  </si>
  <si>
    <t>Percentage vesting</t>
  </si>
  <si>
    <t>0.00%</t>
  </si>
  <si>
    <t>Performance restricted stock units | Maximum</t>
  </si>
  <si>
    <t>240.00%</t>
  </si>
  <si>
    <t>Share-Based Compensation - Stock Option Activity (Details) - $ / shares</t>
  </si>
  <si>
    <t>Stock Options</t>
  </si>
  <si>
    <t>Outstanding, beginning of year (in shares)</t>
  </si>
  <si>
    <t>Exercised (in shares)</t>
  </si>
  <si>
    <t>Cancelled/Forfeited (in shares)</t>
  </si>
  <si>
    <t>Outstanding, end of year (in shares)</t>
  </si>
  <si>
    <t>Exercisable at end of year (in shares)</t>
  </si>
  <si>
    <t>Weighted Average Exercise Price</t>
  </si>
  <si>
    <t>Outstanding, beginning balance (in dollars per share)</t>
  </si>
  <si>
    <t>Exercised (in dollars per share)</t>
  </si>
  <si>
    <t>Cancelled/Forfeited (in dollars per share)</t>
  </si>
  <si>
    <t>Outstanding, ending balance (in dollars per share)</t>
  </si>
  <si>
    <t>Exercisable at end of year, Weighted average exercise price (in dollars per share)</t>
  </si>
  <si>
    <t>Share-Based Compensation - Restricted Stock Activity (Details) - $ / shares</t>
  </si>
  <si>
    <t>Awards</t>
  </si>
  <si>
    <t>Non-vested at beginning of year (in shares)</t>
  </si>
  <si>
    <t>Granted (in shares)</t>
  </si>
  <si>
    <t>Vested (in shares)</t>
  </si>
  <si>
    <t>Non-vested at end of year (in shares)</t>
  </si>
  <si>
    <t>Weighted Average Grant Date Fair Value</t>
  </si>
  <si>
    <t>Non-vested at beginning of year (in dollars per share)</t>
  </si>
  <si>
    <t>Granted (in dollars per share)</t>
  </si>
  <si>
    <t>Vested (in dollars per share)</t>
  </si>
  <si>
    <t>Non-vested at ending of year (in dollars per share)</t>
  </si>
  <si>
    <t>Restricted stock awards</t>
  </si>
  <si>
    <t>Restricted stock units</t>
  </si>
  <si>
    <t>Performance restricted stock units</t>
  </si>
  <si>
    <t>Accumulated Other Comprehensive Loss (Details) - USD ($) $ in Thousands</t>
  </si>
  <si>
    <t>AOCI Attributable to Parent, Net of Tax [Roll Forward]</t>
  </si>
  <si>
    <t>Beginning Balance</t>
  </si>
  <si>
    <t>Other comprehensive (loss)/income before reclassifications</t>
  </si>
  <si>
    <t>Amounts reclassified from accumulated other comprehensive loss</t>
  </si>
  <si>
    <t>Net current period other comprehensive (loss)/income</t>
  </si>
  <si>
    <t>Ending Balance</t>
  </si>
  <si>
    <t>Net unrealized gain on derivatives, net of tax</t>
  </si>
  <si>
    <t>Income Taxes - Narrative (Detail) $ in Millions</t>
  </si>
  <si>
    <t>Expected future tax rate</t>
  </si>
  <si>
    <t>22.70%</t>
  </si>
  <si>
    <t>Reduction in income tax expense due to Tax Cuts and Jobs Act of 2017</t>
  </si>
  <si>
    <t>Income Taxes - Components of Income Tax (Expense) Benefit (Detail) - USD ($) $ in Thousands</t>
  </si>
  <si>
    <t>Current income tax expense</t>
  </si>
  <si>
    <t>Deferred tax expense/(benefit)</t>
  </si>
  <si>
    <t>Income tax expense</t>
  </si>
  <si>
    <t>Income Taxes - Components of Income (Loss) before Income Taxes by Country (Detail) - USD ($) $ in Thousands</t>
  </si>
  <si>
    <t>United States</t>
  </si>
  <si>
    <t>Canada</t>
  </si>
  <si>
    <t>Income Taxes - Taxes Computed at U.S. Statutory Federal Income Tax Rate (Detail) - USD ($) $ in Thousands</t>
  </si>
  <si>
    <t>Tax expense at statutory rate</t>
  </si>
  <si>
    <t>U.S./Canadian tax rate differential</t>
  </si>
  <si>
    <t>U.S. state taxes net of federal benefit</t>
  </si>
  <si>
    <t>Non-deductible (benefit)/expense</t>
  </si>
  <si>
    <t>Domestic production activities deduction</t>
  </si>
  <si>
    <t>Tax credits</t>
  </si>
  <si>
    <t>Change in valuation allowance</t>
  </si>
  <si>
    <t>Tax Cuts and Jobs Act of 2017</t>
  </si>
  <si>
    <t>Statutory tax rate</t>
  </si>
  <si>
    <t>21.00%</t>
  </si>
  <si>
    <t>35.00%</t>
  </si>
  <si>
    <t>Effective tax rate</t>
  </si>
  <si>
    <t>21.72%</t>
  </si>
  <si>
    <t>21.68%</t>
  </si>
  <si>
    <t>34.15%</t>
  </si>
  <si>
    <t>Income Taxes - Significant Components of Deferred Tax Assets and Deferred Tax Liabilities (Detail) - USD ($) $ in Thousands</t>
  </si>
  <si>
    <t>Deferred tax assets:</t>
  </si>
  <si>
    <t>Reserves and other liabilities</t>
  </si>
  <si>
    <t>Tax loss carryforwards</t>
  </si>
  <si>
    <t>Acquisition costs and intangibles</t>
  </si>
  <si>
    <t>Equity investment</t>
  </si>
  <si>
    <t>Deferred compensation</t>
  </si>
  <si>
    <t>Inventory</t>
  </si>
  <si>
    <t>State depreciation</t>
  </si>
  <si>
    <t>Valuation allowance</t>
  </si>
  <si>
    <t>Total deferred tax assets</t>
  </si>
  <si>
    <t>Deferred tax liabilities:</t>
  </si>
  <si>
    <t>Prepaids</t>
  </si>
  <si>
    <t>Depreciation, amortization and other</t>
  </si>
  <si>
    <t>Unrealized gains on hedges</t>
  </si>
  <si>
    <t>Tax on NY Non-Income Tax Solar Incentive</t>
  </si>
  <si>
    <t>Total deferred tax liabilities</t>
  </si>
  <si>
    <t>Net deferred tax liability</t>
  </si>
  <si>
    <t>Earnings Per Share (Details) - USD ($) $ / shares in Units, $ in Thousands</t>
  </si>
  <si>
    <t>Earnings Per Share, Diluted, by Common Class, Including Two Class Method [Line Items]</t>
  </si>
  <si>
    <t>Weighted average number of shares outstanding- basic (shares)</t>
  </si>
  <si>
    <t>Effect of dilutive securities:</t>
  </si>
  <si>
    <t>Total effect of dilutive securities (shares)</t>
  </si>
  <si>
    <t>Weighted average number of shares outstanding - diluted (shares)</t>
  </si>
  <si>
    <t>Basic earnings per share (usd per share)</t>
  </si>
  <si>
    <t>Diluted earnings per share (usd per share)</t>
  </si>
  <si>
    <t>Effect of dilutive securities (shares)</t>
  </si>
  <si>
    <t>Stock options</t>
  </si>
  <si>
    <t>Commitments and Contingencies - Additional Information (Detail) - USD ($) $ in Millions</t>
  </si>
  <si>
    <t>Rent expense</t>
  </si>
  <si>
    <t>Letter of Credit</t>
  </si>
  <si>
    <t>Long-term Purchase Commitment [Line Items]</t>
  </si>
  <si>
    <t>Outstanding amount of letters of credit</t>
  </si>
  <si>
    <t>Gas, Gypsum, Paper, and Other Raw Materials</t>
  </si>
  <si>
    <t>Non capital purchased under commitments</t>
  </si>
  <si>
    <t>Commitments and Contingencies - Future Minimum Lease Payments Due Under Non-Cancelable Operating Leases and Purchase Commitments by Year (Detail) $ in Thousands</t>
  </si>
  <si>
    <t>Future Minimum Lease Payments</t>
  </si>
  <si>
    <t>Purchase Commitments</t>
  </si>
  <si>
    <t>Segment Reporting - Additional Information (Detail) - geographic_area</t>
  </si>
  <si>
    <t>Segment Reporting Information [Line Items]</t>
  </si>
  <si>
    <t>Number of geographical areas (geographic area)</t>
  </si>
  <si>
    <t>Wallboard | Sales Revenue, Net | Product Concentration Risk</t>
  </si>
  <si>
    <t>Percentage of revenues</t>
  </si>
  <si>
    <t>97.40%</t>
  </si>
  <si>
    <t>96.90%</t>
  </si>
  <si>
    <t>97.00%</t>
  </si>
  <si>
    <t>Segment Reporting - Segment Reporting (Detail) - USD ($) $ in Thousands</t>
  </si>
  <si>
    <t>Net Sales:</t>
  </si>
  <si>
    <t>Net Sales</t>
  </si>
  <si>
    <t>Operating Income:</t>
  </si>
  <si>
    <t>Adjustments:</t>
  </si>
  <si>
    <t>Interest expense</t>
  </si>
  <si>
    <t>Losses from equity investment</t>
  </si>
  <si>
    <t>Depreciation and Amortization</t>
  </si>
  <si>
    <t>Total depreciation and amortization</t>
  </si>
  <si>
    <t>Operating Segments | Wallboard</t>
  </si>
  <si>
    <t>Operating Segments | Other</t>
  </si>
  <si>
    <t>Adjustments</t>
  </si>
  <si>
    <t>Segment Reporting - Net Sales by Geographic Region (Detail) - USD ($) $ in Thousands</t>
  </si>
  <si>
    <t>Revenues from External Customers and Long-Lived Assets [Line Items]</t>
  </si>
  <si>
    <t>Segment Reporting - Assets by Geographic Region (Detail) - USD ($) $ in Thousands</t>
  </si>
  <si>
    <t>Fixed Assets</t>
  </si>
  <si>
    <t>Fair Value Disclosures (Details) - USD ($) $ in Thousands</t>
  </si>
  <si>
    <t>Fair Value, Assets and Liabilities Measured on Recurring and Nonrecurring Basis [Line Items]</t>
  </si>
  <si>
    <t>Recurring</t>
  </si>
  <si>
    <t>Recurring | Level 1</t>
  </si>
  <si>
    <t>Recurring | Level 2</t>
  </si>
  <si>
    <t>Recurring | Level 3</t>
  </si>
  <si>
    <t>Interest rate swap | Recurring</t>
  </si>
  <si>
    <t>Interest rate swap | Recurring | Level 1</t>
  </si>
  <si>
    <t>Interest rate swap | Recurring | Level 2</t>
  </si>
  <si>
    <t>Interest rate swap | Recurring | Level 3</t>
  </si>
  <si>
    <t>Commodity derivatives | Recurring</t>
  </si>
  <si>
    <t>Commodity derivatives | Recurring | Level 1</t>
  </si>
  <si>
    <t>Commodity derivatives | Recurring | Level 2</t>
  </si>
  <si>
    <t>Commodity derivatives | Recurring | Level 3</t>
  </si>
  <si>
    <t>Quarterly Data - Selected Quarterly Data (Detail) $ / shares in Units, $ in Thousands, ft² in Millions</t>
  </si>
  <si>
    <t>Dec. 31, 2018USD ($)ft²$ / shares$ / Item</t>
  </si>
  <si>
    <t>Sep. 30, 2018USD ($)ft²$ / shares$ / Item</t>
  </si>
  <si>
    <t>Jun. 30, 2018USD ($)ft²$ / shares$ / Item</t>
  </si>
  <si>
    <t>Mar. 31, 2018USD ($)ft²$ / shares$ / Item</t>
  </si>
  <si>
    <t>Dec. 31, 2017USD ($)ft²$ / shares$ / Item</t>
  </si>
  <si>
    <t>Sep. 30, 2017USD ($)ft²$ / shares$ / Item</t>
  </si>
  <si>
    <t>Jun. 30, 2017USD ($)ft²$ / shares$ / Item</t>
  </si>
  <si>
    <t>Mar. 31, 2017USD ($)ft²$ / shares$ / Item</t>
  </si>
  <si>
    <t>Dec. 31, 2018USD ($)$ / shares</t>
  </si>
  <si>
    <t>Dec. 31, 2017USD ($)$ / shares</t>
  </si>
  <si>
    <t>Dec. 31, 2016USD ($)$ / shares</t>
  </si>
  <si>
    <t>Selected Quarterly Financial Data [Line Items]</t>
  </si>
  <si>
    <t>Basic (usd per share) | $ / shares</t>
  </si>
  <si>
    <t>Diluted (usd per share) | $ / shares</t>
  </si>
  <si>
    <t>Net Sales Price | $ / Item</t>
  </si>
  <si>
    <t>Wallboard sales volume (msf) | ft²</t>
  </si>
  <si>
    <t>Subsequent Events (Details) - Equipment Malfunction - Subsequent Event $ in Thousands</t>
  </si>
  <si>
    <t>Mar. 31, 2019USD ($)</t>
  </si>
  <si>
    <t>Minimum</t>
  </si>
  <si>
    <t>Subsequent Event [Line Items]</t>
  </si>
  <si>
    <t>Loss from equipment malfunction</t>
  </si>
  <si>
    <t>Maximum</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000_);_(&quot;$ &quot;(#,##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6" t="s">
        <v>14</v>
      </c>
    </row>
    <row r="9" spans="1:4">
      <c r="A9" s="4" t="s">
        <v>15</v>
      </c>
      <c r="B9" s="4" t="s">
        <v>16</v>
      </c>
    </row>
    <row r="10" spans="1:4">
      <c r="A10" s="4" t="s">
        <v>17</v>
      </c>
      <c r="B10" s="4" t="s">
        <v>18</v>
      </c>
    </row>
    <row r="11" spans="1:4">
      <c r="A11" s="4" t="s">
        <v>19</v>
      </c>
      <c r="B11" s="5" t="n">
        <v>1592480</v>
      </c>
    </row>
    <row r="12" spans="1:4">
      <c r="A12" s="4" t="s">
        <v>20</v>
      </c>
      <c r="B12" s="4" t="s">
        <v>21</v>
      </c>
    </row>
    <row r="13" spans="1:4">
      <c r="A13" s="4" t="s">
        <v>22</v>
      </c>
      <c r="B13" s="4" t="s">
        <v>23</v>
      </c>
    </row>
    <row r="14" spans="1:4">
      <c r="A14" s="4" t="s">
        <v>24</v>
      </c>
      <c r="B14" s="4" t="s">
        <v>25</v>
      </c>
    </row>
    <row r="15" spans="1:4">
      <c r="A15" s="4" t="s">
        <v>26</v>
      </c>
      <c r="B15" s="4" t="s">
        <v>9</v>
      </c>
    </row>
    <row r="16" spans="1:4">
      <c r="A16" s="4" t="s">
        <v>27</v>
      </c>
      <c r="B16" s="4" t="s">
        <v>9</v>
      </c>
    </row>
    <row r="17" spans="1:4">
      <c r="A17" s="4" t="s">
        <v>28</v>
      </c>
      <c r="B17" s="4" t="s">
        <v>9</v>
      </c>
    </row>
    <row r="18" spans="1:4">
      <c r="A18" s="4" t="s">
        <v>29</v>
      </c>
      <c r="C18" s="5" t="n">
        <v>35593775</v>
      </c>
    </row>
    <row r="19" spans="1:4">
      <c r="A19" s="4" t="s">
        <v>30</v>
      </c>
      <c r="D19" s="7" t="n">
        <v>1159.4</v>
      </c>
    </row>
    <row r="20" spans="1:4">
      <c r="A20" s="4" t="s">
        <v>31</v>
      </c>
      <c r="B20" s="4" t="s">
        <v>32</v>
      </c>
    </row>
    <row r="21" spans="1:4">
      <c r="A21" s="4" t="s">
        <v>33</v>
      </c>
      <c r="B21"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9</v>
      </c>
      <c r="B1" s="2" t="s">
        <v>1</v>
      </c>
    </row>
    <row r="2" spans="1:2">
      <c r="B2" s="2" t="s">
        <v>2</v>
      </c>
    </row>
    <row r="3" spans="1:2">
      <c r="A3" s="3" t="s">
        <v>200</v>
      </c>
    </row>
    <row r="4" spans="1:2">
      <c r="A4" s="4" t="s">
        <v>14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4</v>
      </c>
      <c r="B1" s="2" t="s">
        <v>35</v>
      </c>
      <c r="J1" s="2" t="s">
        <v>1</v>
      </c>
    </row>
    <row r="2" spans="1:12">
      <c r="B2" s="2" t="s">
        <v>2</v>
      </c>
      <c r="C2" s="2" t="s">
        <v>36</v>
      </c>
      <c r="D2" s="2" t="s">
        <v>4</v>
      </c>
      <c r="E2" s="2" t="s">
        <v>37</v>
      </c>
      <c r="F2" s="2" t="s">
        <v>38</v>
      </c>
      <c r="G2" s="2" t="s">
        <v>39</v>
      </c>
      <c r="H2" s="2" t="s">
        <v>40</v>
      </c>
      <c r="I2" s="2" t="s">
        <v>41</v>
      </c>
      <c r="J2" s="2" t="s">
        <v>2</v>
      </c>
      <c r="K2" s="2" t="s">
        <v>38</v>
      </c>
      <c r="L2" s="2" t="s">
        <v>42</v>
      </c>
    </row>
    <row r="3" spans="1:12">
      <c r="A3" s="3" t="s">
        <v>43</v>
      </c>
    </row>
    <row r="4" spans="1:12">
      <c r="A4" s="4" t="s">
        <v>44</v>
      </c>
      <c r="B4" s="8" t="n">
        <v>140756</v>
      </c>
      <c r="C4" s="8" t="n">
        <v>131234</v>
      </c>
      <c r="D4" s="8" t="n">
        <v>139268</v>
      </c>
      <c r="E4" s="8" t="n">
        <v>116802</v>
      </c>
      <c r="F4" s="8" t="n">
        <v>131392</v>
      </c>
      <c r="G4" s="8" t="n">
        <v>116526</v>
      </c>
      <c r="H4" s="8" t="n">
        <v>120630</v>
      </c>
      <c r="I4" s="8" t="n">
        <v>120615</v>
      </c>
      <c r="J4" s="8" t="n">
        <v>528060</v>
      </c>
      <c r="K4" s="8" t="n">
        <v>489163</v>
      </c>
      <c r="L4" s="8" t="n">
        <v>461375</v>
      </c>
    </row>
    <row r="5" spans="1:12">
      <c r="A5" s="4" t="s">
        <v>45</v>
      </c>
      <c r="B5" s="5" t="n">
        <v>101196</v>
      </c>
      <c r="C5" s="5" t="n">
        <v>94306</v>
      </c>
      <c r="D5" s="5" t="n">
        <v>98263</v>
      </c>
      <c r="E5" s="5" t="n">
        <v>86616</v>
      </c>
      <c r="F5" s="5" t="n">
        <v>94432</v>
      </c>
      <c r="G5" s="5" t="n">
        <v>87952</v>
      </c>
      <c r="H5" s="5" t="n">
        <v>89817</v>
      </c>
      <c r="I5" s="5" t="n">
        <v>89624</v>
      </c>
      <c r="J5" s="5" t="n">
        <v>380381</v>
      </c>
      <c r="K5" s="5" t="n">
        <v>361825</v>
      </c>
      <c r="L5" s="5" t="n">
        <v>336317</v>
      </c>
    </row>
    <row r="6" spans="1:12">
      <c r="A6" s="4" t="s">
        <v>46</v>
      </c>
      <c r="B6" s="5" t="n">
        <v>39560</v>
      </c>
      <c r="C6" s="5" t="n">
        <v>36928</v>
      </c>
      <c r="D6" s="5" t="n">
        <v>41005</v>
      </c>
      <c r="E6" s="5" t="n">
        <v>30186</v>
      </c>
      <c r="F6" s="5" t="n">
        <v>36960</v>
      </c>
      <c r="G6" s="5" t="n">
        <v>28574</v>
      </c>
      <c r="H6" s="5" t="n">
        <v>30813</v>
      </c>
      <c r="I6" s="5" t="n">
        <v>30991</v>
      </c>
      <c r="J6" s="5" t="n">
        <v>147679</v>
      </c>
      <c r="K6" s="5" t="n">
        <v>127338</v>
      </c>
      <c r="L6" s="5" t="n">
        <v>125058</v>
      </c>
    </row>
    <row r="7" spans="1:12">
      <c r="A7" s="4" t="s">
        <v>47</v>
      </c>
      <c r="B7" s="5" t="n">
        <v>10539</v>
      </c>
      <c r="C7" s="5" t="n">
        <v>9957</v>
      </c>
      <c r="D7" s="5" t="n">
        <v>10445</v>
      </c>
      <c r="E7" s="5" t="n">
        <v>9424</v>
      </c>
      <c r="F7" s="5" t="n">
        <v>10389</v>
      </c>
      <c r="G7" s="5" t="n">
        <v>8867</v>
      </c>
      <c r="H7" s="5" t="n">
        <v>9193</v>
      </c>
      <c r="I7" s="5" t="n">
        <v>9304</v>
      </c>
      <c r="J7" s="5" t="n">
        <v>40365</v>
      </c>
      <c r="K7" s="5" t="n">
        <v>37753</v>
      </c>
      <c r="L7" s="5" t="n">
        <v>37918</v>
      </c>
    </row>
    <row r="8" spans="1:12">
      <c r="A8" s="4" t="s">
        <v>48</v>
      </c>
      <c r="B8" s="5" t="n">
        <v>29021</v>
      </c>
      <c r="C8" s="5" t="n">
        <v>26971</v>
      </c>
      <c r="D8" s="5" t="n">
        <v>30560</v>
      </c>
      <c r="E8" s="5" t="n">
        <v>20762</v>
      </c>
      <c r="F8" s="5" t="n">
        <v>26571</v>
      </c>
      <c r="G8" s="5" t="n">
        <v>19707</v>
      </c>
      <c r="H8" s="5" t="n">
        <v>21620</v>
      </c>
      <c r="I8" s="5" t="n">
        <v>21687</v>
      </c>
      <c r="J8" s="5" t="n">
        <v>107314</v>
      </c>
      <c r="K8" s="5" t="n">
        <v>89585</v>
      </c>
      <c r="L8" s="5" t="n">
        <v>87140</v>
      </c>
    </row>
    <row r="9" spans="1:12">
      <c r="A9" s="4" t="s">
        <v>49</v>
      </c>
      <c r="B9" s="5" t="n">
        <v>-422</v>
      </c>
      <c r="C9" s="5" t="n">
        <v>-29</v>
      </c>
      <c r="D9" s="5" t="n">
        <v>-87</v>
      </c>
      <c r="E9" s="5" t="n">
        <v>-140</v>
      </c>
      <c r="F9" s="5" t="n">
        <v>-563</v>
      </c>
      <c r="G9" s="5" t="n">
        <v>146</v>
      </c>
      <c r="H9" s="5" t="n">
        <v>-135</v>
      </c>
      <c r="I9" s="5" t="n">
        <v>-644</v>
      </c>
      <c r="J9" s="5" t="n">
        <v>-678</v>
      </c>
      <c r="K9" s="5" t="n">
        <v>-1196</v>
      </c>
      <c r="L9" s="5" t="n">
        <v>-5963</v>
      </c>
    </row>
    <row r="10" spans="1:12">
      <c r="A10" s="4" t="s">
        <v>50</v>
      </c>
      <c r="B10" s="5" t="n">
        <v>-2306</v>
      </c>
      <c r="C10" s="5" t="n">
        <v>-2549</v>
      </c>
      <c r="D10" s="5" t="n">
        <v>-2694</v>
      </c>
      <c r="E10" s="5" t="n">
        <v>-2720</v>
      </c>
      <c r="F10" s="5" t="n">
        <v>-2822</v>
      </c>
      <c r="G10" s="5" t="n">
        <v>-2988</v>
      </c>
      <c r="H10" s="5" t="n">
        <v>-3062</v>
      </c>
      <c r="I10" s="5" t="n">
        <v>-2916</v>
      </c>
      <c r="J10" s="5" t="n">
        <v>-10269</v>
      </c>
      <c r="K10" s="5" t="n">
        <v>-11788</v>
      </c>
      <c r="L10" s="5" t="n">
        <v>-13590</v>
      </c>
    </row>
    <row r="11" spans="1:12">
      <c r="A11" s="4" t="s">
        <v>51</v>
      </c>
      <c r="B11" s="5" t="n">
        <v>26293</v>
      </c>
      <c r="C11" s="5" t="n">
        <v>24393</v>
      </c>
      <c r="D11" s="5" t="n">
        <v>27779</v>
      </c>
      <c r="E11" s="5" t="n">
        <v>17902</v>
      </c>
      <c r="F11" s="5" t="n">
        <v>23186</v>
      </c>
      <c r="G11" s="5" t="n">
        <v>16865</v>
      </c>
      <c r="H11" s="5" t="n">
        <v>18423</v>
      </c>
      <c r="I11" s="5" t="n">
        <v>18127</v>
      </c>
      <c r="J11" s="5" t="n">
        <v>96367</v>
      </c>
      <c r="K11" s="5" t="n">
        <v>76601</v>
      </c>
      <c r="L11" s="5" t="n">
        <v>67587</v>
      </c>
    </row>
    <row r="12" spans="1:12">
      <c r="A12" s="4" t="s">
        <v>52</v>
      </c>
      <c r="B12" s="5" t="n">
        <v>-374</v>
      </c>
      <c r="C12" s="5" t="n">
        <v>-393</v>
      </c>
      <c r="D12" s="5" t="n">
        <v>-391</v>
      </c>
      <c r="E12" s="5" t="n">
        <v>-364</v>
      </c>
      <c r="F12" s="5" t="n">
        <v>-158</v>
      </c>
      <c r="G12" s="5" t="n">
        <v>-204</v>
      </c>
      <c r="H12" s="5" t="n">
        <v>345</v>
      </c>
      <c r="I12" s="5" t="n">
        <v>-170</v>
      </c>
      <c r="J12" s="5" t="n">
        <v>-1522</v>
      </c>
      <c r="K12" s="5" t="n">
        <v>-187</v>
      </c>
      <c r="L12" s="5" t="n">
        <v>-736</v>
      </c>
    </row>
    <row r="13" spans="1:12">
      <c r="A13" s="4" t="s">
        <v>53</v>
      </c>
      <c r="B13" s="5" t="n">
        <v>25919</v>
      </c>
      <c r="C13" s="5" t="n">
        <v>24000</v>
      </c>
      <c r="D13" s="5" t="n">
        <v>27388</v>
      </c>
      <c r="E13" s="5" t="n">
        <v>17538</v>
      </c>
      <c r="F13" s="5" t="n">
        <v>23028</v>
      </c>
      <c r="G13" s="5" t="n">
        <v>16661</v>
      </c>
      <c r="H13" s="5" t="n">
        <v>18768</v>
      </c>
      <c r="I13" s="5" t="n">
        <v>17957</v>
      </c>
      <c r="J13" s="5" t="n">
        <v>94845</v>
      </c>
      <c r="K13" s="5" t="n">
        <v>76414</v>
      </c>
      <c r="L13" s="5" t="n">
        <v>66851</v>
      </c>
    </row>
    <row r="14" spans="1:12">
      <c r="A14" s="4" t="s">
        <v>54</v>
      </c>
      <c r="B14" s="5" t="n">
        <v>-5780</v>
      </c>
      <c r="C14" s="5" t="n">
        <v>-5436</v>
      </c>
      <c r="D14" s="5" t="n">
        <v>-5493</v>
      </c>
      <c r="E14" s="5" t="n">
        <v>-3892</v>
      </c>
      <c r="F14" s="5" t="n">
        <v>1208</v>
      </c>
      <c r="G14" s="5" t="n">
        <v>-5674</v>
      </c>
      <c r="H14" s="5" t="n">
        <v>-6370</v>
      </c>
      <c r="I14" s="5" t="n">
        <v>-5730</v>
      </c>
      <c r="J14" s="5" t="n">
        <v>-20601</v>
      </c>
      <c r="K14" s="5" t="n">
        <v>-16566</v>
      </c>
      <c r="L14" s="5" t="n">
        <v>-22827</v>
      </c>
    </row>
    <row r="15" spans="1:12">
      <c r="A15" s="4" t="s">
        <v>55</v>
      </c>
      <c r="B15" s="8" t="n">
        <v>20139</v>
      </c>
      <c r="C15" s="8" t="n">
        <v>18564</v>
      </c>
      <c r="D15" s="8" t="n">
        <v>21895</v>
      </c>
      <c r="E15" s="8" t="n">
        <v>13646</v>
      </c>
      <c r="F15" s="8" t="n">
        <v>24236</v>
      </c>
      <c r="G15" s="8" t="n">
        <v>10987</v>
      </c>
      <c r="H15" s="8" t="n">
        <v>12398</v>
      </c>
      <c r="I15" s="8" t="n">
        <v>12227</v>
      </c>
      <c r="J15" s="8" t="n">
        <v>74244</v>
      </c>
      <c r="K15" s="8" t="n">
        <v>59848</v>
      </c>
      <c r="L15" s="8" t="n">
        <v>44024</v>
      </c>
    </row>
    <row r="16" spans="1:12">
      <c r="A16" s="3" t="s">
        <v>56</v>
      </c>
    </row>
    <row r="17" spans="1:12">
      <c r="A17" s="4" t="s">
        <v>57</v>
      </c>
      <c r="B17" s="9" t="n">
        <v>0.5600000000000001</v>
      </c>
      <c r="C17" s="9" t="n">
        <v>0.51</v>
      </c>
      <c r="D17" s="9" t="n">
        <v>0.59</v>
      </c>
      <c r="E17" s="9" t="n">
        <v>0.36</v>
      </c>
      <c r="F17" s="9" t="n">
        <v>0.64</v>
      </c>
      <c r="G17" s="9" t="n">
        <v>0.29</v>
      </c>
      <c r="H17" s="9" t="n">
        <v>0.32</v>
      </c>
      <c r="I17" s="9" t="n">
        <v>0.31</v>
      </c>
      <c r="J17" s="9" t="n">
        <v>2.02</v>
      </c>
      <c r="K17" s="9" t="n">
        <v>1.55</v>
      </c>
      <c r="L17" s="9" t="n">
        <v>1.08</v>
      </c>
    </row>
    <row r="18" spans="1:12">
      <c r="A18" s="4" t="s">
        <v>58</v>
      </c>
      <c r="B18" s="9" t="n">
        <v>0.55</v>
      </c>
      <c r="C18" s="9" t="n">
        <v>0.5</v>
      </c>
      <c r="D18" s="9" t="n">
        <v>0.59</v>
      </c>
      <c r="E18" s="9" t="n">
        <v>0.36</v>
      </c>
      <c r="F18" s="9" t="n">
        <v>0.64</v>
      </c>
      <c r="G18" s="9" t="n">
        <v>0.29</v>
      </c>
      <c r="H18" s="9" t="n">
        <v>0.32</v>
      </c>
      <c r="I18" s="9" t="n">
        <v>0.31</v>
      </c>
      <c r="J18" s="9" t="n">
        <v>2.01</v>
      </c>
      <c r="K18" s="9" t="n">
        <v>1.54</v>
      </c>
      <c r="L18" s="9" t="n">
        <v>1.08</v>
      </c>
    </row>
    <row r="19" spans="1:12">
      <c r="A19" s="3" t="s">
        <v>59</v>
      </c>
    </row>
    <row r="20" spans="1:12">
      <c r="A20" s="4" t="s">
        <v>60</v>
      </c>
      <c r="J20" s="5" t="n">
        <v>36801231</v>
      </c>
      <c r="K20" s="5" t="n">
        <v>38636152</v>
      </c>
      <c r="L20" s="5" t="n">
        <v>40605464</v>
      </c>
    </row>
    <row r="21" spans="1:12">
      <c r="A21" s="4" t="s">
        <v>61</v>
      </c>
      <c r="J21" s="5" t="n">
        <v>36978071</v>
      </c>
      <c r="K21" s="5" t="n">
        <v>38774963</v>
      </c>
      <c r="L21" s="5" t="n">
        <v>40662304</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0</v>
      </c>
      <c r="B1" s="2" t="s">
        <v>1</v>
      </c>
    </row>
    <row r="2" spans="1:2">
      <c r="B2" s="2" t="s">
        <v>2</v>
      </c>
    </row>
    <row r="3" spans="1:2">
      <c r="A3" s="3" t="s">
        <v>200</v>
      </c>
    </row>
    <row r="4" spans="1:2">
      <c r="A4" s="4" t="s">
        <v>150</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74</v>
      </c>
    </row>
    <row r="4" spans="1:2">
      <c r="A4" s="4" t="s">
        <v>229</v>
      </c>
      <c r="B4" s="4" t="s">
        <v>230</v>
      </c>
    </row>
    <row r="5" spans="1:2">
      <c r="A5" s="4" t="s">
        <v>231</v>
      </c>
      <c r="B5" s="4" t="s">
        <v>232</v>
      </c>
    </row>
    <row r="6" spans="1:2">
      <c r="A6" s="4" t="s">
        <v>233</v>
      </c>
      <c r="B6" s="4" t="s">
        <v>234</v>
      </c>
    </row>
    <row r="7" spans="1:2">
      <c r="A7" s="4" t="s">
        <v>235</v>
      </c>
      <c r="B7" s="4" t="s">
        <v>236</v>
      </c>
    </row>
    <row r="8" spans="1:2">
      <c r="A8" s="4" t="s">
        <v>209</v>
      </c>
      <c r="B8" s="4" t="s">
        <v>237</v>
      </c>
    </row>
    <row r="9" spans="1:2">
      <c r="A9" s="4" t="s">
        <v>238</v>
      </c>
      <c r="B9" s="4" t="s">
        <v>239</v>
      </c>
    </row>
    <row r="10" spans="1:2">
      <c r="A10" s="4" t="s">
        <v>240</v>
      </c>
      <c r="B10" s="4" t="s">
        <v>241</v>
      </c>
    </row>
    <row r="11" spans="1:2">
      <c r="A11" s="4" t="s">
        <v>242</v>
      </c>
      <c r="B11" s="4" t="s">
        <v>243</v>
      </c>
    </row>
    <row r="12" spans="1:2">
      <c r="A12" s="4" t="s">
        <v>119</v>
      </c>
      <c r="B12" s="4" t="s">
        <v>244</v>
      </c>
    </row>
    <row r="13" spans="1:2">
      <c r="A13" s="4" t="s">
        <v>245</v>
      </c>
      <c r="B13" s="4" t="s">
        <v>246</v>
      </c>
    </row>
    <row r="14" spans="1:2">
      <c r="A14" s="4" t="s">
        <v>247</v>
      </c>
      <c r="B14" s="4" t="s">
        <v>248</v>
      </c>
    </row>
    <row r="15" spans="1:2">
      <c r="A15" s="4" t="s">
        <v>249</v>
      </c>
      <c r="B15" s="4" t="s">
        <v>250</v>
      </c>
    </row>
    <row r="16" spans="1:2">
      <c r="A16" s="4" t="s">
        <v>251</v>
      </c>
      <c r="B16" s="4" t="s">
        <v>252</v>
      </c>
    </row>
    <row r="17" spans="1:2">
      <c r="A17" s="4" t="s">
        <v>253</v>
      </c>
      <c r="B17" s="4" t="s">
        <v>254</v>
      </c>
    </row>
    <row r="18" spans="1:2">
      <c r="A18" s="4" t="s">
        <v>206</v>
      </c>
      <c r="B18" s="4" t="s">
        <v>255</v>
      </c>
    </row>
    <row r="19" spans="1:2">
      <c r="A19" s="4" t="s">
        <v>202</v>
      </c>
      <c r="B19" s="4" t="s">
        <v>256</v>
      </c>
    </row>
    <row r="20" spans="1:2">
      <c r="A20" s="4" t="s">
        <v>257</v>
      </c>
      <c r="B20" s="4" t="s">
        <v>258</v>
      </c>
    </row>
    <row r="21" spans="1:2">
      <c r="A21" s="4" t="s">
        <v>259</v>
      </c>
      <c r="B21" s="4" t="s">
        <v>260</v>
      </c>
    </row>
    <row r="22" spans="1:2">
      <c r="A22" s="4" t="s">
        <v>261</v>
      </c>
      <c r="B22" s="4" t="s">
        <v>262</v>
      </c>
    </row>
    <row r="23" spans="1:2">
      <c r="A23" s="4" t="s">
        <v>263</v>
      </c>
      <c r="B23"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65</v>
      </c>
      <c r="B1" s="2" t="s">
        <v>1</v>
      </c>
    </row>
    <row r="2" spans="1:3">
      <c r="B2" s="2" t="s">
        <v>2</v>
      </c>
      <c r="C2" s="2" t="s">
        <v>38</v>
      </c>
    </row>
    <row r="3" spans="1:3">
      <c r="A3" s="3" t="s">
        <v>174</v>
      </c>
    </row>
    <row r="4" spans="1:3">
      <c r="A4" s="4" t="s">
        <v>266</v>
      </c>
      <c r="C4" s="4" t="s">
        <v>267</v>
      </c>
    </row>
    <row r="5" spans="1:3">
      <c r="A5" s="4" t="s">
        <v>268</v>
      </c>
      <c r="B5" s="4" t="s">
        <v>26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2</v>
      </c>
      <c r="B1" s="2" t="s">
        <v>1</v>
      </c>
    </row>
    <row r="2" spans="1:4">
      <c r="B2" s="2" t="s">
        <v>2</v>
      </c>
      <c r="C2" s="2" t="s">
        <v>38</v>
      </c>
      <c r="D2" s="2" t="s">
        <v>42</v>
      </c>
    </row>
    <row r="3" spans="1:4">
      <c r="A3" s="3" t="s">
        <v>63</v>
      </c>
    </row>
    <row r="4" spans="1:4">
      <c r="A4" s="4" t="s">
        <v>55</v>
      </c>
      <c r="B4" s="8" t="n">
        <v>74244</v>
      </c>
      <c r="C4" s="8" t="n">
        <v>59848</v>
      </c>
      <c r="D4" s="8" t="n">
        <v>44024</v>
      </c>
    </row>
    <row r="5" spans="1:4">
      <c r="A5" s="4" t="s">
        <v>64</v>
      </c>
      <c r="B5" s="5" t="n">
        <v>-1391</v>
      </c>
      <c r="C5" s="5" t="n">
        <v>1142</v>
      </c>
      <c r="D5" s="5" t="n">
        <v>514</v>
      </c>
    </row>
    <row r="6" spans="1:4">
      <c r="A6" s="4" t="s">
        <v>65</v>
      </c>
      <c r="B6" s="5" t="n">
        <v>437</v>
      </c>
      <c r="C6" s="5" t="n">
        <v>-382</v>
      </c>
      <c r="D6" s="5" t="n">
        <v>1418</v>
      </c>
    </row>
    <row r="7" spans="1:4">
      <c r="A7" s="4" t="s">
        <v>66</v>
      </c>
      <c r="B7" s="5" t="n">
        <v>-954</v>
      </c>
      <c r="C7" s="5" t="n">
        <v>760</v>
      </c>
      <c r="D7" s="5" t="n">
        <v>1932</v>
      </c>
    </row>
    <row r="8" spans="1:4">
      <c r="A8" s="4" t="s">
        <v>67</v>
      </c>
      <c r="B8" s="8" t="n">
        <v>73290</v>
      </c>
      <c r="C8" s="8" t="n">
        <v>60608</v>
      </c>
      <c r="D8" s="8" t="n">
        <v>4595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0</v>
      </c>
      <c r="B1" s="2" t="s">
        <v>1</v>
      </c>
    </row>
    <row r="2" spans="1:2">
      <c r="B2" s="2" t="s">
        <v>2</v>
      </c>
    </row>
    <row r="3" spans="1:2">
      <c r="A3" s="3" t="s">
        <v>177</v>
      </c>
    </row>
    <row r="4" spans="1:2">
      <c r="A4" s="4" t="s">
        <v>271</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3</v>
      </c>
      <c r="B1" s="2" t="s">
        <v>1</v>
      </c>
    </row>
    <row r="2" spans="1:2">
      <c r="B2" s="2" t="s">
        <v>2</v>
      </c>
    </row>
    <row r="3" spans="1:2">
      <c r="A3" s="3" t="s">
        <v>180</v>
      </c>
    </row>
    <row r="4" spans="1:2">
      <c r="A4" s="4" t="s">
        <v>274</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6</v>
      </c>
      <c r="B1" s="2" t="s">
        <v>1</v>
      </c>
    </row>
    <row r="2" spans="1:2">
      <c r="B2" s="2" t="s">
        <v>2</v>
      </c>
    </row>
    <row r="3" spans="1:2">
      <c r="A3" s="3" t="s">
        <v>183</v>
      </c>
    </row>
    <row r="4" spans="1:2">
      <c r="A4" s="4" t="s">
        <v>277</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79</v>
      </c>
      <c r="B1" s="2" t="s">
        <v>1</v>
      </c>
    </row>
    <row r="2" spans="1:2">
      <c r="B2" s="2" t="s">
        <v>2</v>
      </c>
    </row>
    <row r="3" spans="1:2">
      <c r="A3" s="3" t="s">
        <v>186</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4</v>
      </c>
      <c r="B1" s="2" t="s">
        <v>1</v>
      </c>
    </row>
    <row r="2" spans="1:2">
      <c r="B2" s="2" t="s">
        <v>2</v>
      </c>
    </row>
    <row r="3" spans="1:2">
      <c r="A3" s="3" t="s">
        <v>192</v>
      </c>
    </row>
    <row r="4" spans="1:2">
      <c r="A4" s="4" t="s">
        <v>285</v>
      </c>
      <c r="B4"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87</v>
      </c>
      <c r="B1" s="2" t="s">
        <v>1</v>
      </c>
    </row>
    <row r="2" spans="1:2">
      <c r="B2" s="2" t="s">
        <v>2</v>
      </c>
    </row>
    <row r="3" spans="1:2">
      <c r="A3" s="3" t="s">
        <v>195</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198</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7</v>
      </c>
      <c r="B1" s="2" t="s">
        <v>1</v>
      </c>
    </row>
    <row r="2" spans="1:2">
      <c r="B2" s="2" t="s">
        <v>2</v>
      </c>
    </row>
    <row r="3" spans="1:2">
      <c r="A3" s="3" t="s">
        <v>200</v>
      </c>
    </row>
    <row r="4" spans="1:2">
      <c r="A4" s="4" t="s">
        <v>298</v>
      </c>
      <c r="B4" s="4"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00</v>
      </c>
      <c r="B1" s="2" t="s">
        <v>1</v>
      </c>
    </row>
    <row r="2" spans="1:2">
      <c r="B2" s="2" t="s">
        <v>2</v>
      </c>
    </row>
    <row r="3" spans="1:2">
      <c r="A3" s="3" t="s">
        <v>203</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5</v>
      </c>
      <c r="B1" s="2" t="s">
        <v>1</v>
      </c>
    </row>
    <row r="2" spans="1:2">
      <c r="B2" s="2" t="s">
        <v>2</v>
      </c>
    </row>
    <row r="3" spans="1:2">
      <c r="A3" s="3" t="s">
        <v>200</v>
      </c>
    </row>
    <row r="4" spans="1:2">
      <c r="A4" s="4" t="s">
        <v>306</v>
      </c>
      <c r="B4" s="4" t="s">
        <v>3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8</v>
      </c>
    </row>
    <row r="2" spans="1:3">
      <c r="A2" s="3" t="s">
        <v>69</v>
      </c>
    </row>
    <row r="3" spans="1:3">
      <c r="A3" s="4" t="s">
        <v>70</v>
      </c>
      <c r="B3" s="8" t="n">
        <v>102633</v>
      </c>
      <c r="C3" s="8" t="n">
        <v>72521</v>
      </c>
    </row>
    <row r="4" spans="1:3">
      <c r="A4" s="4" t="s">
        <v>71</v>
      </c>
      <c r="B4" s="5" t="n">
        <v>38454</v>
      </c>
      <c r="C4" s="5" t="n">
        <v>38769</v>
      </c>
    </row>
    <row r="5" spans="1:3">
      <c r="A5" s="4" t="s">
        <v>72</v>
      </c>
      <c r="B5" s="5" t="n">
        <v>32225</v>
      </c>
      <c r="C5" s="5" t="n">
        <v>24882</v>
      </c>
    </row>
    <row r="6" spans="1:3">
      <c r="A6" s="4" t="s">
        <v>73</v>
      </c>
      <c r="B6" s="5" t="n">
        <v>19805</v>
      </c>
      <c r="C6" s="5" t="n">
        <v>11267</v>
      </c>
    </row>
    <row r="7" spans="1:3">
      <c r="A7" s="4" t="s">
        <v>74</v>
      </c>
      <c r="B7" s="5" t="n">
        <v>193117</v>
      </c>
      <c r="C7" s="5" t="n">
        <v>147439</v>
      </c>
    </row>
    <row r="8" spans="1:3">
      <c r="A8" s="4" t="s">
        <v>75</v>
      </c>
      <c r="B8" s="5" t="n">
        <v>288368</v>
      </c>
      <c r="C8" s="5" t="n">
        <v>294003</v>
      </c>
    </row>
    <row r="9" spans="1:3">
      <c r="A9" s="4" t="s">
        <v>76</v>
      </c>
      <c r="B9" s="5" t="n">
        <v>62680</v>
      </c>
      <c r="C9" s="5" t="n">
        <v>70807</v>
      </c>
    </row>
    <row r="10" spans="1:3">
      <c r="A10" s="4" t="s">
        <v>77</v>
      </c>
      <c r="B10" s="5" t="n">
        <v>119945</v>
      </c>
      <c r="C10" s="5" t="n">
        <v>119945</v>
      </c>
    </row>
    <row r="11" spans="1:3">
      <c r="A11" s="4" t="s">
        <v>78</v>
      </c>
      <c r="B11" s="5" t="n">
        <v>7975</v>
      </c>
      <c r="C11" s="5" t="n">
        <v>9263</v>
      </c>
    </row>
    <row r="12" spans="1:3">
      <c r="A12" s="4" t="s">
        <v>79</v>
      </c>
      <c r="B12" s="5" t="n">
        <v>296</v>
      </c>
      <c r="C12" s="5" t="n">
        <v>477</v>
      </c>
    </row>
    <row r="13" spans="1:3">
      <c r="A13" s="4" t="s">
        <v>80</v>
      </c>
      <c r="B13" s="5" t="n">
        <v>672381</v>
      </c>
      <c r="C13" s="5" t="n">
        <v>641934</v>
      </c>
    </row>
    <row r="14" spans="1:3">
      <c r="A14" s="3" t="s">
        <v>81</v>
      </c>
    </row>
    <row r="15" spans="1:3">
      <c r="A15" s="4" t="s">
        <v>82</v>
      </c>
      <c r="B15" s="5" t="n">
        <v>48060</v>
      </c>
      <c r="C15" s="5" t="n">
        <v>30809</v>
      </c>
    </row>
    <row r="16" spans="1:3">
      <c r="A16" s="4" t="s">
        <v>83</v>
      </c>
      <c r="B16" s="5" t="n">
        <v>12815</v>
      </c>
      <c r="C16" s="5" t="n">
        <v>11940</v>
      </c>
    </row>
    <row r="17" spans="1:3">
      <c r="A17" s="4" t="s">
        <v>84</v>
      </c>
      <c r="B17" s="5" t="n">
        <v>1669</v>
      </c>
      <c r="C17" s="5" t="n">
        <v>1702</v>
      </c>
    </row>
    <row r="18" spans="1:3">
      <c r="A18" s="4" t="s">
        <v>85</v>
      </c>
      <c r="B18" s="5" t="n">
        <v>62544</v>
      </c>
      <c r="C18" s="5" t="n">
        <v>44451</v>
      </c>
    </row>
    <row r="19" spans="1:3">
      <c r="A19" s="4" t="s">
        <v>86</v>
      </c>
      <c r="B19" s="5" t="n">
        <v>20204</v>
      </c>
      <c r="C19" s="5" t="n">
        <v>15847</v>
      </c>
    </row>
    <row r="20" spans="1:3">
      <c r="A20" s="4" t="s">
        <v>87</v>
      </c>
      <c r="B20" s="5" t="n">
        <v>261886</v>
      </c>
      <c r="C20" s="5" t="n">
        <v>263610</v>
      </c>
    </row>
    <row r="21" spans="1:3">
      <c r="A21" s="4" t="s">
        <v>88</v>
      </c>
      <c r="B21" s="5" t="n">
        <v>344634</v>
      </c>
      <c r="C21" s="5" t="n">
        <v>323908</v>
      </c>
    </row>
    <row r="22" spans="1:3">
      <c r="A22" s="3" t="s">
        <v>89</v>
      </c>
    </row>
    <row r="23" spans="1:3">
      <c r="A23" s="4" t="s">
        <v>90</v>
      </c>
      <c r="B23" s="5" t="n">
        <v>0</v>
      </c>
      <c r="C23" s="5" t="n">
        <v>0</v>
      </c>
    </row>
    <row r="24" spans="1:3">
      <c r="A24" s="4" t="s">
        <v>91</v>
      </c>
      <c r="B24" s="5" t="n">
        <v>44</v>
      </c>
      <c r="C24" s="5" t="n">
        <v>44</v>
      </c>
    </row>
    <row r="25" spans="1:3">
      <c r="A25" s="4" t="s">
        <v>92</v>
      </c>
      <c r="B25" s="5" t="n">
        <v>327515</v>
      </c>
      <c r="C25" s="5" t="n">
        <v>325391</v>
      </c>
    </row>
    <row r="26" spans="1:3">
      <c r="A26" s="4" t="s">
        <v>93</v>
      </c>
      <c r="B26" s="5" t="n">
        <v>-209050</v>
      </c>
      <c r="C26" s="5" t="n">
        <v>-143357</v>
      </c>
    </row>
    <row r="27" spans="1:3">
      <c r="A27" s="4" t="s">
        <v>94</v>
      </c>
      <c r="B27" s="5" t="n">
        <v>-3391</v>
      </c>
      <c r="C27" s="5" t="n">
        <v>-2649</v>
      </c>
    </row>
    <row r="28" spans="1:3">
      <c r="A28" s="4" t="s">
        <v>95</v>
      </c>
      <c r="B28" s="5" t="n">
        <v>212629</v>
      </c>
      <c r="C28" s="5" t="n">
        <v>138597</v>
      </c>
    </row>
    <row r="29" spans="1:3">
      <c r="A29" s="4" t="s">
        <v>96</v>
      </c>
      <c r="B29" s="5" t="n">
        <v>327747</v>
      </c>
      <c r="C29" s="5" t="n">
        <v>318026</v>
      </c>
    </row>
    <row r="30" spans="1:3">
      <c r="A30" s="4" t="s">
        <v>97</v>
      </c>
      <c r="B30" s="8" t="n">
        <v>672381</v>
      </c>
      <c r="C30" s="8" t="n">
        <v>64193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08</v>
      </c>
      <c r="B1" s="2" t="s">
        <v>1</v>
      </c>
    </row>
    <row r="2" spans="1:2">
      <c r="B2" s="2" t="s">
        <v>2</v>
      </c>
    </row>
    <row r="3" spans="1:2">
      <c r="A3" s="3" t="s">
        <v>207</v>
      </c>
    </row>
    <row r="4" spans="1:2">
      <c r="A4" s="4" t="s">
        <v>309</v>
      </c>
      <c r="B4" s="4" t="s">
        <v>310</v>
      </c>
    </row>
    <row r="5" spans="1:2">
      <c r="A5" s="4" t="s">
        <v>311</v>
      </c>
      <c r="B5" s="4" t="s">
        <v>312</v>
      </c>
    </row>
    <row r="6" spans="1:2">
      <c r="A6" s="4" t="s">
        <v>313</v>
      </c>
      <c r="B6" s="4" t="s">
        <v>314</v>
      </c>
    </row>
    <row r="7" spans="1:2">
      <c r="A7" s="4" t="s">
        <v>315</v>
      </c>
      <c r="B7" s="4" t="s">
        <v>3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7</v>
      </c>
      <c r="B1" s="2" t="s">
        <v>1</v>
      </c>
    </row>
    <row r="2" spans="1:2">
      <c r="B2" s="2" t="s">
        <v>2</v>
      </c>
    </row>
    <row r="3" spans="1:2">
      <c r="A3" s="3" t="s">
        <v>210</v>
      </c>
    </row>
    <row r="4" spans="1:2">
      <c r="A4" s="4" t="s">
        <v>318</v>
      </c>
      <c r="B4" s="4" t="s">
        <v>3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13</v>
      </c>
    </row>
    <row r="4" spans="1:2">
      <c r="A4" s="4" t="s">
        <v>321</v>
      </c>
      <c r="B4" s="4" t="s">
        <v>3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1"/>
    <col customWidth="1" max="2" min="2" width="80"/>
  </cols>
  <sheetData>
    <row r="1" spans="1:2">
      <c r="A1" s="1" t="s">
        <v>323</v>
      </c>
      <c r="B1" s="2" t="s">
        <v>1</v>
      </c>
    </row>
    <row r="2" spans="1:2">
      <c r="B2" s="2" t="s">
        <v>2</v>
      </c>
    </row>
    <row r="3" spans="1:2">
      <c r="A3" s="3" t="s">
        <v>216</v>
      </c>
    </row>
    <row r="4" spans="1:2">
      <c r="A4" s="4" t="s">
        <v>215</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29</v>
      </c>
      <c r="B1" s="2" t="s">
        <v>1</v>
      </c>
    </row>
    <row r="2" spans="1:2">
      <c r="B2" s="2" t="s">
        <v>2</v>
      </c>
    </row>
    <row r="3" spans="1:2">
      <c r="A3" s="3" t="s">
        <v>219</v>
      </c>
    </row>
    <row r="4" spans="1:2">
      <c r="A4" s="4" t="s">
        <v>330</v>
      </c>
      <c r="B4" s="4" t="s">
        <v>3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2</v>
      </c>
      <c r="B1" s="2" t="s">
        <v>1</v>
      </c>
    </row>
    <row r="2" spans="1:2">
      <c r="B2" s="2" t="s">
        <v>2</v>
      </c>
    </row>
    <row r="3" spans="1:2">
      <c r="A3" s="3" t="s">
        <v>222</v>
      </c>
    </row>
    <row r="4" spans="1:2">
      <c r="A4" s="4" t="s">
        <v>333</v>
      </c>
      <c r="B4" s="4" t="s">
        <v>3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2"/>
  </cols>
  <sheetData>
    <row r="1" spans="1:2">
      <c r="A1" s="1" t="s">
        <v>335</v>
      </c>
      <c r="B1" s="2" t="s">
        <v>336</v>
      </c>
    </row>
    <row r="2" spans="1:2">
      <c r="A2" s="4" t="s">
        <v>337</v>
      </c>
    </row>
    <row r="3" spans="1:2">
      <c r="A3" s="3" t="s">
        <v>338</v>
      </c>
    </row>
    <row r="4" spans="1:2">
      <c r="A4" s="4" t="s">
        <v>339</v>
      </c>
      <c r="B4" s="5" t="n">
        <v>3</v>
      </c>
    </row>
    <row r="5" spans="1:2">
      <c r="A5" s="4" t="s">
        <v>340</v>
      </c>
    </row>
    <row r="6" spans="1:2">
      <c r="A6" s="3" t="s">
        <v>338</v>
      </c>
    </row>
    <row r="7" spans="1:2">
      <c r="A7" s="4" t="s">
        <v>339</v>
      </c>
      <c r="B7" s="5" t="n">
        <v>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341</v>
      </c>
      <c r="B1" s="2" t="s">
        <v>35</v>
      </c>
      <c r="C1" s="2" t="s">
        <v>1</v>
      </c>
    </row>
    <row r="2" spans="1:6">
      <c r="B2" s="2" t="s">
        <v>2</v>
      </c>
      <c r="C2" s="2" t="s">
        <v>2</v>
      </c>
      <c r="D2" s="2" t="s">
        <v>38</v>
      </c>
      <c r="E2" s="2" t="s">
        <v>42</v>
      </c>
      <c r="F2" s="2" t="s">
        <v>342</v>
      </c>
    </row>
    <row r="3" spans="1:6">
      <c r="A3" s="3" t="s">
        <v>174</v>
      </c>
    </row>
    <row r="4" spans="1:6">
      <c r="A4" s="4" t="s">
        <v>343</v>
      </c>
      <c r="B4" s="8" t="n">
        <v>38454</v>
      </c>
      <c r="C4" s="8" t="n">
        <v>38454</v>
      </c>
      <c r="D4" s="8" t="n">
        <v>38769</v>
      </c>
    </row>
    <row r="5" spans="1:6">
      <c r="A5" s="3" t="s">
        <v>344</v>
      </c>
    </row>
    <row r="6" spans="1:6">
      <c r="A6" s="4" t="s">
        <v>345</v>
      </c>
      <c r="C6" s="5" t="n">
        <v>4100</v>
      </c>
      <c r="D6" s="8" t="n">
        <v>3000</v>
      </c>
      <c r="E6" s="8" t="n">
        <v>3000</v>
      </c>
    </row>
    <row r="7" spans="1:6">
      <c r="A7" s="4" t="s">
        <v>167</v>
      </c>
      <c r="C7" s="8" t="n">
        <v>0</v>
      </c>
    </row>
    <row r="8" spans="1:6">
      <c r="A8" s="4" t="s">
        <v>346</v>
      </c>
    </row>
    <row r="9" spans="1:6">
      <c r="A9" s="3" t="s">
        <v>344</v>
      </c>
    </row>
    <row r="10" spans="1:6">
      <c r="A10" s="4" t="s">
        <v>347</v>
      </c>
      <c r="C10" s="4" t="s">
        <v>348</v>
      </c>
    </row>
    <row r="11" spans="1:6">
      <c r="A11" s="4" t="s">
        <v>349</v>
      </c>
    </row>
    <row r="12" spans="1:6">
      <c r="A12" s="3" t="s">
        <v>344</v>
      </c>
    </row>
    <row r="13" spans="1:6">
      <c r="A13" s="4" t="s">
        <v>347</v>
      </c>
      <c r="C13" s="4" t="s">
        <v>350</v>
      </c>
    </row>
    <row r="14" spans="1:6">
      <c r="A14" s="4" t="s">
        <v>351</v>
      </c>
    </row>
    <row r="15" spans="1:6">
      <c r="A15" s="3" t="s">
        <v>344</v>
      </c>
    </row>
    <row r="16" spans="1:6">
      <c r="A16" s="4" t="s">
        <v>347</v>
      </c>
      <c r="C16" s="4" t="s">
        <v>352</v>
      </c>
    </row>
    <row r="17" spans="1:6">
      <c r="A17" s="4" t="s">
        <v>353</v>
      </c>
    </row>
    <row r="18" spans="1:6">
      <c r="A18" s="3" t="s">
        <v>344</v>
      </c>
    </row>
    <row r="19" spans="1:6">
      <c r="A19" s="4" t="s">
        <v>347</v>
      </c>
      <c r="C19" s="4" t="s">
        <v>350</v>
      </c>
    </row>
    <row r="20" spans="1:6">
      <c r="A20" s="4" t="s">
        <v>354</v>
      </c>
    </row>
    <row r="21" spans="1:6">
      <c r="A21" s="3" t="s">
        <v>344</v>
      </c>
    </row>
    <row r="22" spans="1:6">
      <c r="A22" s="4" t="s">
        <v>347</v>
      </c>
      <c r="C22" s="4" t="s">
        <v>352</v>
      </c>
    </row>
    <row r="23" spans="1:6">
      <c r="A23" s="4" t="s">
        <v>355</v>
      </c>
    </row>
    <row r="24" spans="1:6">
      <c r="A24" s="3" t="s">
        <v>344</v>
      </c>
    </row>
    <row r="25" spans="1:6">
      <c r="A25" s="4" t="s">
        <v>347</v>
      </c>
      <c r="C25" s="4" t="s">
        <v>356</v>
      </c>
    </row>
    <row r="26" spans="1:6">
      <c r="A26" s="4" t="s">
        <v>150</v>
      </c>
    </row>
    <row r="27" spans="1:6">
      <c r="A27" s="3" t="s">
        <v>344</v>
      </c>
    </row>
    <row r="28" spans="1:6">
      <c r="A28" s="4" t="s">
        <v>167</v>
      </c>
      <c r="B28" s="8" t="n">
        <v>200</v>
      </c>
      <c r="C28" s="8" t="n">
        <v>212</v>
      </c>
    </row>
    <row r="29" spans="1:6">
      <c r="A29" s="4" t="s">
        <v>357</v>
      </c>
    </row>
    <row r="30" spans="1:6">
      <c r="A30" s="3" t="s">
        <v>344</v>
      </c>
    </row>
    <row r="31" spans="1:6">
      <c r="A31" s="4" t="s">
        <v>358</v>
      </c>
      <c r="C31" s="4" t="s">
        <v>359</v>
      </c>
    </row>
    <row r="32" spans="1:6">
      <c r="A32" s="4" t="s">
        <v>360</v>
      </c>
    </row>
    <row r="33" spans="1:6">
      <c r="A33" s="3" t="s">
        <v>344</v>
      </c>
    </row>
    <row r="34" spans="1:6">
      <c r="A34" s="4" t="s">
        <v>358</v>
      </c>
      <c r="C34" s="4" t="s">
        <v>361</v>
      </c>
    </row>
    <row r="35" spans="1:6">
      <c r="A35" s="4" t="s">
        <v>362</v>
      </c>
    </row>
    <row r="36" spans="1:6">
      <c r="A36" s="3" t="s">
        <v>344</v>
      </c>
    </row>
    <row r="37" spans="1:6">
      <c r="A37" s="4" t="s">
        <v>358</v>
      </c>
      <c r="C37" s="4" t="s">
        <v>361</v>
      </c>
    </row>
    <row r="38" spans="1:6">
      <c r="A38" s="4" t="s">
        <v>363</v>
      </c>
    </row>
    <row r="39" spans="1:6">
      <c r="A39" s="3" t="s">
        <v>344</v>
      </c>
    </row>
    <row r="40" spans="1:6">
      <c r="A40" s="4" t="s">
        <v>364</v>
      </c>
      <c r="F40" s="8" t="n">
        <v>1000</v>
      </c>
    </row>
    <row r="41" spans="1:6">
      <c r="A41" s="4" t="s">
        <v>365</v>
      </c>
      <c r="F41" s="8" t="n">
        <v>1700</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6</v>
      </c>
      <c r="B1" s="2" t="s">
        <v>1</v>
      </c>
    </row>
    <row r="2" spans="1:4">
      <c r="B2" s="2" t="s">
        <v>2</v>
      </c>
      <c r="C2" s="2" t="s">
        <v>38</v>
      </c>
      <c r="D2" s="2" t="s">
        <v>42</v>
      </c>
    </row>
    <row r="3" spans="1:4">
      <c r="A3" s="3" t="s">
        <v>174</v>
      </c>
    </row>
    <row r="4" spans="1:4">
      <c r="A4" s="4" t="s">
        <v>367</v>
      </c>
      <c r="B4" s="8" t="n">
        <v>10888</v>
      </c>
      <c r="C4" s="8" t="n">
        <v>10000</v>
      </c>
      <c r="D4" s="8" t="n">
        <v>10996</v>
      </c>
    </row>
    <row r="5" spans="1:4">
      <c r="A5" s="4" t="s">
        <v>368</v>
      </c>
      <c r="B5" s="5" t="n">
        <v>16279</v>
      </c>
      <c r="C5" s="5" t="n">
        <v>19836</v>
      </c>
      <c r="D5" s="5" t="n">
        <v>19105</v>
      </c>
    </row>
    <row r="6" spans="1:4">
      <c r="A6" s="4" t="s">
        <v>369</v>
      </c>
      <c r="B6" s="8" t="n">
        <v>1178</v>
      </c>
      <c r="C6" s="8" t="n">
        <v>621</v>
      </c>
      <c r="D6" s="8" t="n">
        <v>251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0</v>
      </c>
      <c r="B1" s="2" t="s">
        <v>1</v>
      </c>
    </row>
    <row r="2" spans="1:4">
      <c r="B2" s="2" t="s">
        <v>2</v>
      </c>
      <c r="C2" s="2" t="s">
        <v>38</v>
      </c>
      <c r="D2" s="2" t="s">
        <v>42</v>
      </c>
    </row>
    <row r="3" spans="1:4">
      <c r="A3" s="4" t="s">
        <v>371</v>
      </c>
    </row>
    <row r="4" spans="1:4">
      <c r="A4" s="3" t="s">
        <v>372</v>
      </c>
    </row>
    <row r="5" spans="1:4">
      <c r="A5" s="4" t="s">
        <v>373</v>
      </c>
      <c r="B5" s="4" t="s">
        <v>374</v>
      </c>
      <c r="C5" s="4" t="s">
        <v>375</v>
      </c>
      <c r="D5" s="4" t="s">
        <v>376</v>
      </c>
    </row>
    <row r="6" spans="1:4">
      <c r="A6" s="4" t="s">
        <v>377</v>
      </c>
    </row>
    <row r="7" spans="1:4">
      <c r="A7" s="3" t="s">
        <v>372</v>
      </c>
    </row>
    <row r="8" spans="1:4">
      <c r="A8" s="4" t="s">
        <v>373</v>
      </c>
      <c r="B8" s="4" t="s">
        <v>378</v>
      </c>
      <c r="C8" s="4" t="s">
        <v>379</v>
      </c>
    </row>
    <row r="9" spans="1:4">
      <c r="A9" s="4" t="s">
        <v>380</v>
      </c>
    </row>
    <row r="10" spans="1:4">
      <c r="A10" s="3" t="s">
        <v>372</v>
      </c>
    </row>
    <row r="11" spans="1:4">
      <c r="A11" s="4" t="s">
        <v>373</v>
      </c>
      <c r="B11" s="4" t="s">
        <v>381</v>
      </c>
      <c r="C11" s="4" t="s">
        <v>381</v>
      </c>
    </row>
    <row r="12" spans="1:4">
      <c r="A12" s="4" t="s">
        <v>382</v>
      </c>
    </row>
    <row r="13" spans="1:4">
      <c r="A13" s="3" t="s">
        <v>372</v>
      </c>
    </row>
    <row r="14" spans="1:4">
      <c r="A14" s="4" t="s">
        <v>373</v>
      </c>
      <c r="B14" s="4" t="s">
        <v>383</v>
      </c>
      <c r="C14" s="4" t="s">
        <v>384</v>
      </c>
    </row>
    <row r="15" spans="1:4">
      <c r="A15" s="4" t="s">
        <v>385</v>
      </c>
    </row>
    <row r="16" spans="1:4">
      <c r="A16" s="3" t="s">
        <v>372</v>
      </c>
    </row>
    <row r="17" spans="1:4">
      <c r="A17" s="4" t="s">
        <v>373</v>
      </c>
      <c r="B17" s="4" t="s">
        <v>386</v>
      </c>
    </row>
    <row r="18" spans="1:4">
      <c r="A18" s="4" t="s">
        <v>387</v>
      </c>
    </row>
    <row r="19" spans="1:4">
      <c r="A19" s="3" t="s">
        <v>372</v>
      </c>
    </row>
    <row r="20" spans="1:4">
      <c r="A20" s="4" t="s">
        <v>373</v>
      </c>
      <c r="B20" s="4" t="s">
        <v>38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98</v>
      </c>
      <c r="B1" s="2" t="s">
        <v>2</v>
      </c>
      <c r="C1" s="2" t="s">
        <v>38</v>
      </c>
    </row>
    <row r="2" spans="1:3">
      <c r="A2" s="3" t="s">
        <v>99</v>
      </c>
    </row>
    <row r="3" spans="1:3">
      <c r="A3" s="4" t="s">
        <v>100</v>
      </c>
      <c r="B3" s="10" t="n">
        <v>0.001</v>
      </c>
      <c r="C3" s="10" t="n">
        <v>0.001</v>
      </c>
    </row>
    <row r="4" spans="1:3">
      <c r="A4" s="4" t="s">
        <v>101</v>
      </c>
      <c r="B4" s="5" t="n">
        <v>10000000</v>
      </c>
      <c r="C4" s="5" t="n">
        <v>10000000</v>
      </c>
    </row>
    <row r="5" spans="1:3">
      <c r="A5" s="4" t="s">
        <v>102</v>
      </c>
      <c r="B5" s="5" t="n">
        <v>0</v>
      </c>
      <c r="C5" s="5" t="n">
        <v>0</v>
      </c>
    </row>
    <row r="6" spans="1:3">
      <c r="A6" s="4" t="s">
        <v>103</v>
      </c>
      <c r="B6" s="5" t="n">
        <v>0</v>
      </c>
      <c r="C6" s="5" t="n">
        <v>0</v>
      </c>
    </row>
    <row r="7" spans="1:3">
      <c r="A7" s="4" t="s">
        <v>104</v>
      </c>
      <c r="B7" s="10" t="n">
        <v>0.001</v>
      </c>
      <c r="C7" s="10" t="n">
        <v>0.001</v>
      </c>
    </row>
    <row r="8" spans="1:3">
      <c r="A8" s="4" t="s">
        <v>105</v>
      </c>
      <c r="B8" s="5" t="n">
        <v>190000000</v>
      </c>
      <c r="C8" s="5" t="n">
        <v>190000000</v>
      </c>
    </row>
    <row r="9" spans="1:3">
      <c r="A9" s="4" t="s">
        <v>106</v>
      </c>
      <c r="B9" s="5" t="n">
        <v>44321776</v>
      </c>
      <c r="C9" s="5" t="n">
        <v>44321776</v>
      </c>
    </row>
    <row r="10" spans="1:3">
      <c r="A10" s="4" t="s">
        <v>107</v>
      </c>
      <c r="B10" s="5" t="n">
        <v>35401868</v>
      </c>
      <c r="C10" s="5" t="n">
        <v>3753295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9</v>
      </c>
      <c r="B1" s="2" t="s">
        <v>2</v>
      </c>
      <c r="C1" s="2" t="s">
        <v>38</v>
      </c>
      <c r="D1" s="2" t="s">
        <v>42</v>
      </c>
      <c r="E1" s="2" t="s">
        <v>390</v>
      </c>
    </row>
    <row r="2" spans="1:5">
      <c r="A2" s="3" t="s">
        <v>177</v>
      </c>
    </row>
    <row r="3" spans="1:5">
      <c r="A3" s="4" t="s">
        <v>391</v>
      </c>
      <c r="B3" s="8" t="n">
        <v>39426</v>
      </c>
      <c r="C3" s="8" t="n">
        <v>39577</v>
      </c>
    </row>
    <row r="4" spans="1:5">
      <c r="A4" s="4" t="s">
        <v>392</v>
      </c>
      <c r="B4" s="5" t="n">
        <v>-972</v>
      </c>
      <c r="C4" s="5" t="n">
        <v>-808</v>
      </c>
      <c r="D4" s="8" t="n">
        <v>-726</v>
      </c>
      <c r="E4" s="8" t="n">
        <v>-1988</v>
      </c>
    </row>
    <row r="5" spans="1:5">
      <c r="A5" s="4" t="s">
        <v>71</v>
      </c>
      <c r="B5" s="8" t="n">
        <v>38454</v>
      </c>
      <c r="C5" s="8" t="n">
        <v>3876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3</v>
      </c>
      <c r="B1" s="2" t="s">
        <v>1</v>
      </c>
    </row>
    <row r="2" spans="1:4">
      <c r="B2" s="2" t="s">
        <v>2</v>
      </c>
      <c r="C2" s="2" t="s">
        <v>38</v>
      </c>
      <c r="D2" s="2" t="s">
        <v>42</v>
      </c>
    </row>
    <row r="3" spans="1:4">
      <c r="A3" s="3" t="s">
        <v>394</v>
      </c>
    </row>
    <row r="4" spans="1:4">
      <c r="A4" s="4" t="s">
        <v>395</v>
      </c>
      <c r="B4" s="8" t="n">
        <v>808</v>
      </c>
      <c r="C4" s="8" t="n">
        <v>726</v>
      </c>
      <c r="D4" s="8" t="n">
        <v>1988</v>
      </c>
    </row>
    <row r="5" spans="1:4">
      <c r="A5" s="4" t="s">
        <v>396</v>
      </c>
      <c r="B5" s="5" t="n">
        <v>203</v>
      </c>
      <c r="C5" s="5" t="n">
        <v>15</v>
      </c>
      <c r="D5" s="5" t="n">
        <v>-104</v>
      </c>
    </row>
    <row r="6" spans="1:4">
      <c r="A6" s="4" t="s">
        <v>397</v>
      </c>
      <c r="B6" s="5" t="n">
        <v>0</v>
      </c>
      <c r="C6" s="5" t="n">
        <v>8</v>
      </c>
      <c r="D6" s="5" t="n">
        <v>-1209</v>
      </c>
    </row>
    <row r="7" spans="1:4">
      <c r="A7" s="4" t="s">
        <v>398</v>
      </c>
      <c r="B7" s="5" t="n">
        <v>4922</v>
      </c>
      <c r="C7" s="5" t="n">
        <v>4783</v>
      </c>
      <c r="D7" s="5" t="n">
        <v>4334</v>
      </c>
    </row>
    <row r="8" spans="1:4">
      <c r="A8" s="4" t="s">
        <v>399</v>
      </c>
      <c r="B8" s="5" t="n">
        <v>-4961</v>
      </c>
      <c r="C8" s="5" t="n">
        <v>-4724</v>
      </c>
      <c r="D8" s="5" t="n">
        <v>-4283</v>
      </c>
    </row>
    <row r="9" spans="1:4">
      <c r="A9" s="4" t="s">
        <v>400</v>
      </c>
      <c r="B9" s="8" t="n">
        <v>972</v>
      </c>
      <c r="C9" s="8" t="n">
        <v>808</v>
      </c>
      <c r="D9" s="8" t="n">
        <v>72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01</v>
      </c>
      <c r="B1" s="2" t="s">
        <v>2</v>
      </c>
      <c r="C1" s="2" t="s">
        <v>38</v>
      </c>
    </row>
    <row r="2" spans="1:3">
      <c r="A2" s="3" t="s">
        <v>180</v>
      </c>
    </row>
    <row r="3" spans="1:3">
      <c r="A3" s="4" t="s">
        <v>402</v>
      </c>
      <c r="B3" s="8" t="n">
        <v>6700</v>
      </c>
      <c r="C3" s="8" t="n">
        <v>5893</v>
      </c>
    </row>
    <row r="4" spans="1:3">
      <c r="A4" s="4" t="s">
        <v>403</v>
      </c>
      <c r="B4" s="5" t="n">
        <v>18388</v>
      </c>
      <c r="C4" s="5" t="n">
        <v>11663</v>
      </c>
    </row>
    <row r="5" spans="1:3">
      <c r="A5" s="4" t="s">
        <v>404</v>
      </c>
      <c r="B5" s="5" t="n">
        <v>7137</v>
      </c>
      <c r="C5" s="5" t="n">
        <v>7326</v>
      </c>
    </row>
    <row r="6" spans="1:3">
      <c r="A6" s="4" t="s">
        <v>72</v>
      </c>
      <c r="B6" s="8" t="n">
        <v>32225</v>
      </c>
      <c r="C6" s="8" t="n">
        <v>2488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38</v>
      </c>
    </row>
    <row r="2" spans="1:3">
      <c r="A2" s="3" t="s">
        <v>344</v>
      </c>
    </row>
    <row r="3" spans="1:3">
      <c r="A3" s="4" t="s">
        <v>406</v>
      </c>
      <c r="B3" s="8" t="n">
        <v>462209</v>
      </c>
      <c r="C3" s="8" t="n">
        <v>439681</v>
      </c>
    </row>
    <row r="4" spans="1:3">
      <c r="A4" s="4" t="s">
        <v>407</v>
      </c>
      <c r="B4" s="5" t="n">
        <v>-173841</v>
      </c>
      <c r="C4" s="5" t="n">
        <v>-145678</v>
      </c>
    </row>
    <row r="5" spans="1:3">
      <c r="A5" s="4" t="s">
        <v>75</v>
      </c>
      <c r="B5" s="5" t="n">
        <v>288368</v>
      </c>
      <c r="C5" s="5" t="n">
        <v>294003</v>
      </c>
    </row>
    <row r="6" spans="1:3">
      <c r="A6" s="4" t="s">
        <v>408</v>
      </c>
    </row>
    <row r="7" spans="1:3">
      <c r="A7" s="3" t="s">
        <v>344</v>
      </c>
    </row>
    <row r="8" spans="1:3">
      <c r="A8" s="4" t="s">
        <v>406</v>
      </c>
      <c r="B8" s="5" t="n">
        <v>13185</v>
      </c>
      <c r="C8" s="5" t="n">
        <v>13187</v>
      </c>
    </row>
    <row r="9" spans="1:3">
      <c r="A9" s="4" t="s">
        <v>409</v>
      </c>
    </row>
    <row r="10" spans="1:3">
      <c r="A10" s="3" t="s">
        <v>344</v>
      </c>
    </row>
    <row r="11" spans="1:3">
      <c r="A11" s="4" t="s">
        <v>406</v>
      </c>
      <c r="B11" s="5" t="n">
        <v>118076</v>
      </c>
      <c r="C11" s="5" t="n">
        <v>114051</v>
      </c>
    </row>
    <row r="12" spans="1:3">
      <c r="A12" s="4" t="s">
        <v>410</v>
      </c>
    </row>
    <row r="13" spans="1:3">
      <c r="A13" s="3" t="s">
        <v>344</v>
      </c>
    </row>
    <row r="14" spans="1:3">
      <c r="A14" s="4" t="s">
        <v>406</v>
      </c>
      <c r="B14" s="5" t="n">
        <v>292219</v>
      </c>
      <c r="C14" s="5" t="n">
        <v>281786</v>
      </c>
    </row>
    <row r="15" spans="1:3">
      <c r="A15" s="4" t="s">
        <v>411</v>
      </c>
    </row>
    <row r="16" spans="1:3">
      <c r="A16" s="3" t="s">
        <v>344</v>
      </c>
    </row>
    <row r="17" spans="1:3">
      <c r="A17" s="4" t="s">
        <v>406</v>
      </c>
      <c r="B17" s="5" t="n">
        <v>15163</v>
      </c>
      <c r="C17" s="5" t="n">
        <v>10366</v>
      </c>
    </row>
    <row r="18" spans="1:3">
      <c r="A18" s="4" t="s">
        <v>412</v>
      </c>
    </row>
    <row r="19" spans="1:3">
      <c r="A19" s="3" t="s">
        <v>344</v>
      </c>
    </row>
    <row r="20" spans="1:3">
      <c r="A20" s="4" t="s">
        <v>406</v>
      </c>
      <c r="B20" s="8" t="n">
        <v>23566</v>
      </c>
      <c r="C20" s="8" t="n">
        <v>2029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3</v>
      </c>
      <c r="B1" s="2" t="s">
        <v>1</v>
      </c>
    </row>
    <row r="2" spans="1:4">
      <c r="B2" s="2" t="s">
        <v>2</v>
      </c>
      <c r="C2" s="2" t="s">
        <v>38</v>
      </c>
      <c r="D2" s="2" t="s">
        <v>42</v>
      </c>
    </row>
    <row r="3" spans="1:4">
      <c r="A3" s="3" t="s">
        <v>183</v>
      </c>
    </row>
    <row r="4" spans="1:4">
      <c r="A4" s="4" t="s">
        <v>414</v>
      </c>
      <c r="B4" s="7" t="n">
        <v>33.9</v>
      </c>
      <c r="C4" s="7" t="n">
        <v>34.5</v>
      </c>
      <c r="D4" s="7" t="n">
        <v>33.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5</v>
      </c>
      <c r="B1" s="2" t="s">
        <v>1</v>
      </c>
    </row>
    <row r="2" spans="1:4">
      <c r="B2" s="2" t="s">
        <v>2</v>
      </c>
      <c r="C2" s="2" t="s">
        <v>38</v>
      </c>
      <c r="D2" s="2" t="s">
        <v>42</v>
      </c>
    </row>
    <row r="3" spans="1:4">
      <c r="A3" s="3" t="s">
        <v>416</v>
      </c>
    </row>
    <row r="4" spans="1:4">
      <c r="A4" s="4" t="s">
        <v>417</v>
      </c>
      <c r="B4" s="4" t="s">
        <v>418</v>
      </c>
    </row>
    <row r="5" spans="1:4">
      <c r="A5" s="4" t="s">
        <v>419</v>
      </c>
      <c r="B5" s="7" t="n">
        <v>7.5</v>
      </c>
      <c r="C5" s="7" t="n">
        <v>8.9</v>
      </c>
    </row>
    <row r="6" spans="1:4">
      <c r="A6" s="4" t="s">
        <v>420</v>
      </c>
      <c r="B6" s="11" t="n">
        <v>50.7</v>
      </c>
      <c r="C6" s="7" t="n">
        <v>55.8</v>
      </c>
      <c r="D6" s="8" t="n">
        <v>47</v>
      </c>
    </row>
    <row r="7" spans="1:4">
      <c r="A7" s="4" t="s">
        <v>421</v>
      </c>
      <c r="B7" s="7" t="n">
        <v>26.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38</v>
      </c>
    </row>
    <row r="2" spans="1:3">
      <c r="A2" s="3" t="s">
        <v>423</v>
      </c>
    </row>
    <row r="3" spans="1:3">
      <c r="A3" s="4" t="s">
        <v>424</v>
      </c>
      <c r="B3" s="8" t="n">
        <v>139177</v>
      </c>
      <c r="C3" s="8" t="n">
        <v>137776</v>
      </c>
    </row>
    <row r="4" spans="1:3">
      <c r="A4" s="4" t="s">
        <v>425</v>
      </c>
      <c r="B4" s="5" t="n">
        <v>-76497</v>
      </c>
      <c r="C4" s="5" t="n">
        <v>-66969</v>
      </c>
    </row>
    <row r="5" spans="1:3">
      <c r="A5" s="4" t="s">
        <v>426</v>
      </c>
      <c r="B5" s="5" t="n">
        <v>62680</v>
      </c>
      <c r="C5" s="5" t="n">
        <v>70807</v>
      </c>
    </row>
    <row r="6" spans="1:3">
      <c r="A6" s="4" t="s">
        <v>360</v>
      </c>
    </row>
    <row r="7" spans="1:3">
      <c r="A7" s="3" t="s">
        <v>423</v>
      </c>
    </row>
    <row r="8" spans="1:3">
      <c r="A8" s="4" t="s">
        <v>424</v>
      </c>
      <c r="B8" s="5" t="n">
        <v>116180</v>
      </c>
      <c r="C8" s="5" t="n">
        <v>116711</v>
      </c>
    </row>
    <row r="9" spans="1:3">
      <c r="A9" s="4" t="s">
        <v>425</v>
      </c>
      <c r="B9" s="5" t="n">
        <v>-65738</v>
      </c>
      <c r="C9" s="5" t="n">
        <v>-57811</v>
      </c>
    </row>
    <row r="10" spans="1:3">
      <c r="A10" s="4" t="s">
        <v>426</v>
      </c>
      <c r="B10" s="5" t="n">
        <v>50442</v>
      </c>
      <c r="C10" s="5" t="n">
        <v>58900</v>
      </c>
    </row>
    <row r="11" spans="1:3">
      <c r="A11" s="4" t="s">
        <v>357</v>
      </c>
    </row>
    <row r="12" spans="1:3">
      <c r="A12" s="3" t="s">
        <v>423</v>
      </c>
    </row>
    <row r="13" spans="1:3">
      <c r="A13" s="4" t="s">
        <v>424</v>
      </c>
      <c r="B13" s="5" t="n">
        <v>8225</v>
      </c>
      <c r="C13" s="5" t="n">
        <v>6226</v>
      </c>
    </row>
    <row r="14" spans="1:3">
      <c r="A14" s="4" t="s">
        <v>425</v>
      </c>
      <c r="B14" s="5" t="n">
        <v>-5507</v>
      </c>
      <c r="C14" s="5" t="n">
        <v>-4871</v>
      </c>
    </row>
    <row r="15" spans="1:3">
      <c r="A15" s="4" t="s">
        <v>426</v>
      </c>
      <c r="B15" s="5" t="n">
        <v>2718</v>
      </c>
      <c r="C15" s="5" t="n">
        <v>1355</v>
      </c>
    </row>
    <row r="16" spans="1:3">
      <c r="A16" s="4" t="s">
        <v>362</v>
      </c>
    </row>
    <row r="17" spans="1:3">
      <c r="A17" s="3" t="s">
        <v>423</v>
      </c>
    </row>
    <row r="18" spans="1:3">
      <c r="A18" s="4" t="s">
        <v>424</v>
      </c>
      <c r="B18" s="5" t="n">
        <v>14772</v>
      </c>
      <c r="C18" s="5" t="n">
        <v>14839</v>
      </c>
    </row>
    <row r="19" spans="1:3">
      <c r="A19" s="4" t="s">
        <v>425</v>
      </c>
      <c r="B19" s="5" t="n">
        <v>-5252</v>
      </c>
      <c r="C19" s="5" t="n">
        <v>-4287</v>
      </c>
    </row>
    <row r="20" spans="1:3">
      <c r="A20" s="4" t="s">
        <v>426</v>
      </c>
      <c r="B20" s="8" t="n">
        <v>9520</v>
      </c>
      <c r="C20" s="8" t="n">
        <v>1055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7</v>
      </c>
      <c r="B1" s="2" t="s">
        <v>1</v>
      </c>
    </row>
    <row r="2" spans="1:4">
      <c r="B2" s="2" t="s">
        <v>2</v>
      </c>
      <c r="C2" s="2" t="s">
        <v>38</v>
      </c>
      <c r="D2" s="2" t="s">
        <v>42</v>
      </c>
    </row>
    <row r="3" spans="1:4">
      <c r="A3" s="3" t="s">
        <v>186</v>
      </c>
    </row>
    <row r="4" spans="1:4">
      <c r="A4" s="4" t="s">
        <v>428</v>
      </c>
      <c r="B4" s="7" t="n">
        <v>9.800000000000001</v>
      </c>
      <c r="C4" s="7" t="n">
        <v>11.9</v>
      </c>
      <c r="D4" s="7" t="n">
        <v>13.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38</v>
      </c>
    </row>
    <row r="2" spans="1:3">
      <c r="A2" s="3" t="s">
        <v>430</v>
      </c>
    </row>
    <row r="3" spans="1:3">
      <c r="A3" s="5" t="n">
        <v>2019</v>
      </c>
      <c r="B3" s="8" t="n">
        <v>9099</v>
      </c>
    </row>
    <row r="4" spans="1:3">
      <c r="A4" s="5" t="n">
        <v>2020</v>
      </c>
      <c r="B4" s="5" t="n">
        <v>8530</v>
      </c>
    </row>
    <row r="5" spans="1:3">
      <c r="A5" s="5" t="n">
        <v>2021</v>
      </c>
      <c r="B5" s="5" t="n">
        <v>7636</v>
      </c>
    </row>
    <row r="6" spans="1:3">
      <c r="A6" s="5" t="n">
        <v>2022</v>
      </c>
      <c r="B6" s="5" t="n">
        <v>6822</v>
      </c>
    </row>
    <row r="7" spans="1:3">
      <c r="A7" s="5" t="n">
        <v>2023</v>
      </c>
      <c r="B7" s="5" t="n">
        <v>6097</v>
      </c>
    </row>
    <row r="8" spans="1:3">
      <c r="A8" s="4" t="s">
        <v>431</v>
      </c>
      <c r="B8" s="5" t="n">
        <v>24496</v>
      </c>
    </row>
    <row r="9" spans="1:3">
      <c r="A9" s="4" t="s">
        <v>426</v>
      </c>
      <c r="B9" s="8" t="n">
        <v>62680</v>
      </c>
      <c r="C9" s="8" t="n">
        <v>7080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32</v>
      </c>
      <c r="B1" s="2" t="s">
        <v>2</v>
      </c>
      <c r="C1" s="2" t="s">
        <v>38</v>
      </c>
    </row>
    <row r="2" spans="1:3">
      <c r="A2" s="3" t="s">
        <v>192</v>
      </c>
    </row>
    <row r="3" spans="1:3">
      <c r="A3" s="4" t="s">
        <v>433</v>
      </c>
      <c r="B3" s="8" t="n">
        <v>10768</v>
      </c>
      <c r="C3" s="8" t="n">
        <v>9258</v>
      </c>
    </row>
    <row r="4" spans="1:3">
      <c r="A4" s="4" t="s">
        <v>434</v>
      </c>
      <c r="B4" s="5" t="n">
        <v>82</v>
      </c>
      <c r="C4" s="5" t="n">
        <v>472</v>
      </c>
    </row>
    <row r="5" spans="1:3">
      <c r="A5" s="4" t="s">
        <v>435</v>
      </c>
      <c r="B5" s="5" t="n">
        <v>351</v>
      </c>
      <c r="C5" s="5" t="n">
        <v>466</v>
      </c>
    </row>
    <row r="6" spans="1:3">
      <c r="A6" s="4" t="s">
        <v>436</v>
      </c>
      <c r="B6" s="5" t="n">
        <v>1614</v>
      </c>
      <c r="C6" s="5" t="n">
        <v>1744</v>
      </c>
    </row>
    <row r="7" spans="1:3">
      <c r="A7" s="4" t="s">
        <v>83</v>
      </c>
      <c r="B7" s="8" t="n">
        <v>12815</v>
      </c>
      <c r="C7" s="8" t="n">
        <v>119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38</v>
      </c>
      <c r="D2" s="2" t="s">
        <v>42</v>
      </c>
    </row>
    <row r="3" spans="1:4">
      <c r="A3" s="3" t="s">
        <v>109</v>
      </c>
    </row>
    <row r="4" spans="1:4">
      <c r="A4" s="4" t="s">
        <v>55</v>
      </c>
      <c r="B4" s="8" t="n">
        <v>74244</v>
      </c>
      <c r="C4" s="8" t="n">
        <v>59848</v>
      </c>
      <c r="D4" s="8" t="n">
        <v>44024</v>
      </c>
    </row>
    <row r="5" spans="1:4">
      <c r="A5" s="3" t="s">
        <v>110</v>
      </c>
    </row>
    <row r="6" spans="1:4">
      <c r="A6" s="4" t="s">
        <v>111</v>
      </c>
      <c r="B6" s="5" t="n">
        <v>43782</v>
      </c>
      <c r="C6" s="5" t="n">
        <v>46460</v>
      </c>
      <c r="D6" s="5" t="n">
        <v>46646</v>
      </c>
    </row>
    <row r="7" spans="1:4">
      <c r="A7" s="4" t="s">
        <v>112</v>
      </c>
      <c r="B7" s="5" t="n">
        <v>1234</v>
      </c>
      <c r="C7" s="5" t="n">
        <v>1177</v>
      </c>
      <c r="D7" s="5" t="n">
        <v>1947</v>
      </c>
    </row>
    <row r="8" spans="1:4">
      <c r="A8" s="4" t="s">
        <v>52</v>
      </c>
      <c r="B8" s="5" t="n">
        <v>1522</v>
      </c>
      <c r="C8" s="5" t="n">
        <v>187</v>
      </c>
      <c r="D8" s="5" t="n">
        <v>736</v>
      </c>
    </row>
    <row r="9" spans="1:4">
      <c r="A9" s="4" t="s">
        <v>113</v>
      </c>
      <c r="B9" s="5" t="n">
        <v>-1083</v>
      </c>
      <c r="C9" s="5" t="n">
        <v>0</v>
      </c>
    </row>
    <row r="10" spans="1:4">
      <c r="A10" s="4" t="s">
        <v>114</v>
      </c>
      <c r="B10" s="5" t="n">
        <v>317</v>
      </c>
      <c r="C10" s="5" t="n">
        <v>1170</v>
      </c>
      <c r="D10" s="5" t="n">
        <v>5802</v>
      </c>
    </row>
    <row r="11" spans="1:4">
      <c r="A11" s="4" t="s">
        <v>115</v>
      </c>
      <c r="B11" s="5" t="n">
        <v>2928</v>
      </c>
      <c r="C11" s="5" t="n">
        <v>2784</v>
      </c>
      <c r="D11" s="5" t="n">
        <v>2288</v>
      </c>
    </row>
    <row r="12" spans="1:4">
      <c r="A12" s="4" t="s">
        <v>116</v>
      </c>
      <c r="B12" s="5" t="n">
        <v>4735</v>
      </c>
      <c r="C12" s="5" t="n">
        <v>-3414</v>
      </c>
      <c r="D12" s="5" t="n">
        <v>6504</v>
      </c>
    </row>
    <row r="13" spans="1:4">
      <c r="A13" s="3" t="s">
        <v>117</v>
      </c>
    </row>
    <row r="14" spans="1:4">
      <c r="A14" s="4" t="s">
        <v>118</v>
      </c>
      <c r="B14" s="5" t="n">
        <v>201</v>
      </c>
      <c r="C14" s="5" t="n">
        <v>-6296</v>
      </c>
      <c r="D14" s="5" t="n">
        <v>3342</v>
      </c>
    </row>
    <row r="15" spans="1:4">
      <c r="A15" s="4" t="s">
        <v>119</v>
      </c>
      <c r="B15" s="5" t="n">
        <v>-7558</v>
      </c>
      <c r="C15" s="5" t="n">
        <v>488</v>
      </c>
      <c r="D15" s="5" t="n">
        <v>1921</v>
      </c>
    </row>
    <row r="16" spans="1:4">
      <c r="A16" s="4" t="s">
        <v>120</v>
      </c>
      <c r="B16" s="5" t="n">
        <v>-4977</v>
      </c>
      <c r="C16" s="5" t="n">
        <v>-3735</v>
      </c>
      <c r="D16" s="5" t="n">
        <v>895</v>
      </c>
    </row>
    <row r="17" spans="1:4">
      <c r="A17" s="4" t="s">
        <v>82</v>
      </c>
      <c r="B17" s="5" t="n">
        <v>14716</v>
      </c>
      <c r="C17" s="5" t="n">
        <v>3987</v>
      </c>
      <c r="D17" s="5" t="n">
        <v>2058</v>
      </c>
    </row>
    <row r="18" spans="1:4">
      <c r="A18" s="4" t="s">
        <v>121</v>
      </c>
      <c r="B18" s="5" t="n">
        <v>961</v>
      </c>
      <c r="C18" s="5" t="n">
        <v>-830</v>
      </c>
      <c r="D18" s="5" t="n">
        <v>360</v>
      </c>
    </row>
    <row r="19" spans="1:4">
      <c r="A19" s="4" t="s">
        <v>122</v>
      </c>
      <c r="B19" s="5" t="n">
        <v>-204</v>
      </c>
      <c r="C19" s="5" t="n">
        <v>-159</v>
      </c>
      <c r="D19" s="5" t="n">
        <v>-256</v>
      </c>
    </row>
    <row r="20" spans="1:4">
      <c r="A20" s="4" t="s">
        <v>123</v>
      </c>
      <c r="B20" s="5" t="n">
        <v>130818</v>
      </c>
      <c r="C20" s="5" t="n">
        <v>101667</v>
      </c>
      <c r="D20" s="5" t="n">
        <v>116267</v>
      </c>
    </row>
    <row r="21" spans="1:4">
      <c r="A21" s="3" t="s">
        <v>124</v>
      </c>
    </row>
    <row r="22" spans="1:4">
      <c r="A22" s="4" t="s">
        <v>125</v>
      </c>
      <c r="B22" s="5" t="n">
        <v>-28857</v>
      </c>
      <c r="C22" s="5" t="n">
        <v>-21459</v>
      </c>
      <c r="D22" s="5" t="n">
        <v>-11733</v>
      </c>
    </row>
    <row r="23" spans="1:4">
      <c r="A23" s="4" t="s">
        <v>126</v>
      </c>
      <c r="B23" s="5" t="n">
        <v>-1902</v>
      </c>
      <c r="C23" s="5" t="n">
        <v>-583</v>
      </c>
      <c r="D23" s="5" t="n">
        <v>-414</v>
      </c>
    </row>
    <row r="24" spans="1:4">
      <c r="A24" s="4" t="s">
        <v>127</v>
      </c>
      <c r="B24" s="5" t="n">
        <v>125</v>
      </c>
      <c r="C24" s="5" t="n">
        <v>0</v>
      </c>
    </row>
    <row r="25" spans="1:4">
      <c r="A25" s="4" t="s">
        <v>128</v>
      </c>
      <c r="B25" s="5" t="n">
        <v>-703</v>
      </c>
      <c r="C25" s="5" t="n">
        <v>-2219</v>
      </c>
      <c r="D25" s="5" t="n">
        <v>-349</v>
      </c>
    </row>
    <row r="26" spans="1:4">
      <c r="A26" s="4" t="s">
        <v>129</v>
      </c>
      <c r="B26" s="5" t="n">
        <v>468</v>
      </c>
      <c r="C26" s="5" t="n">
        <v>790</v>
      </c>
      <c r="D26" s="5" t="n">
        <v>855</v>
      </c>
    </row>
    <row r="27" spans="1:4">
      <c r="A27" s="4" t="s">
        <v>130</v>
      </c>
      <c r="B27" s="5" t="n">
        <v>-30869</v>
      </c>
      <c r="C27" s="5" t="n">
        <v>-23471</v>
      </c>
      <c r="D27" s="5" t="n">
        <v>-11641</v>
      </c>
    </row>
    <row r="28" spans="1:4">
      <c r="A28" s="3" t="s">
        <v>131</v>
      </c>
    </row>
    <row r="29" spans="1:4">
      <c r="A29" s="4" t="s">
        <v>132</v>
      </c>
      <c r="B29" s="5" t="n">
        <v>145</v>
      </c>
      <c r="C29" s="5" t="n">
        <v>230</v>
      </c>
      <c r="D29" s="5" t="n">
        <v>20</v>
      </c>
    </row>
    <row r="30" spans="1:4">
      <c r="A30" s="4" t="s">
        <v>133</v>
      </c>
      <c r="B30" s="5" t="n">
        <v>-547</v>
      </c>
      <c r="C30" s="5" t="n">
        <v>-240</v>
      </c>
      <c r="D30" s="5" t="n">
        <v>0</v>
      </c>
    </row>
    <row r="31" spans="1:4">
      <c r="A31" s="4" t="s">
        <v>134</v>
      </c>
      <c r="B31" s="5" t="n">
        <v>0</v>
      </c>
      <c r="C31" s="5" t="n">
        <v>545198</v>
      </c>
      <c r="D31" s="5" t="n">
        <v>275000</v>
      </c>
    </row>
    <row r="32" spans="1:4">
      <c r="A32" s="4" t="s">
        <v>135</v>
      </c>
      <c r="B32" s="5" t="n">
        <v>0</v>
      </c>
      <c r="C32" s="5" t="n">
        <v>-545198</v>
      </c>
      <c r="D32" s="5" t="n">
        <v>-271988</v>
      </c>
    </row>
    <row r="33" spans="1:4">
      <c r="A33" s="4" t="s">
        <v>136</v>
      </c>
      <c r="B33" s="5" t="n">
        <v>-415</v>
      </c>
      <c r="C33" s="5" t="n">
        <v>-1170</v>
      </c>
      <c r="D33" s="5" t="n">
        <v>-4424</v>
      </c>
    </row>
    <row r="34" spans="1:4">
      <c r="A34" s="4" t="s">
        <v>137</v>
      </c>
      <c r="B34" s="5" t="n">
        <v>-18916</v>
      </c>
      <c r="C34" s="5" t="n">
        <v>-2052</v>
      </c>
      <c r="D34" s="5" t="n">
        <v>-26375</v>
      </c>
    </row>
    <row r="35" spans="1:4">
      <c r="A35" s="4" t="s">
        <v>138</v>
      </c>
      <c r="B35" s="5" t="n">
        <v>16200</v>
      </c>
      <c r="C35" s="5" t="n">
        <v>0</v>
      </c>
      <c r="D35" s="5" t="n">
        <v>0</v>
      </c>
    </row>
    <row r="36" spans="1:4">
      <c r="A36" s="4" t="s">
        <v>139</v>
      </c>
      <c r="B36" s="5" t="n">
        <v>-65693</v>
      </c>
      <c r="C36" s="5" t="n">
        <v>-54601</v>
      </c>
      <c r="D36" s="5" t="n">
        <v>-40277</v>
      </c>
    </row>
    <row r="37" spans="1:4">
      <c r="A37" s="4" t="s">
        <v>140</v>
      </c>
      <c r="B37" s="5" t="n">
        <v>-69226</v>
      </c>
      <c r="C37" s="5" t="n">
        <v>-57833</v>
      </c>
      <c r="D37" s="5" t="n">
        <v>-68044</v>
      </c>
    </row>
    <row r="38" spans="1:4">
      <c r="A38" s="4" t="s">
        <v>141</v>
      </c>
      <c r="B38" s="5" t="n">
        <v>-611</v>
      </c>
      <c r="C38" s="5" t="n">
        <v>622</v>
      </c>
      <c r="D38" s="5" t="n">
        <v>225</v>
      </c>
    </row>
    <row r="39" spans="1:4">
      <c r="A39" s="4" t="s">
        <v>142</v>
      </c>
      <c r="B39" s="5" t="n">
        <v>30112</v>
      </c>
      <c r="C39" s="5" t="n">
        <v>20985</v>
      </c>
      <c r="D39" s="5" t="n">
        <v>36807</v>
      </c>
    </row>
    <row r="40" spans="1:4">
      <c r="A40" s="4" t="s">
        <v>143</v>
      </c>
      <c r="B40" s="5" t="n">
        <v>72521</v>
      </c>
      <c r="C40" s="5" t="n">
        <v>51536</v>
      </c>
      <c r="D40" s="5" t="n">
        <v>14729</v>
      </c>
    </row>
    <row r="41" spans="1:4">
      <c r="A41" s="4" t="s">
        <v>144</v>
      </c>
      <c r="B41" s="8" t="n">
        <v>102633</v>
      </c>
      <c r="C41" s="8" t="n">
        <v>72521</v>
      </c>
      <c r="D41" s="8" t="n">
        <v>5153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37</v>
      </c>
      <c r="B1" s="2" t="s">
        <v>438</v>
      </c>
      <c r="C1" s="2" t="s">
        <v>439</v>
      </c>
      <c r="D1" s="2" t="s">
        <v>440</v>
      </c>
      <c r="E1" s="2" t="s">
        <v>2</v>
      </c>
      <c r="F1" s="2" t="s">
        <v>38</v>
      </c>
    </row>
    <row r="2" spans="1:6">
      <c r="A2" s="3" t="s">
        <v>441</v>
      </c>
    </row>
    <row r="3" spans="1:6">
      <c r="A3" s="4" t="s">
        <v>442</v>
      </c>
      <c r="E3" s="8" t="n">
        <v>268858</v>
      </c>
    </row>
    <row r="4" spans="1:6">
      <c r="A4" s="4" t="s">
        <v>443</v>
      </c>
      <c r="E4" s="5" t="n">
        <v>-1285</v>
      </c>
      <c r="F4" s="8" t="n">
        <v>-1681</v>
      </c>
    </row>
    <row r="5" spans="1:6">
      <c r="A5" s="4" t="s">
        <v>444</v>
      </c>
      <c r="E5" s="5" t="n">
        <v>-4018</v>
      </c>
      <c r="F5" s="5" t="n">
        <v>-4580</v>
      </c>
    </row>
    <row r="6" spans="1:6">
      <c r="A6" s="4" t="s">
        <v>445</v>
      </c>
      <c r="E6" s="5" t="n">
        <v>263555</v>
      </c>
      <c r="F6" s="5" t="n">
        <v>265312</v>
      </c>
    </row>
    <row r="7" spans="1:6">
      <c r="A7" s="4" t="s">
        <v>446</v>
      </c>
      <c r="E7" s="5" t="n">
        <v>-1669</v>
      </c>
      <c r="F7" s="5" t="n">
        <v>-1702</v>
      </c>
    </row>
    <row r="8" spans="1:6">
      <c r="A8" s="4" t="s">
        <v>447</v>
      </c>
      <c r="E8" s="5" t="n">
        <v>261886</v>
      </c>
      <c r="F8" s="5" t="n">
        <v>263610</v>
      </c>
    </row>
    <row r="9" spans="1:6">
      <c r="A9" s="4" t="s">
        <v>448</v>
      </c>
    </row>
    <row r="10" spans="1:6">
      <c r="A10" s="3" t="s">
        <v>441</v>
      </c>
    </row>
    <row r="11" spans="1:6">
      <c r="A11" s="4" t="s">
        <v>449</v>
      </c>
      <c r="B11" s="4" t="s">
        <v>450</v>
      </c>
      <c r="C11" s="4" t="s">
        <v>451</v>
      </c>
    </row>
    <row r="12" spans="1:6">
      <c r="A12" s="4" t="s">
        <v>452</v>
      </c>
    </row>
    <row r="13" spans="1:6">
      <c r="A13" s="3" t="s">
        <v>441</v>
      </c>
    </row>
    <row r="14" spans="1:6">
      <c r="A14" s="4" t="s">
        <v>442</v>
      </c>
      <c r="E14" s="8" t="n">
        <v>252658</v>
      </c>
      <c r="F14" s="8" t="n">
        <v>271573</v>
      </c>
    </row>
    <row r="15" spans="1:6">
      <c r="A15" s="4" t="s">
        <v>453</v>
      </c>
    </row>
    <row r="16" spans="1:6">
      <c r="A16" s="3" t="s">
        <v>441</v>
      </c>
    </row>
    <row r="17" spans="1:6">
      <c r="A17" s="4" t="s">
        <v>454</v>
      </c>
      <c r="D17" s="4" t="s">
        <v>455</v>
      </c>
      <c r="E17" s="4" t="s">
        <v>455</v>
      </c>
      <c r="F17" s="4" t="s">
        <v>455</v>
      </c>
    </row>
    <row r="18" spans="1:6">
      <c r="A18" s="4" t="s">
        <v>449</v>
      </c>
      <c r="D18" s="4" t="s">
        <v>456</v>
      </c>
      <c r="E18" s="4" t="s">
        <v>457</v>
      </c>
      <c r="F18" s="4" t="s">
        <v>450</v>
      </c>
    </row>
    <row r="19" spans="1:6">
      <c r="A19" s="4" t="s">
        <v>458</v>
      </c>
    </row>
    <row r="20" spans="1:6">
      <c r="A20" s="3" t="s">
        <v>441</v>
      </c>
    </row>
    <row r="21" spans="1:6">
      <c r="A21" s="4" t="s">
        <v>442</v>
      </c>
      <c r="E21" s="8" t="n">
        <v>16200</v>
      </c>
      <c r="F21" s="8" t="n">
        <v>0</v>
      </c>
    </row>
    <row r="22" spans="1:6">
      <c r="A22" s="4" t="s">
        <v>445</v>
      </c>
      <c r="E22" s="8" t="n">
        <v>16200</v>
      </c>
    </row>
    <row r="23" spans="1:6">
      <c r="A23" s="4" t="s">
        <v>459</v>
      </c>
    </row>
    <row r="24" spans="1:6">
      <c r="A24" s="3" t="s">
        <v>441</v>
      </c>
    </row>
    <row r="25" spans="1:6">
      <c r="A25" s="4" t="s">
        <v>449</v>
      </c>
      <c r="E25" s="4" t="s">
        <v>46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9"/>
    <col customWidth="1" max="6" min="6" width="21"/>
    <col customWidth="1" max="7" min="7" width="21"/>
  </cols>
  <sheetData>
    <row r="1" spans="1:7">
      <c r="A1" s="1" t="s">
        <v>461</v>
      </c>
      <c r="B1" s="2" t="s">
        <v>438</v>
      </c>
      <c r="C1" s="2" t="s">
        <v>462</v>
      </c>
      <c r="D1" s="2" t="s">
        <v>463</v>
      </c>
      <c r="E1" s="2" t="s">
        <v>464</v>
      </c>
      <c r="F1" s="2" t="s">
        <v>465</v>
      </c>
      <c r="G1" s="2" t="s">
        <v>466</v>
      </c>
    </row>
    <row r="2" spans="1:7">
      <c r="A2" s="3" t="s">
        <v>441</v>
      </c>
    </row>
    <row r="3" spans="1:7">
      <c r="A3" s="4" t="s">
        <v>467</v>
      </c>
      <c r="E3" s="8" t="n">
        <v>317000</v>
      </c>
      <c r="F3" s="8" t="n">
        <v>1170000</v>
      </c>
      <c r="G3" s="8" t="n">
        <v>5802000</v>
      </c>
    </row>
    <row r="4" spans="1:7">
      <c r="A4" s="4" t="s">
        <v>468</v>
      </c>
      <c r="E4" s="8" t="n">
        <v>263555000</v>
      </c>
      <c r="F4" s="5" t="n">
        <v>265312000</v>
      </c>
    </row>
    <row r="5" spans="1:7">
      <c r="A5" s="4" t="s">
        <v>469</v>
      </c>
    </row>
    <row r="6" spans="1:7">
      <c r="A6" s="3" t="s">
        <v>441</v>
      </c>
    </row>
    <row r="7" spans="1:7">
      <c r="A7" s="4" t="s">
        <v>470</v>
      </c>
      <c r="C7" s="8" t="n">
        <v>1200000</v>
      </c>
    </row>
    <row r="8" spans="1:7">
      <c r="A8" s="4" t="s">
        <v>471</v>
      </c>
      <c r="B8" s="4" t="s">
        <v>379</v>
      </c>
      <c r="C8" s="4" t="s">
        <v>472</v>
      </c>
    </row>
    <row r="9" spans="1:7">
      <c r="A9" s="4" t="s">
        <v>473</v>
      </c>
      <c r="B9" s="11" t="n">
        <v>1.1</v>
      </c>
      <c r="E9" s="11" t="n">
        <v>1.1</v>
      </c>
    </row>
    <row r="10" spans="1:7">
      <c r="A10" s="4" t="s">
        <v>474</v>
      </c>
      <c r="E10" s="5" t="n">
        <v>1</v>
      </c>
    </row>
    <row r="11" spans="1:7">
      <c r="A11" s="4" t="s">
        <v>475</v>
      </c>
      <c r="E11" s="8" t="n">
        <v>22500000</v>
      </c>
    </row>
    <row r="12" spans="1:7">
      <c r="A12" s="4" t="s">
        <v>476</v>
      </c>
    </row>
    <row r="13" spans="1:7">
      <c r="A13" s="3" t="s">
        <v>441</v>
      </c>
    </row>
    <row r="14" spans="1:7">
      <c r="A14" s="4" t="s">
        <v>473</v>
      </c>
      <c r="E14" s="5" t="n">
        <v>5</v>
      </c>
    </row>
    <row r="15" spans="1:7">
      <c r="A15" s="4" t="s">
        <v>448</v>
      </c>
    </row>
    <row r="16" spans="1:7">
      <c r="A16" s="3" t="s">
        <v>441</v>
      </c>
    </row>
    <row r="17" spans="1:7">
      <c r="A17" s="4" t="s">
        <v>449</v>
      </c>
      <c r="B17" s="4" t="s">
        <v>450</v>
      </c>
      <c r="C17" s="4" t="s">
        <v>451</v>
      </c>
    </row>
    <row r="18" spans="1:7">
      <c r="A18" s="4" t="s">
        <v>477</v>
      </c>
      <c r="B18" s="4" t="s">
        <v>457</v>
      </c>
    </row>
    <row r="19" spans="1:7">
      <c r="A19" s="4" t="s">
        <v>452</v>
      </c>
    </row>
    <row r="20" spans="1:7">
      <c r="A20" s="3" t="s">
        <v>441</v>
      </c>
    </row>
    <row r="21" spans="1:7">
      <c r="A21" s="4" t="s">
        <v>478</v>
      </c>
      <c r="D21" s="8" t="n">
        <v>275000000</v>
      </c>
    </row>
    <row r="22" spans="1:7">
      <c r="A22" s="4" t="s">
        <v>479</v>
      </c>
      <c r="E22" s="4" t="s">
        <v>472</v>
      </c>
    </row>
    <row r="23" spans="1:7">
      <c r="A23" s="4" t="s">
        <v>480</v>
      </c>
      <c r="E23" s="8" t="n">
        <v>2700000</v>
      </c>
      <c r="F23" s="5" t="n">
        <v>2100000</v>
      </c>
      <c r="G23" s="5" t="n">
        <v>1400000</v>
      </c>
    </row>
    <row r="24" spans="1:7">
      <c r="A24" s="4" t="s">
        <v>481</v>
      </c>
      <c r="E24" s="8" t="n">
        <v>16200000</v>
      </c>
      <c r="F24" s="8" t="n">
        <v>0</v>
      </c>
      <c r="G24" s="5" t="n">
        <v>25000000</v>
      </c>
    </row>
    <row r="25" spans="1:7">
      <c r="A25" s="4" t="s">
        <v>482</v>
      </c>
      <c r="E25" s="4" t="s">
        <v>483</v>
      </c>
      <c r="F25" s="4" t="s">
        <v>484</v>
      </c>
    </row>
    <row r="26" spans="1:7">
      <c r="A26" s="4" t="s">
        <v>453</v>
      </c>
    </row>
    <row r="27" spans="1:7">
      <c r="A27" s="3" t="s">
        <v>441</v>
      </c>
    </row>
    <row r="28" spans="1:7">
      <c r="A28" s="4" t="s">
        <v>449</v>
      </c>
      <c r="D28" s="4" t="s">
        <v>456</v>
      </c>
      <c r="E28" s="4" t="s">
        <v>457</v>
      </c>
      <c r="F28" s="4" t="s">
        <v>450</v>
      </c>
    </row>
    <row r="29" spans="1:7">
      <c r="A29" s="4" t="s">
        <v>454</v>
      </c>
      <c r="D29" s="4" t="s">
        <v>455</v>
      </c>
      <c r="E29" s="4" t="s">
        <v>455</v>
      </c>
      <c r="F29" s="4" t="s">
        <v>455</v>
      </c>
    </row>
    <row r="30" spans="1:7">
      <c r="A30" s="4" t="s">
        <v>485</v>
      </c>
    </row>
    <row r="31" spans="1:7">
      <c r="A31" s="3" t="s">
        <v>441</v>
      </c>
    </row>
    <row r="32" spans="1:7">
      <c r="A32" s="4" t="s">
        <v>486</v>
      </c>
      <c r="D32" s="8" t="n">
        <v>75000000</v>
      </c>
    </row>
    <row r="33" spans="1:7">
      <c r="A33" s="4" t="s">
        <v>470</v>
      </c>
      <c r="D33" s="5" t="n">
        <v>4700000</v>
      </c>
    </row>
    <row r="34" spans="1:7">
      <c r="A34" s="4" t="s">
        <v>487</v>
      </c>
      <c r="D34" s="5" t="n">
        <v>2500000</v>
      </c>
    </row>
    <row r="35" spans="1:7">
      <c r="A35" s="4" t="s">
        <v>488</v>
      </c>
      <c r="D35" s="5" t="n">
        <v>2200000</v>
      </c>
    </row>
    <row r="36" spans="1:7">
      <c r="A36" s="4" t="s">
        <v>467</v>
      </c>
      <c r="D36" s="8" t="n">
        <v>3300000</v>
      </c>
    </row>
    <row r="37" spans="1:7">
      <c r="A37" s="4" t="s">
        <v>449</v>
      </c>
      <c r="E37" s="4" t="s">
        <v>450</v>
      </c>
    </row>
    <row r="38" spans="1:7">
      <c r="A38" s="4" t="s">
        <v>489</v>
      </c>
      <c r="E38" s="8" t="n">
        <v>0</v>
      </c>
      <c r="F38" s="8" t="n">
        <v>0</v>
      </c>
    </row>
    <row r="39" spans="1:7">
      <c r="A39" s="4" t="s">
        <v>490</v>
      </c>
      <c r="G39" s="5" t="n">
        <v>22000000</v>
      </c>
    </row>
    <row r="40" spans="1:7">
      <c r="A40" s="4" t="s">
        <v>491</v>
      </c>
      <c r="G40" s="8" t="n">
        <v>22000000</v>
      </c>
    </row>
    <row r="41" spans="1:7">
      <c r="A41" s="4" t="s">
        <v>492</v>
      </c>
      <c r="E41" s="4" t="s">
        <v>493</v>
      </c>
    </row>
    <row r="42" spans="1:7">
      <c r="A42" s="4" t="s">
        <v>494</v>
      </c>
      <c r="E42" s="8" t="n">
        <v>73600000</v>
      </c>
    </row>
    <row r="43" spans="1:7">
      <c r="A43" s="4" t="s">
        <v>495</v>
      </c>
    </row>
    <row r="44" spans="1:7">
      <c r="A44" s="3" t="s">
        <v>441</v>
      </c>
    </row>
    <row r="45" spans="1:7">
      <c r="A45" s="4" t="s">
        <v>486</v>
      </c>
      <c r="E45" s="5" t="n">
        <v>28000000</v>
      </c>
    </row>
    <row r="46" spans="1:7">
      <c r="A46" s="4" t="s">
        <v>468</v>
      </c>
      <c r="E46" s="8" t="n">
        <v>16200000</v>
      </c>
    </row>
    <row r="47" spans="1:7">
      <c r="A47" s="4" t="s">
        <v>496</v>
      </c>
    </row>
    <row r="48" spans="1:7">
      <c r="A48" s="3" t="s">
        <v>441</v>
      </c>
    </row>
    <row r="49" spans="1:7">
      <c r="A49" s="4" t="s">
        <v>449</v>
      </c>
      <c r="E49" s="4" t="s">
        <v>460</v>
      </c>
    </row>
    <row r="50" spans="1:7">
      <c r="A50" s="4" t="s">
        <v>497</v>
      </c>
      <c r="E50" s="4" t="s">
        <v>49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9</v>
      </c>
      <c r="B1" s="2" t="s">
        <v>500</v>
      </c>
    </row>
    <row r="2" spans="1:2">
      <c r="A2" s="3" t="s">
        <v>501</v>
      </c>
    </row>
    <row r="3" spans="1:2">
      <c r="A3" s="5" t="n">
        <v>2019</v>
      </c>
      <c r="B3" s="8" t="n">
        <v>2716</v>
      </c>
    </row>
    <row r="4" spans="1:2">
      <c r="A4" s="5" t="n">
        <v>2020</v>
      </c>
      <c r="B4" s="5" t="n">
        <v>5326</v>
      </c>
    </row>
    <row r="5" spans="1:2">
      <c r="A5" s="5" t="n">
        <v>2021</v>
      </c>
      <c r="B5" s="5" t="n">
        <v>6196</v>
      </c>
    </row>
    <row r="6" spans="1:2">
      <c r="A6" s="5" t="n">
        <v>2022</v>
      </c>
      <c r="B6" s="5" t="n">
        <v>6196</v>
      </c>
    </row>
    <row r="7" spans="1:2">
      <c r="A7" s="5" t="n">
        <v>2023</v>
      </c>
      <c r="B7" s="5" t="n">
        <v>245074</v>
      </c>
    </row>
    <row r="8" spans="1:2">
      <c r="A8" s="4" t="s">
        <v>431</v>
      </c>
      <c r="B8" s="5" t="n">
        <v>3350</v>
      </c>
    </row>
    <row r="9" spans="1:2">
      <c r="A9" s="4" t="s">
        <v>502</v>
      </c>
      <c r="B9" s="8" t="n">
        <v>26885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s>
  <sheetData>
    <row r="1" spans="1:4">
      <c r="A1" s="1" t="s">
        <v>503</v>
      </c>
      <c r="B1" s="2" t="s">
        <v>504</v>
      </c>
      <c r="C1" s="2" t="s">
        <v>505</v>
      </c>
      <c r="D1" s="2" t="s">
        <v>506</v>
      </c>
    </row>
    <row r="2" spans="1:4">
      <c r="A2" s="3" t="s">
        <v>507</v>
      </c>
    </row>
    <row r="3" spans="1:4">
      <c r="A3" s="4" t="s">
        <v>508</v>
      </c>
      <c r="D3" s="8" t="n">
        <v>42000</v>
      </c>
    </row>
    <row r="4" spans="1:4">
      <c r="A4" s="4" t="s">
        <v>509</v>
      </c>
      <c r="D4" s="8" t="n">
        <v>0</v>
      </c>
    </row>
    <row r="5" spans="1:4">
      <c r="A5" s="4" t="s">
        <v>510</v>
      </c>
    </row>
    <row r="6" spans="1:4">
      <c r="A6" s="3" t="s">
        <v>507</v>
      </c>
    </row>
    <row r="7" spans="1:4">
      <c r="A7" s="4" t="s">
        <v>511</v>
      </c>
      <c r="D7" s="11" t="n">
        <v>2.4</v>
      </c>
    </row>
    <row r="8" spans="1:4">
      <c r="A8" s="4" t="s">
        <v>512</v>
      </c>
    </row>
    <row r="9" spans="1:4">
      <c r="A9" s="3" t="s">
        <v>507</v>
      </c>
    </row>
    <row r="10" spans="1:4">
      <c r="A10" s="4" t="s">
        <v>513</v>
      </c>
      <c r="B10" s="8" t="n">
        <v>100000000</v>
      </c>
      <c r="C10" s="8" t="n">
        <v>100000000</v>
      </c>
    </row>
    <row r="11" spans="1:4">
      <c r="A11" s="4" t="s">
        <v>514</v>
      </c>
      <c r="C11" s="4" t="s">
        <v>515</v>
      </c>
    </row>
    <row r="12" spans="1:4">
      <c r="A12" s="4" t="s">
        <v>516</v>
      </c>
      <c r="B12" s="4" t="s">
        <v>517</v>
      </c>
      <c r="C12" s="4" t="s">
        <v>518</v>
      </c>
    </row>
    <row r="13" spans="1:4">
      <c r="A13" s="4" t="s">
        <v>519</v>
      </c>
      <c r="B13" s="8" t="n">
        <v>3200000</v>
      </c>
    </row>
    <row r="14" spans="1:4">
      <c r="A14" s="4" t="s">
        <v>520</v>
      </c>
      <c r="D14" s="8" t="n">
        <v>800000</v>
      </c>
    </row>
    <row r="15" spans="1:4">
      <c r="A15" s="4" t="s">
        <v>521</v>
      </c>
    </row>
    <row r="16" spans="1:4">
      <c r="A16" s="3" t="s">
        <v>507</v>
      </c>
    </row>
    <row r="17" spans="1:4">
      <c r="A17" s="4" t="s">
        <v>522</v>
      </c>
      <c r="B17" s="4" t="s">
        <v>455</v>
      </c>
      <c r="C17" s="4" t="s">
        <v>45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38</v>
      </c>
    </row>
    <row r="2" spans="1:3">
      <c r="A2" s="3" t="s">
        <v>507</v>
      </c>
    </row>
    <row r="3" spans="1:3">
      <c r="A3" s="4" t="s">
        <v>524</v>
      </c>
      <c r="B3" s="8" t="n">
        <v>147</v>
      </c>
      <c r="C3" s="8" t="n">
        <v>2159</v>
      </c>
    </row>
    <row r="4" spans="1:3">
      <c r="A4" s="4" t="s">
        <v>525</v>
      </c>
      <c r="B4" s="5" t="n">
        <v>105</v>
      </c>
      <c r="C4" s="5" t="n">
        <v>613</v>
      </c>
    </row>
    <row r="5" spans="1:3">
      <c r="A5" s="4" t="s">
        <v>526</v>
      </c>
    </row>
    <row r="6" spans="1:3">
      <c r="A6" s="3" t="s">
        <v>507</v>
      </c>
    </row>
    <row r="7" spans="1:3">
      <c r="A7" s="4" t="s">
        <v>524</v>
      </c>
      <c r="B7" s="5" t="n">
        <v>86</v>
      </c>
      <c r="C7" s="5" t="n">
        <v>2148</v>
      </c>
    </row>
    <row r="8" spans="1:3">
      <c r="A8" s="4" t="s">
        <v>525</v>
      </c>
      <c r="B8" s="5" t="n">
        <v>0</v>
      </c>
      <c r="C8" s="5" t="n">
        <v>0</v>
      </c>
    </row>
    <row r="9" spans="1:3">
      <c r="A9" s="4" t="s">
        <v>527</v>
      </c>
    </row>
    <row r="10" spans="1:3">
      <c r="A10" s="3" t="s">
        <v>507</v>
      </c>
    </row>
    <row r="11" spans="1:3">
      <c r="A11" s="4" t="s">
        <v>524</v>
      </c>
      <c r="B11" s="5" t="n">
        <v>61</v>
      </c>
      <c r="C11" s="5" t="n">
        <v>11</v>
      </c>
    </row>
    <row r="12" spans="1:3">
      <c r="A12" s="4" t="s">
        <v>525</v>
      </c>
      <c r="B12" s="8" t="n">
        <v>105</v>
      </c>
      <c r="C12" s="8" t="n">
        <v>61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2</v>
      </c>
      <c r="C2" s="2" t="s">
        <v>38</v>
      </c>
      <c r="D2" s="2" t="s">
        <v>42</v>
      </c>
    </row>
    <row r="3" spans="1:4">
      <c r="A3" s="3" t="s">
        <v>529</v>
      </c>
    </row>
    <row r="4" spans="1:4">
      <c r="A4" s="4" t="s">
        <v>530</v>
      </c>
      <c r="B4" s="8" t="n">
        <v>1455</v>
      </c>
      <c r="C4" s="8" t="n">
        <v>-127</v>
      </c>
      <c r="D4" s="8" t="n">
        <v>1834</v>
      </c>
    </row>
    <row r="5" spans="1:4">
      <c r="A5" s="4" t="s">
        <v>531</v>
      </c>
      <c r="B5" s="5" t="n">
        <v>1018</v>
      </c>
      <c r="C5" s="5" t="n">
        <v>-255</v>
      </c>
      <c r="D5" s="5" t="n">
        <v>-416</v>
      </c>
    </row>
    <row r="6" spans="1:4">
      <c r="A6" s="4" t="s">
        <v>526</v>
      </c>
    </row>
    <row r="7" spans="1:4">
      <c r="A7" s="3" t="s">
        <v>529</v>
      </c>
    </row>
    <row r="8" spans="1:4">
      <c r="A8" s="4" t="s">
        <v>530</v>
      </c>
      <c r="B8" s="5" t="n">
        <v>760</v>
      </c>
      <c r="C8" s="5" t="n">
        <v>328</v>
      </c>
      <c r="D8" s="5" t="n">
        <v>1302</v>
      </c>
    </row>
    <row r="9" spans="1:4">
      <c r="A9" s="4" t="s">
        <v>531</v>
      </c>
      <c r="B9" s="5" t="n">
        <v>688</v>
      </c>
      <c r="C9" s="5" t="n">
        <v>-87</v>
      </c>
      <c r="D9" s="5" t="n">
        <v>-110</v>
      </c>
    </row>
    <row r="10" spans="1:4">
      <c r="A10" s="4" t="s">
        <v>527</v>
      </c>
    </row>
    <row r="11" spans="1:4">
      <c r="A11" s="3" t="s">
        <v>529</v>
      </c>
    </row>
    <row r="12" spans="1:4">
      <c r="A12" s="4" t="s">
        <v>530</v>
      </c>
      <c r="B12" s="5" t="n">
        <v>695</v>
      </c>
      <c r="C12" s="5" t="n">
        <v>-455</v>
      </c>
      <c r="D12" s="5" t="n">
        <v>532</v>
      </c>
    </row>
    <row r="13" spans="1:4">
      <c r="A13" s="4" t="s">
        <v>531</v>
      </c>
      <c r="B13" s="8" t="n">
        <v>330</v>
      </c>
      <c r="C13" s="8" t="n">
        <v>-168</v>
      </c>
      <c r="D13" s="8" t="n">
        <v>-30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532</v>
      </c>
      <c r="B1" s="2" t="s">
        <v>2</v>
      </c>
      <c r="C1" s="2" t="s">
        <v>533</v>
      </c>
      <c r="D1" s="2" t="s">
        <v>534</v>
      </c>
    </row>
    <row r="2" spans="1:4">
      <c r="A2" s="3" t="s">
        <v>200</v>
      </c>
    </row>
    <row r="3" spans="1:4">
      <c r="A3" s="4" t="s">
        <v>535</v>
      </c>
      <c r="C3" s="8" t="n">
        <v>300000000</v>
      </c>
      <c r="D3" s="8" t="n">
        <v>50000000</v>
      </c>
    </row>
    <row r="4" spans="1:4">
      <c r="A4" s="4" t="s">
        <v>536</v>
      </c>
      <c r="B4" s="8" t="n">
        <v>131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7</v>
      </c>
      <c r="B1" s="2" t="s">
        <v>1</v>
      </c>
    </row>
    <row r="2" spans="1:4">
      <c r="B2" s="2" t="s">
        <v>2</v>
      </c>
      <c r="C2" s="2" t="s">
        <v>38</v>
      </c>
      <c r="D2" s="2" t="s">
        <v>42</v>
      </c>
    </row>
    <row r="3" spans="1:4">
      <c r="A3" s="3" t="s">
        <v>538</v>
      </c>
    </row>
    <row r="4" spans="1:4">
      <c r="A4" s="4" t="s">
        <v>539</v>
      </c>
      <c r="B4" s="5" t="n">
        <v>6788817</v>
      </c>
      <c r="C4" s="5" t="n">
        <v>4499655</v>
      </c>
    </row>
    <row r="5" spans="1:4">
      <c r="A5" s="4" t="s">
        <v>540</v>
      </c>
      <c r="B5" s="5" t="n">
        <v>9070346</v>
      </c>
      <c r="C5" s="5" t="n">
        <v>6788817</v>
      </c>
      <c r="D5" s="5" t="n">
        <v>4499655</v>
      </c>
    </row>
    <row r="6" spans="1:4">
      <c r="A6" s="4" t="s">
        <v>541</v>
      </c>
      <c r="B6" s="8" t="n">
        <v>143357</v>
      </c>
      <c r="C6" s="8" t="n">
        <v>88756</v>
      </c>
    </row>
    <row r="7" spans="1:4">
      <c r="A7" s="4" t="s">
        <v>542</v>
      </c>
      <c r="B7" s="5" t="n">
        <v>65693</v>
      </c>
      <c r="C7" s="5" t="n">
        <v>54601</v>
      </c>
      <c r="D7" s="8" t="n">
        <v>40277</v>
      </c>
    </row>
    <row r="8" spans="1:4">
      <c r="A8" s="4" t="s">
        <v>543</v>
      </c>
      <c r="B8" s="8" t="n">
        <v>209050</v>
      </c>
      <c r="C8" s="8" t="n">
        <v>143357</v>
      </c>
      <c r="D8" s="8" t="n">
        <v>88756</v>
      </c>
    </row>
    <row r="9" spans="1:4">
      <c r="A9" s="4" t="s">
        <v>544</v>
      </c>
      <c r="B9" s="9" t="n">
        <v>23.05</v>
      </c>
      <c r="C9" s="9" t="n">
        <v>21.12</v>
      </c>
      <c r="D9" s="9" t="n">
        <v>19.73</v>
      </c>
    </row>
    <row r="10" spans="1:4">
      <c r="A10" s="4" t="s">
        <v>545</v>
      </c>
    </row>
    <row r="11" spans="1:4">
      <c r="A11" s="3" t="s">
        <v>538</v>
      </c>
    </row>
    <row r="12" spans="1:4">
      <c r="A12" s="4" t="s">
        <v>546</v>
      </c>
      <c r="B12" s="5" t="n">
        <v>2281529</v>
      </c>
      <c r="C12" s="5" t="n">
        <v>2289162</v>
      </c>
    </row>
    <row r="13" spans="1:4">
      <c r="A13" s="4" t="s">
        <v>542</v>
      </c>
      <c r="B13" s="8" t="n">
        <v>65693</v>
      </c>
      <c r="C13" s="8" t="n">
        <v>54601</v>
      </c>
    </row>
    <row r="14" spans="1:4">
      <c r="A14" s="4" t="s">
        <v>544</v>
      </c>
      <c r="B14" s="9" t="n">
        <v>28.79</v>
      </c>
      <c r="C14" s="9" t="n">
        <v>23.8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547</v>
      </c>
      <c r="B1" s="2" t="s">
        <v>1</v>
      </c>
    </row>
    <row r="2" spans="1:5">
      <c r="B2" s="2" t="s">
        <v>2</v>
      </c>
      <c r="C2" s="2" t="s">
        <v>38</v>
      </c>
      <c r="D2" s="2" t="s">
        <v>42</v>
      </c>
      <c r="E2" s="2" t="s">
        <v>548</v>
      </c>
    </row>
    <row r="3" spans="1:5">
      <c r="A3" s="3" t="s">
        <v>549</v>
      </c>
    </row>
    <row r="4" spans="1:5">
      <c r="A4" s="4" t="s">
        <v>550</v>
      </c>
      <c r="B4" s="5" t="n">
        <v>42025</v>
      </c>
    </row>
    <row r="5" spans="1:5">
      <c r="A5" s="4" t="s">
        <v>551</v>
      </c>
      <c r="B5" s="8" t="n">
        <v>14</v>
      </c>
    </row>
    <row r="6" spans="1:5">
      <c r="A6" s="4" t="s">
        <v>552</v>
      </c>
      <c r="B6" s="8" t="n">
        <v>300000</v>
      </c>
      <c r="C6" s="8" t="n">
        <v>200000</v>
      </c>
    </row>
    <row r="7" spans="1:5">
      <c r="A7" s="4" t="s">
        <v>553</v>
      </c>
      <c r="B7" s="5" t="n">
        <v>7300000</v>
      </c>
      <c r="C7" s="5" t="n">
        <v>9200000</v>
      </c>
      <c r="D7" s="8" t="n">
        <v>7700000</v>
      </c>
    </row>
    <row r="8" spans="1:5">
      <c r="A8" s="4" t="s">
        <v>554</v>
      </c>
      <c r="B8" s="5" t="n">
        <v>2900000</v>
      </c>
      <c r="C8" s="8" t="n">
        <v>2800000</v>
      </c>
      <c r="D8" s="8" t="n">
        <v>2100000</v>
      </c>
    </row>
    <row r="9" spans="1:5">
      <c r="A9" s="4" t="s">
        <v>555</v>
      </c>
      <c r="B9" s="8" t="n">
        <v>3900000</v>
      </c>
    </row>
    <row r="10" spans="1:5">
      <c r="A10" s="4" t="s">
        <v>556</v>
      </c>
      <c r="B10" s="4" t="s">
        <v>557</v>
      </c>
    </row>
    <row r="11" spans="1:5">
      <c r="A11" s="4" t="s">
        <v>558</v>
      </c>
      <c r="E11" s="5" t="n">
        <v>600000</v>
      </c>
    </row>
    <row r="12" spans="1:5">
      <c r="A12" s="4" t="s">
        <v>559</v>
      </c>
      <c r="B12" s="4" t="s">
        <v>560</v>
      </c>
    </row>
    <row r="13" spans="1:5">
      <c r="A13" s="4" t="s">
        <v>561</v>
      </c>
      <c r="B13" s="4" t="s">
        <v>386</v>
      </c>
    </row>
    <row r="14" spans="1:5">
      <c r="A14" s="4" t="s">
        <v>562</v>
      </c>
      <c r="B14" s="8" t="n">
        <v>10000</v>
      </c>
    </row>
    <row r="15" spans="1:5">
      <c r="A15" s="4" t="s">
        <v>563</v>
      </c>
      <c r="B15" s="4" t="s">
        <v>564</v>
      </c>
    </row>
    <row r="16" spans="1:5">
      <c r="A16" s="4" t="s">
        <v>565</v>
      </c>
    </row>
    <row r="17" spans="1:5">
      <c r="A17" s="3" t="s">
        <v>549</v>
      </c>
    </row>
    <row r="18" spans="1:5">
      <c r="A18" s="4" t="s">
        <v>566</v>
      </c>
      <c r="B18" s="4" t="s">
        <v>567</v>
      </c>
    </row>
    <row r="19" spans="1:5">
      <c r="A19" s="4" t="s">
        <v>568</v>
      </c>
    </row>
    <row r="20" spans="1:5">
      <c r="A20" s="3" t="s">
        <v>549</v>
      </c>
    </row>
    <row r="21" spans="1:5">
      <c r="A21" s="4" t="s">
        <v>566</v>
      </c>
      <c r="B21" s="4" t="s">
        <v>56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2</v>
      </c>
      <c r="C2" s="2" t="s">
        <v>38</v>
      </c>
      <c r="D2" s="2" t="s">
        <v>42</v>
      </c>
    </row>
    <row r="3" spans="1:4">
      <c r="A3" s="3" t="s">
        <v>571</v>
      </c>
    </row>
    <row r="4" spans="1:4">
      <c r="A4" s="4" t="s">
        <v>572</v>
      </c>
      <c r="B4" s="5" t="n">
        <v>55112</v>
      </c>
      <c r="C4" s="5" t="n">
        <v>75456</v>
      </c>
      <c r="D4" s="5" t="n">
        <v>77369</v>
      </c>
    </row>
    <row r="5" spans="1:4">
      <c r="A5" s="4" t="s">
        <v>573</v>
      </c>
      <c r="B5" s="5" t="n">
        <v>-13087</v>
      </c>
      <c r="C5" s="5" t="n">
        <v>-16594</v>
      </c>
      <c r="D5" s="5" t="n">
        <v>-1463</v>
      </c>
    </row>
    <row r="6" spans="1:4">
      <c r="A6" s="4" t="s">
        <v>574</v>
      </c>
      <c r="B6" s="5" t="n">
        <v>0</v>
      </c>
      <c r="C6" s="5" t="n">
        <v>-3750</v>
      </c>
      <c r="D6" s="5" t="n">
        <v>-450</v>
      </c>
    </row>
    <row r="7" spans="1:4">
      <c r="A7" s="4" t="s">
        <v>575</v>
      </c>
      <c r="B7" s="5" t="n">
        <v>42025</v>
      </c>
      <c r="C7" s="5" t="n">
        <v>55112</v>
      </c>
      <c r="D7" s="5" t="n">
        <v>75456</v>
      </c>
    </row>
    <row r="8" spans="1:4">
      <c r="A8" s="4" t="s">
        <v>576</v>
      </c>
      <c r="B8" s="5" t="n">
        <v>42025</v>
      </c>
      <c r="C8" s="5" t="n">
        <v>39688</v>
      </c>
      <c r="D8" s="5" t="n">
        <v>37108</v>
      </c>
    </row>
    <row r="9" spans="1:4">
      <c r="A9" s="3" t="s">
        <v>577</v>
      </c>
    </row>
    <row r="10" spans="1:4">
      <c r="A10" s="4" t="s">
        <v>578</v>
      </c>
      <c r="B10" s="8" t="n">
        <v>14</v>
      </c>
      <c r="C10" s="8" t="n">
        <v>14</v>
      </c>
      <c r="D10" s="8" t="n">
        <v>14</v>
      </c>
    </row>
    <row r="11" spans="1:4">
      <c r="A11" s="4" t="s">
        <v>579</v>
      </c>
      <c r="B11" s="5" t="n">
        <v>14</v>
      </c>
      <c r="C11" s="5" t="n">
        <v>14</v>
      </c>
      <c r="D11" s="5" t="n">
        <v>14</v>
      </c>
    </row>
    <row r="12" spans="1:4">
      <c r="A12" s="4" t="s">
        <v>580</v>
      </c>
      <c r="B12" s="5" t="n">
        <v>0</v>
      </c>
      <c r="C12" s="5" t="n">
        <v>14</v>
      </c>
      <c r="D12" s="5" t="n">
        <v>14</v>
      </c>
    </row>
    <row r="13" spans="1:4">
      <c r="A13" s="4" t="s">
        <v>581</v>
      </c>
      <c r="B13" s="5" t="n">
        <v>14</v>
      </c>
      <c r="C13" s="5" t="n">
        <v>14</v>
      </c>
      <c r="D13" s="5" t="n">
        <v>14</v>
      </c>
    </row>
    <row r="14" spans="1:4">
      <c r="A14" s="4" t="s">
        <v>582</v>
      </c>
      <c r="B14" s="8" t="n">
        <v>14</v>
      </c>
      <c r="C14" s="8" t="n">
        <v>14</v>
      </c>
      <c r="D14" s="8" t="n">
        <v>1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5"/>
    <col customWidth="1" max="6" min="6" width="37"/>
    <col customWidth="1" max="7" min="7" width="21"/>
  </cols>
  <sheetData>
    <row r="1" spans="1:7">
      <c r="A1" s="1" t="s">
        <v>145</v>
      </c>
      <c r="B1" s="2" t="s">
        <v>146</v>
      </c>
      <c r="C1" s="2" t="s">
        <v>147</v>
      </c>
      <c r="D1" s="2" t="s">
        <v>148</v>
      </c>
      <c r="E1" s="2" t="s">
        <v>149</v>
      </c>
      <c r="F1" s="2" t="s">
        <v>150</v>
      </c>
      <c r="G1" s="2" t="s">
        <v>151</v>
      </c>
    </row>
    <row r="2" spans="1:7">
      <c r="A2" s="4" t="s">
        <v>152</v>
      </c>
      <c r="B2" s="8" t="n">
        <v>300766</v>
      </c>
      <c r="C2" s="8" t="n">
        <v>44</v>
      </c>
      <c r="D2" s="8" t="n">
        <v>319817</v>
      </c>
      <c r="E2" s="8" t="n">
        <v>-48479</v>
      </c>
      <c r="F2" s="8" t="n">
        <v>-5341</v>
      </c>
      <c r="G2" s="8" t="n">
        <v>34725</v>
      </c>
    </row>
    <row r="3" spans="1:7">
      <c r="A3" s="4" t="s">
        <v>153</v>
      </c>
      <c r="C3" s="5" t="n">
        <v>41750031</v>
      </c>
    </row>
    <row r="4" spans="1:7">
      <c r="A4" s="3" t="s">
        <v>154</v>
      </c>
    </row>
    <row r="5" spans="1:7">
      <c r="A5" s="4" t="s">
        <v>55</v>
      </c>
      <c r="B5" s="5" t="n">
        <v>44024</v>
      </c>
      <c r="G5" s="5" t="n">
        <v>44024</v>
      </c>
    </row>
    <row r="6" spans="1:7">
      <c r="A6" s="4" t="s">
        <v>155</v>
      </c>
      <c r="B6" s="5" t="n">
        <v>1932</v>
      </c>
      <c r="F6" s="5" t="n">
        <v>1932</v>
      </c>
    </row>
    <row r="7" spans="1:7">
      <c r="A7" s="4" t="s">
        <v>156</v>
      </c>
      <c r="B7" s="5" t="n">
        <v>-40277</v>
      </c>
      <c r="C7" s="8" t="n">
        <v>0</v>
      </c>
      <c r="E7" s="5" t="n">
        <v>-40277</v>
      </c>
    </row>
    <row r="8" spans="1:7">
      <c r="A8" s="4" t="s">
        <v>157</v>
      </c>
      <c r="C8" s="5" t="n">
        <v>-2104606</v>
      </c>
    </row>
    <row r="9" spans="1:7">
      <c r="A9" s="4" t="s">
        <v>158</v>
      </c>
      <c r="B9" s="8" t="n">
        <v>20</v>
      </c>
      <c r="C9" s="8" t="n">
        <v>0</v>
      </c>
      <c r="D9" s="5" t="n">
        <v>20</v>
      </c>
    </row>
    <row r="10" spans="1:7">
      <c r="A10" s="4" t="s">
        <v>159</v>
      </c>
      <c r="B10" s="5" t="n">
        <v>1463</v>
      </c>
      <c r="C10" s="5" t="n">
        <v>1463</v>
      </c>
    </row>
    <row r="11" spans="1:7">
      <c r="A11" s="4" t="s">
        <v>115</v>
      </c>
      <c r="B11" s="8" t="n">
        <v>2288</v>
      </c>
      <c r="C11" s="8" t="n">
        <v>0</v>
      </c>
      <c r="D11" s="5" t="n">
        <v>2288</v>
      </c>
    </row>
    <row r="12" spans="1:7">
      <c r="A12" s="4" t="s">
        <v>160</v>
      </c>
      <c r="C12" s="5" t="n">
        <v>33954</v>
      </c>
    </row>
    <row r="13" spans="1:7">
      <c r="A13" s="4" t="s">
        <v>161</v>
      </c>
      <c r="C13" s="5" t="n">
        <v>10873</v>
      </c>
    </row>
    <row r="14" spans="1:7">
      <c r="A14" s="4" t="s">
        <v>162</v>
      </c>
      <c r="B14" s="5" t="n">
        <v>259</v>
      </c>
      <c r="C14" s="8" t="n">
        <v>0</v>
      </c>
      <c r="D14" s="5" t="n">
        <v>259</v>
      </c>
    </row>
    <row r="15" spans="1:7">
      <c r="A15" s="4" t="s">
        <v>163</v>
      </c>
      <c r="B15" s="5" t="n">
        <v>309012</v>
      </c>
      <c r="C15" s="8" t="n">
        <v>44</v>
      </c>
      <c r="D15" s="5" t="n">
        <v>322384</v>
      </c>
      <c r="E15" s="5" t="n">
        <v>-88756</v>
      </c>
      <c r="F15" s="5" t="n">
        <v>-3409</v>
      </c>
      <c r="G15" s="5" t="n">
        <v>78749</v>
      </c>
    </row>
    <row r="16" spans="1:7">
      <c r="A16" s="4" t="s">
        <v>164</v>
      </c>
      <c r="C16" s="5" t="n">
        <v>39691715</v>
      </c>
    </row>
    <row r="17" spans="1:7">
      <c r="A17" s="3" t="s">
        <v>154</v>
      </c>
    </row>
    <row r="18" spans="1:7">
      <c r="A18" s="4" t="s">
        <v>55</v>
      </c>
      <c r="B18" s="5" t="n">
        <v>59848</v>
      </c>
      <c r="G18" s="5" t="n">
        <v>59848</v>
      </c>
    </row>
    <row r="19" spans="1:7">
      <c r="A19" s="4" t="s">
        <v>155</v>
      </c>
      <c r="B19" s="5" t="n">
        <v>760</v>
      </c>
      <c r="F19" s="5" t="n">
        <v>760</v>
      </c>
    </row>
    <row r="20" spans="1:7">
      <c r="A20" s="4" t="s">
        <v>156</v>
      </c>
      <c r="B20" s="5" t="n">
        <v>-54601</v>
      </c>
      <c r="C20" s="8" t="n">
        <v>0</v>
      </c>
      <c r="E20" s="5" t="n">
        <v>-54601</v>
      </c>
    </row>
    <row r="21" spans="1:7">
      <c r="A21" s="4" t="s">
        <v>157</v>
      </c>
      <c r="C21" s="5" t="n">
        <v>-2289162</v>
      </c>
    </row>
    <row r="22" spans="1:7">
      <c r="A22" s="4" t="s">
        <v>158</v>
      </c>
      <c r="B22" s="8" t="n">
        <v>230</v>
      </c>
      <c r="C22" s="8" t="n">
        <v>0</v>
      </c>
      <c r="D22" s="5" t="n">
        <v>230</v>
      </c>
    </row>
    <row r="23" spans="1:7">
      <c r="A23" s="4" t="s">
        <v>159</v>
      </c>
      <c r="B23" s="5" t="n">
        <v>16594</v>
      </c>
      <c r="C23" s="5" t="n">
        <v>16594</v>
      </c>
    </row>
    <row r="24" spans="1:7">
      <c r="A24" s="4" t="s">
        <v>115</v>
      </c>
      <c r="B24" s="8" t="n">
        <v>2544</v>
      </c>
      <c r="C24" s="8" t="n">
        <v>0</v>
      </c>
      <c r="D24" s="5" t="n">
        <v>2544</v>
      </c>
    </row>
    <row r="25" spans="1:7">
      <c r="A25" s="4" t="s">
        <v>160</v>
      </c>
      <c r="C25" s="5" t="n">
        <v>93470</v>
      </c>
    </row>
    <row r="26" spans="1:7">
      <c r="A26" s="4" t="s">
        <v>161</v>
      </c>
      <c r="C26" s="5" t="n">
        <v>20342</v>
      </c>
    </row>
    <row r="27" spans="1:7">
      <c r="A27" s="4" t="s">
        <v>162</v>
      </c>
      <c r="B27" s="5" t="n">
        <v>233</v>
      </c>
      <c r="C27" s="8" t="n">
        <v>0</v>
      </c>
      <c r="D27" s="5" t="n">
        <v>233</v>
      </c>
    </row>
    <row r="28" spans="1:7">
      <c r="A28" s="4" t="s">
        <v>165</v>
      </c>
      <c r="B28" s="5" t="n">
        <v>318026</v>
      </c>
      <c r="C28" s="8" t="n">
        <v>44</v>
      </c>
      <c r="D28" s="5" t="n">
        <v>325391</v>
      </c>
      <c r="E28" s="5" t="n">
        <v>-143357</v>
      </c>
      <c r="F28" s="5" t="n">
        <v>-2649</v>
      </c>
      <c r="G28" s="5" t="n">
        <v>138597</v>
      </c>
    </row>
    <row r="29" spans="1:7">
      <c r="A29" s="4" t="s">
        <v>166</v>
      </c>
      <c r="C29" s="5" t="n">
        <v>37532959</v>
      </c>
    </row>
    <row r="30" spans="1:7">
      <c r="A30" s="3" t="s">
        <v>154</v>
      </c>
    </row>
    <row r="31" spans="1:7">
      <c r="A31" s="4" t="s">
        <v>55</v>
      </c>
      <c r="B31" s="5" t="n">
        <v>74244</v>
      </c>
      <c r="G31" s="5" t="n">
        <v>74244</v>
      </c>
    </row>
    <row r="32" spans="1:7">
      <c r="A32" s="4" t="s">
        <v>155</v>
      </c>
      <c r="B32" s="5" t="n">
        <v>-954</v>
      </c>
      <c r="F32" s="5" t="n">
        <v>-954</v>
      </c>
    </row>
    <row r="33" spans="1:7">
      <c r="A33" s="4" t="s">
        <v>167</v>
      </c>
      <c r="B33" s="5" t="n">
        <v>0</v>
      </c>
      <c r="F33" s="5" t="n">
        <v>212</v>
      </c>
      <c r="G33" s="5" t="n">
        <v>-212</v>
      </c>
    </row>
    <row r="34" spans="1:7">
      <c r="A34" s="4" t="s">
        <v>156</v>
      </c>
      <c r="B34" s="5" t="n">
        <v>-65693</v>
      </c>
      <c r="C34" s="8" t="n">
        <v>0</v>
      </c>
      <c r="E34" s="5" t="n">
        <v>-65693</v>
      </c>
    </row>
    <row r="35" spans="1:7">
      <c r="A35" s="4" t="s">
        <v>157</v>
      </c>
      <c r="C35" s="5" t="n">
        <v>-2281529</v>
      </c>
    </row>
    <row r="36" spans="1:7">
      <c r="A36" s="4" t="s">
        <v>158</v>
      </c>
      <c r="B36" s="8" t="n">
        <v>210</v>
      </c>
      <c r="C36" s="8" t="n">
        <v>0</v>
      </c>
      <c r="D36" s="5" t="n">
        <v>210</v>
      </c>
    </row>
    <row r="37" spans="1:7">
      <c r="A37" s="4" t="s">
        <v>159</v>
      </c>
      <c r="B37" s="5" t="n">
        <v>13087</v>
      </c>
      <c r="C37" s="5" t="n">
        <v>13087</v>
      </c>
    </row>
    <row r="38" spans="1:7">
      <c r="A38" s="4" t="s">
        <v>115</v>
      </c>
      <c r="B38" s="8" t="n">
        <v>1914</v>
      </c>
      <c r="C38" s="8" t="n">
        <v>0</v>
      </c>
      <c r="D38" s="5" t="n">
        <v>1914</v>
      </c>
    </row>
    <row r="39" spans="1:7">
      <c r="A39" s="4" t="s">
        <v>160</v>
      </c>
      <c r="C39" s="5" t="n">
        <v>137351</v>
      </c>
    </row>
    <row r="40" spans="1:7">
      <c r="A40" s="4" t="s">
        <v>168</v>
      </c>
      <c r="B40" s="8" t="n">
        <v>327747</v>
      </c>
      <c r="C40" s="8" t="n">
        <v>44</v>
      </c>
      <c r="D40" s="8" t="n">
        <v>327515</v>
      </c>
      <c r="E40" s="8" t="n">
        <v>-209050</v>
      </c>
      <c r="F40" s="8" t="n">
        <v>-3391</v>
      </c>
      <c r="G40" s="8" t="n">
        <v>212629</v>
      </c>
    </row>
    <row r="41" spans="1:7">
      <c r="A41" s="4" t="s">
        <v>169</v>
      </c>
      <c r="C41" s="5" t="n">
        <v>3540186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83</v>
      </c>
      <c r="B1" s="2" t="s">
        <v>1</v>
      </c>
    </row>
    <row r="2" spans="1:4">
      <c r="B2" s="2" t="s">
        <v>2</v>
      </c>
      <c r="C2" s="2" t="s">
        <v>38</v>
      </c>
      <c r="D2" s="2" t="s">
        <v>42</v>
      </c>
    </row>
    <row r="3" spans="1:4">
      <c r="A3" s="3" t="s">
        <v>584</v>
      </c>
    </row>
    <row r="4" spans="1:4">
      <c r="A4" s="4" t="s">
        <v>585</v>
      </c>
      <c r="B4" s="5" t="n">
        <v>298998</v>
      </c>
      <c r="C4" s="5" t="n">
        <v>302940</v>
      </c>
      <c r="D4" s="5" t="n">
        <v>154134</v>
      </c>
    </row>
    <row r="5" spans="1:4">
      <c r="A5" s="4" t="s">
        <v>586</v>
      </c>
      <c r="B5" s="5" t="n">
        <v>159409</v>
      </c>
      <c r="C5" s="5" t="n">
        <v>149431</v>
      </c>
      <c r="D5" s="5" t="n">
        <v>188496</v>
      </c>
    </row>
    <row r="6" spans="1:4">
      <c r="A6" s="4" t="s">
        <v>574</v>
      </c>
      <c r="B6" s="5" t="n">
        <v>-17366</v>
      </c>
      <c r="C6" s="5" t="n">
        <v>-57373</v>
      </c>
      <c r="D6" s="5" t="n">
        <v>-3512</v>
      </c>
    </row>
    <row r="7" spans="1:4">
      <c r="A7" s="4" t="s">
        <v>587</v>
      </c>
      <c r="B7" s="5" t="n">
        <v>-173854</v>
      </c>
      <c r="C7" s="5" t="n">
        <v>-96000</v>
      </c>
      <c r="D7" s="5" t="n">
        <v>-36178</v>
      </c>
    </row>
    <row r="8" spans="1:4">
      <c r="A8" s="4" t="s">
        <v>588</v>
      </c>
      <c r="B8" s="5" t="n">
        <v>267187</v>
      </c>
      <c r="C8" s="5" t="n">
        <v>298998</v>
      </c>
      <c r="D8" s="5" t="n">
        <v>302940</v>
      </c>
    </row>
    <row r="9" spans="1:4">
      <c r="A9" s="3" t="s">
        <v>589</v>
      </c>
    </row>
    <row r="10" spans="1:4">
      <c r="A10" s="4" t="s">
        <v>590</v>
      </c>
      <c r="B10" s="9" t="n">
        <v>20.49</v>
      </c>
      <c r="C10" s="9" t="n">
        <v>18.17</v>
      </c>
      <c r="D10" s="9" t="n">
        <v>19.44</v>
      </c>
    </row>
    <row r="11" spans="1:4">
      <c r="A11" s="4" t="s">
        <v>591</v>
      </c>
      <c r="B11" s="12" t="n">
        <v>24.82</v>
      </c>
      <c r="C11" s="12" t="n">
        <v>23.75</v>
      </c>
      <c r="D11" s="12" t="n">
        <v>17.22</v>
      </c>
    </row>
    <row r="12" spans="1:4">
      <c r="A12" s="4" t="s">
        <v>580</v>
      </c>
      <c r="B12" s="12" t="n">
        <v>22.7</v>
      </c>
      <c r="C12" s="12" t="n">
        <v>20.15</v>
      </c>
      <c r="D12" s="12" t="n">
        <v>17.47</v>
      </c>
    </row>
    <row r="13" spans="1:4">
      <c r="A13" s="4" t="s">
        <v>592</v>
      </c>
      <c r="B13" s="12" t="n">
        <v>18.71</v>
      </c>
      <c r="C13" s="12" t="n">
        <v>18.44</v>
      </c>
      <c r="D13" s="12" t="n">
        <v>18.72</v>
      </c>
    </row>
    <row r="14" spans="1:4">
      <c r="A14" s="4" t="s">
        <v>593</v>
      </c>
      <c r="B14" s="9" t="n">
        <v>24.18</v>
      </c>
      <c r="C14" s="9" t="n">
        <v>20.49</v>
      </c>
      <c r="D14" s="9" t="n">
        <v>18.17</v>
      </c>
    </row>
    <row r="15" spans="1:4">
      <c r="A15" s="4" t="s">
        <v>594</v>
      </c>
    </row>
    <row r="16" spans="1:4">
      <c r="A16" s="3" t="s">
        <v>584</v>
      </c>
    </row>
    <row r="17" spans="1:4">
      <c r="A17" s="4" t="s">
        <v>585</v>
      </c>
      <c r="B17" s="5" t="n">
        <v>9617</v>
      </c>
      <c r="C17" s="5" t="n">
        <v>24235</v>
      </c>
      <c r="D17" s="5" t="n">
        <v>37632</v>
      </c>
    </row>
    <row r="18" spans="1:4">
      <c r="A18" s="4" t="s">
        <v>586</v>
      </c>
      <c r="B18" s="5" t="n">
        <v>0</v>
      </c>
      <c r="C18" s="5" t="n">
        <v>0</v>
      </c>
      <c r="D18" s="5" t="n">
        <v>0</v>
      </c>
    </row>
    <row r="19" spans="1:4">
      <c r="A19" s="4" t="s">
        <v>574</v>
      </c>
      <c r="B19" s="5" t="n">
        <v>0</v>
      </c>
      <c r="C19" s="5" t="n">
        <v>-2500</v>
      </c>
      <c r="D19" s="5" t="n">
        <v>-1068</v>
      </c>
    </row>
    <row r="20" spans="1:4">
      <c r="A20" s="4" t="s">
        <v>587</v>
      </c>
      <c r="B20" s="5" t="n">
        <v>-9617</v>
      </c>
      <c r="C20" s="5" t="n">
        <v>-12118</v>
      </c>
      <c r="D20" s="5" t="n">
        <v>-12329</v>
      </c>
    </row>
    <row r="21" spans="1:4">
      <c r="A21" s="4" t="s">
        <v>588</v>
      </c>
      <c r="B21" s="5" t="n">
        <v>0</v>
      </c>
      <c r="C21" s="5" t="n">
        <v>9617</v>
      </c>
      <c r="D21" s="5" t="n">
        <v>24235</v>
      </c>
    </row>
    <row r="22" spans="1:4">
      <c r="A22" s="4" t="s">
        <v>595</v>
      </c>
    </row>
    <row r="23" spans="1:4">
      <c r="A23" s="3" t="s">
        <v>584</v>
      </c>
    </row>
    <row r="24" spans="1:4">
      <c r="A24" s="4" t="s">
        <v>585</v>
      </c>
      <c r="B24" s="5" t="n">
        <v>181569</v>
      </c>
      <c r="C24" s="5" t="n">
        <v>169580</v>
      </c>
      <c r="D24" s="5" t="n">
        <v>70172</v>
      </c>
    </row>
    <row r="25" spans="1:4">
      <c r="A25" s="4" t="s">
        <v>586</v>
      </c>
      <c r="B25" s="5" t="n">
        <v>86700</v>
      </c>
      <c r="C25" s="5" t="n">
        <v>100224</v>
      </c>
      <c r="D25" s="5" t="n">
        <v>125701</v>
      </c>
    </row>
    <row r="26" spans="1:4">
      <c r="A26" s="4" t="s">
        <v>574</v>
      </c>
      <c r="B26" s="5" t="n">
        <v>-17366</v>
      </c>
      <c r="C26" s="5" t="n">
        <v>-27976</v>
      </c>
      <c r="D26" s="5" t="n">
        <v>-2444</v>
      </c>
    </row>
    <row r="27" spans="1:4">
      <c r="A27" s="4" t="s">
        <v>587</v>
      </c>
      <c r="B27" s="5" t="n">
        <v>-70353</v>
      </c>
      <c r="C27" s="5" t="n">
        <v>-60259</v>
      </c>
      <c r="D27" s="5" t="n">
        <v>-23849</v>
      </c>
    </row>
    <row r="28" spans="1:4">
      <c r="A28" s="4" t="s">
        <v>588</v>
      </c>
      <c r="B28" s="5" t="n">
        <v>180550</v>
      </c>
      <c r="C28" s="5" t="n">
        <v>181569</v>
      </c>
      <c r="D28" s="5" t="n">
        <v>169580</v>
      </c>
    </row>
    <row r="29" spans="1:4">
      <c r="A29" s="4" t="s">
        <v>596</v>
      </c>
    </row>
    <row r="30" spans="1:4">
      <c r="A30" s="3" t="s">
        <v>584</v>
      </c>
    </row>
    <row r="31" spans="1:4">
      <c r="A31" s="4" t="s">
        <v>585</v>
      </c>
      <c r="B31" s="5" t="n">
        <v>107812</v>
      </c>
      <c r="C31" s="5" t="n">
        <v>109125</v>
      </c>
      <c r="D31" s="5" t="n">
        <v>46330</v>
      </c>
    </row>
    <row r="32" spans="1:4">
      <c r="A32" s="4" t="s">
        <v>586</v>
      </c>
      <c r="B32" s="5" t="n">
        <v>72709</v>
      </c>
      <c r="C32" s="5" t="n">
        <v>49207</v>
      </c>
      <c r="D32" s="5" t="n">
        <v>62795</v>
      </c>
    </row>
    <row r="33" spans="1:4">
      <c r="A33" s="4" t="s">
        <v>574</v>
      </c>
      <c r="B33" s="5" t="n">
        <v>0</v>
      </c>
      <c r="C33" s="5" t="n">
        <v>-26897</v>
      </c>
      <c r="D33" s="5" t="n">
        <v>0</v>
      </c>
    </row>
    <row r="34" spans="1:4">
      <c r="A34" s="4" t="s">
        <v>587</v>
      </c>
      <c r="B34" s="5" t="n">
        <v>-93884</v>
      </c>
      <c r="C34" s="5" t="n">
        <v>-23623</v>
      </c>
      <c r="D34" s="5" t="n">
        <v>0</v>
      </c>
    </row>
    <row r="35" spans="1:4">
      <c r="A35" s="4" t="s">
        <v>588</v>
      </c>
      <c r="B35" s="5" t="n">
        <v>86637</v>
      </c>
      <c r="C35" s="5" t="n">
        <v>107812</v>
      </c>
      <c r="D35" s="5" t="n">
        <v>10912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 customWidth="1" max="5" min="5" width="14"/>
  </cols>
  <sheetData>
    <row r="1" spans="1:5">
      <c r="A1" s="1" t="s">
        <v>597</v>
      </c>
      <c r="B1" s="2" t="s">
        <v>35</v>
      </c>
      <c r="C1" s="2" t="s">
        <v>1</v>
      </c>
    </row>
    <row r="2" spans="1:5">
      <c r="B2" s="2" t="s">
        <v>2</v>
      </c>
      <c r="C2" s="2" t="s">
        <v>2</v>
      </c>
      <c r="D2" s="2" t="s">
        <v>38</v>
      </c>
      <c r="E2" s="2" t="s">
        <v>42</v>
      </c>
    </row>
    <row r="3" spans="1:5">
      <c r="A3" s="3" t="s">
        <v>598</v>
      </c>
    </row>
    <row r="4" spans="1:5">
      <c r="A4" s="4" t="s">
        <v>599</v>
      </c>
      <c r="C4" s="8" t="n">
        <v>318026</v>
      </c>
      <c r="D4" s="8" t="n">
        <v>309012</v>
      </c>
      <c r="E4" s="8" t="n">
        <v>300766</v>
      </c>
    </row>
    <row r="5" spans="1:5">
      <c r="A5" s="4" t="s">
        <v>600</v>
      </c>
      <c r="C5" s="5" t="n">
        <v>64</v>
      </c>
      <c r="D5" s="5" t="n">
        <v>1015</v>
      </c>
      <c r="E5" s="5" t="n">
        <v>2348</v>
      </c>
    </row>
    <row r="6" spans="1:5">
      <c r="A6" s="4" t="s">
        <v>601</v>
      </c>
      <c r="C6" s="5" t="n">
        <v>-1018</v>
      </c>
      <c r="D6" s="5" t="n">
        <v>-255</v>
      </c>
      <c r="E6" s="5" t="n">
        <v>-416</v>
      </c>
    </row>
    <row r="7" spans="1:5">
      <c r="A7" s="4" t="s">
        <v>602</v>
      </c>
      <c r="C7" s="5" t="n">
        <v>-954</v>
      </c>
      <c r="D7" s="5" t="n">
        <v>760</v>
      </c>
      <c r="E7" s="5" t="n">
        <v>1932</v>
      </c>
    </row>
    <row r="8" spans="1:5">
      <c r="A8" s="4" t="s">
        <v>167</v>
      </c>
      <c r="C8" s="5" t="n">
        <v>0</v>
      </c>
    </row>
    <row r="9" spans="1:5">
      <c r="A9" s="4" t="s">
        <v>603</v>
      </c>
      <c r="B9" s="8" t="n">
        <v>327747</v>
      </c>
      <c r="C9" s="5" t="n">
        <v>327747</v>
      </c>
      <c r="D9" s="5" t="n">
        <v>318026</v>
      </c>
      <c r="E9" s="5" t="n">
        <v>309012</v>
      </c>
    </row>
    <row r="10" spans="1:5">
      <c r="A10" s="4" t="s">
        <v>64</v>
      </c>
    </row>
    <row r="11" spans="1:5">
      <c r="A11" s="3" t="s">
        <v>598</v>
      </c>
    </row>
    <row r="12" spans="1:5">
      <c r="A12" s="4" t="s">
        <v>599</v>
      </c>
      <c r="C12" s="5" t="n">
        <v>-3636</v>
      </c>
      <c r="D12" s="5" t="n">
        <v>-4778</v>
      </c>
      <c r="E12" s="5" t="n">
        <v>5292</v>
      </c>
    </row>
    <row r="13" spans="1:5">
      <c r="A13" s="4" t="s">
        <v>600</v>
      </c>
      <c r="C13" s="5" t="n">
        <v>-1391</v>
      </c>
      <c r="D13" s="5" t="n">
        <v>1142</v>
      </c>
      <c r="E13" s="5" t="n">
        <v>514</v>
      </c>
    </row>
    <row r="14" spans="1:5">
      <c r="A14" s="4" t="s">
        <v>601</v>
      </c>
      <c r="C14" s="5" t="n">
        <v>0</v>
      </c>
      <c r="D14" s="5" t="n">
        <v>0</v>
      </c>
      <c r="E14" s="5" t="n">
        <v>0</v>
      </c>
    </row>
    <row r="15" spans="1:5">
      <c r="A15" s="4" t="s">
        <v>602</v>
      </c>
      <c r="C15" s="5" t="n">
        <v>-1391</v>
      </c>
      <c r="D15" s="5" t="n">
        <v>1142</v>
      </c>
      <c r="E15" s="5" t="n">
        <v>514</v>
      </c>
    </row>
    <row r="16" spans="1:5">
      <c r="A16" s="4" t="s">
        <v>167</v>
      </c>
      <c r="C16" s="5" t="n">
        <v>0</v>
      </c>
    </row>
    <row r="17" spans="1:5">
      <c r="A17" s="4" t="s">
        <v>603</v>
      </c>
      <c r="B17" s="5" t="n">
        <v>-5027</v>
      </c>
      <c r="C17" s="5" t="n">
        <v>-5027</v>
      </c>
      <c r="D17" s="5" t="n">
        <v>-3636</v>
      </c>
      <c r="E17" s="5" t="n">
        <v>-4778</v>
      </c>
    </row>
    <row r="18" spans="1:5">
      <c r="A18" s="4" t="s">
        <v>604</v>
      </c>
    </row>
    <row r="19" spans="1:5">
      <c r="A19" s="3" t="s">
        <v>598</v>
      </c>
    </row>
    <row r="20" spans="1:5">
      <c r="A20" s="4" t="s">
        <v>599</v>
      </c>
      <c r="C20" s="5" t="n">
        <v>987</v>
      </c>
      <c r="D20" s="5" t="n">
        <v>1369</v>
      </c>
      <c r="E20" s="5" t="n">
        <v>-49</v>
      </c>
    </row>
    <row r="21" spans="1:5">
      <c r="A21" s="4" t="s">
        <v>600</v>
      </c>
      <c r="C21" s="5" t="n">
        <v>1455</v>
      </c>
      <c r="D21" s="5" t="n">
        <v>-127</v>
      </c>
      <c r="E21" s="5" t="n">
        <v>1834</v>
      </c>
    </row>
    <row r="22" spans="1:5">
      <c r="A22" s="4" t="s">
        <v>601</v>
      </c>
      <c r="C22" s="5" t="n">
        <v>-1018</v>
      </c>
      <c r="D22" s="5" t="n">
        <v>-255</v>
      </c>
      <c r="E22" s="5" t="n">
        <v>-416</v>
      </c>
    </row>
    <row r="23" spans="1:5">
      <c r="A23" s="4" t="s">
        <v>602</v>
      </c>
      <c r="C23" s="5" t="n">
        <v>437</v>
      </c>
      <c r="D23" s="5" t="n">
        <v>-382</v>
      </c>
      <c r="E23" s="5" t="n">
        <v>1418</v>
      </c>
    </row>
    <row r="24" spans="1:5">
      <c r="A24" s="4" t="s">
        <v>167</v>
      </c>
      <c r="C24" s="5" t="n">
        <v>212</v>
      </c>
    </row>
    <row r="25" spans="1:5">
      <c r="A25" s="4" t="s">
        <v>603</v>
      </c>
      <c r="B25" s="5" t="n">
        <v>1636</v>
      </c>
      <c r="C25" s="5" t="n">
        <v>1636</v>
      </c>
      <c r="D25" s="5" t="n">
        <v>987</v>
      </c>
      <c r="E25" s="5" t="n">
        <v>1369</v>
      </c>
    </row>
    <row r="26" spans="1:5">
      <c r="A26" s="4" t="s">
        <v>150</v>
      </c>
    </row>
    <row r="27" spans="1:5">
      <c r="A27" s="3" t="s">
        <v>598</v>
      </c>
    </row>
    <row r="28" spans="1:5">
      <c r="A28" s="4" t="s">
        <v>599</v>
      </c>
      <c r="C28" s="5" t="n">
        <v>-2649</v>
      </c>
      <c r="D28" s="5" t="n">
        <v>-3409</v>
      </c>
      <c r="E28" s="5" t="n">
        <v>-5341</v>
      </c>
    </row>
    <row r="29" spans="1:5">
      <c r="A29" s="4" t="s">
        <v>167</v>
      </c>
      <c r="B29" s="5" t="n">
        <v>200</v>
      </c>
      <c r="C29" s="5" t="n">
        <v>212</v>
      </c>
    </row>
    <row r="30" spans="1:5">
      <c r="A30" s="4" t="s">
        <v>603</v>
      </c>
      <c r="B30" s="8" t="n">
        <v>-3391</v>
      </c>
      <c r="C30" s="8" t="n">
        <v>-3391</v>
      </c>
      <c r="D30" s="8" t="n">
        <v>-2649</v>
      </c>
      <c r="E30" s="8" t="n">
        <v>-3409</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605</v>
      </c>
      <c r="B1" s="2" t="s">
        <v>1</v>
      </c>
    </row>
    <row r="2" spans="1:2">
      <c r="B2" s="2" t="s">
        <v>465</v>
      </c>
    </row>
    <row r="3" spans="1:2">
      <c r="A3" s="3" t="s">
        <v>207</v>
      </c>
    </row>
    <row r="4" spans="1:2">
      <c r="A4" s="4" t="s">
        <v>606</v>
      </c>
      <c r="B4" s="4" t="s">
        <v>607</v>
      </c>
    </row>
    <row r="5" spans="1:2">
      <c r="A5" s="4" t="s">
        <v>608</v>
      </c>
      <c r="B5" s="7" t="n">
        <v>9.19999999999999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9</v>
      </c>
      <c r="B1" s="2" t="s">
        <v>35</v>
      </c>
      <c r="J1" s="2" t="s">
        <v>1</v>
      </c>
    </row>
    <row r="2" spans="1:12">
      <c r="B2" s="2" t="s">
        <v>2</v>
      </c>
      <c r="C2" s="2" t="s">
        <v>36</v>
      </c>
      <c r="D2" s="2" t="s">
        <v>4</v>
      </c>
      <c r="E2" s="2" t="s">
        <v>37</v>
      </c>
      <c r="F2" s="2" t="s">
        <v>38</v>
      </c>
      <c r="G2" s="2" t="s">
        <v>39</v>
      </c>
      <c r="H2" s="2" t="s">
        <v>40</v>
      </c>
      <c r="I2" s="2" t="s">
        <v>41</v>
      </c>
      <c r="J2" s="2" t="s">
        <v>2</v>
      </c>
      <c r="K2" s="2" t="s">
        <v>38</v>
      </c>
      <c r="L2" s="2" t="s">
        <v>42</v>
      </c>
    </row>
    <row r="3" spans="1:12">
      <c r="A3" s="3" t="s">
        <v>207</v>
      </c>
    </row>
    <row r="4" spans="1:12">
      <c r="A4" s="4" t="s">
        <v>610</v>
      </c>
      <c r="J4" s="8" t="n">
        <v>15866</v>
      </c>
      <c r="K4" s="8" t="n">
        <v>19980</v>
      </c>
      <c r="L4" s="8" t="n">
        <v>16323</v>
      </c>
    </row>
    <row r="5" spans="1:12">
      <c r="A5" s="4" t="s">
        <v>611</v>
      </c>
      <c r="J5" s="5" t="n">
        <v>4735</v>
      </c>
      <c r="K5" s="5" t="n">
        <v>-3414</v>
      </c>
      <c r="L5" s="5" t="n">
        <v>6504</v>
      </c>
    </row>
    <row r="6" spans="1:12">
      <c r="A6" s="4" t="s">
        <v>612</v>
      </c>
      <c r="B6" s="8" t="n">
        <v>5780</v>
      </c>
      <c r="C6" s="8" t="n">
        <v>5436</v>
      </c>
      <c r="D6" s="8" t="n">
        <v>5493</v>
      </c>
      <c r="E6" s="8" t="n">
        <v>3892</v>
      </c>
      <c r="F6" s="8" t="n">
        <v>-1208</v>
      </c>
      <c r="G6" s="8" t="n">
        <v>5674</v>
      </c>
      <c r="H6" s="8" t="n">
        <v>6370</v>
      </c>
      <c r="I6" s="8" t="n">
        <v>5730</v>
      </c>
      <c r="J6" s="8" t="n">
        <v>20601</v>
      </c>
      <c r="K6" s="8" t="n">
        <v>16566</v>
      </c>
      <c r="L6" s="8" t="n">
        <v>22827</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3</v>
      </c>
      <c r="B1" s="2" t="s">
        <v>35</v>
      </c>
      <c r="J1" s="2" t="s">
        <v>1</v>
      </c>
    </row>
    <row r="2" spans="1:12">
      <c r="B2" s="2" t="s">
        <v>2</v>
      </c>
      <c r="C2" s="2" t="s">
        <v>36</v>
      </c>
      <c r="D2" s="2" t="s">
        <v>4</v>
      </c>
      <c r="E2" s="2" t="s">
        <v>37</v>
      </c>
      <c r="F2" s="2" t="s">
        <v>38</v>
      </c>
      <c r="G2" s="2" t="s">
        <v>39</v>
      </c>
      <c r="H2" s="2" t="s">
        <v>40</v>
      </c>
      <c r="I2" s="2" t="s">
        <v>41</v>
      </c>
      <c r="J2" s="2" t="s">
        <v>2</v>
      </c>
      <c r="K2" s="2" t="s">
        <v>38</v>
      </c>
      <c r="L2" s="2" t="s">
        <v>42</v>
      </c>
    </row>
    <row r="3" spans="1:12">
      <c r="A3" s="3" t="s">
        <v>207</v>
      </c>
    </row>
    <row r="4" spans="1:12">
      <c r="A4" s="4" t="s">
        <v>614</v>
      </c>
      <c r="J4" s="8" t="n">
        <v>95573</v>
      </c>
      <c r="K4" s="8" t="n">
        <v>75940</v>
      </c>
      <c r="L4" s="8" t="n">
        <v>67128</v>
      </c>
    </row>
    <row r="5" spans="1:12">
      <c r="A5" s="4" t="s">
        <v>615</v>
      </c>
      <c r="J5" s="5" t="n">
        <v>-728</v>
      </c>
      <c r="K5" s="5" t="n">
        <v>474</v>
      </c>
      <c r="L5" s="5" t="n">
        <v>-277</v>
      </c>
    </row>
    <row r="6" spans="1:12">
      <c r="A6" s="4" t="s">
        <v>53</v>
      </c>
      <c r="B6" s="8" t="n">
        <v>25919</v>
      </c>
      <c r="C6" s="8" t="n">
        <v>24000</v>
      </c>
      <c r="D6" s="8" t="n">
        <v>27388</v>
      </c>
      <c r="E6" s="8" t="n">
        <v>17538</v>
      </c>
      <c r="F6" s="8" t="n">
        <v>23028</v>
      </c>
      <c r="G6" s="8" t="n">
        <v>16661</v>
      </c>
      <c r="H6" s="8" t="n">
        <v>18768</v>
      </c>
      <c r="I6" s="8" t="n">
        <v>17957</v>
      </c>
      <c r="J6" s="8" t="n">
        <v>94845</v>
      </c>
      <c r="K6" s="8" t="n">
        <v>76414</v>
      </c>
      <c r="L6" s="8" t="n">
        <v>66851</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6</v>
      </c>
      <c r="B1" s="2" t="s">
        <v>35</v>
      </c>
      <c r="J1" s="2" t="s">
        <v>1</v>
      </c>
    </row>
    <row r="2" spans="1:12">
      <c r="B2" s="2" t="s">
        <v>2</v>
      </c>
      <c r="C2" s="2" t="s">
        <v>36</v>
      </c>
      <c r="D2" s="2" t="s">
        <v>4</v>
      </c>
      <c r="E2" s="2" t="s">
        <v>37</v>
      </c>
      <c r="F2" s="2" t="s">
        <v>38</v>
      </c>
      <c r="G2" s="2" t="s">
        <v>39</v>
      </c>
      <c r="H2" s="2" t="s">
        <v>40</v>
      </c>
      <c r="I2" s="2" t="s">
        <v>41</v>
      </c>
      <c r="J2" s="2" t="s">
        <v>2</v>
      </c>
      <c r="K2" s="2" t="s">
        <v>38</v>
      </c>
      <c r="L2" s="2" t="s">
        <v>42</v>
      </c>
    </row>
    <row r="3" spans="1:12">
      <c r="A3" s="3" t="s">
        <v>207</v>
      </c>
    </row>
    <row r="4" spans="1:12">
      <c r="A4" s="4" t="s">
        <v>617</v>
      </c>
      <c r="J4" s="8" t="n">
        <v>19915</v>
      </c>
      <c r="K4" s="8" t="n">
        <v>26745</v>
      </c>
      <c r="L4" s="8" t="n">
        <v>23398</v>
      </c>
    </row>
    <row r="5" spans="1:12">
      <c r="A5" s="4" t="s">
        <v>618</v>
      </c>
      <c r="J5" s="5" t="n">
        <v>43</v>
      </c>
      <c r="K5" s="5" t="n">
        <v>-94</v>
      </c>
      <c r="L5" s="5" t="n">
        <v>21</v>
      </c>
    </row>
    <row r="6" spans="1:12">
      <c r="A6" s="4" t="s">
        <v>619</v>
      </c>
      <c r="J6" s="5" t="n">
        <v>779</v>
      </c>
      <c r="K6" s="5" t="n">
        <v>1339</v>
      </c>
      <c r="L6" s="5" t="n">
        <v>1045</v>
      </c>
    </row>
    <row r="7" spans="1:12">
      <c r="A7" s="4" t="s">
        <v>620</v>
      </c>
      <c r="J7" s="5" t="n">
        <v>-71</v>
      </c>
      <c r="K7" s="5" t="n">
        <v>-104</v>
      </c>
      <c r="L7" s="5" t="n">
        <v>144</v>
      </c>
    </row>
    <row r="8" spans="1:12">
      <c r="A8" s="4" t="s">
        <v>621</v>
      </c>
      <c r="J8" s="5" t="n">
        <v>0</v>
      </c>
      <c r="K8" s="5" t="n">
        <v>-1870</v>
      </c>
      <c r="L8" s="5" t="n">
        <v>-1719</v>
      </c>
    </row>
    <row r="9" spans="1:12">
      <c r="A9" s="4" t="s">
        <v>622</v>
      </c>
      <c r="J9" s="5" t="n">
        <v>0</v>
      </c>
      <c r="K9" s="5" t="n">
        <v>0</v>
      </c>
      <c r="L9" s="5" t="n">
        <v>-12</v>
      </c>
    </row>
    <row r="10" spans="1:12">
      <c r="A10" s="4" t="s">
        <v>623</v>
      </c>
      <c r="J10" s="5" t="n">
        <v>119</v>
      </c>
      <c r="K10" s="5" t="n">
        <v>-60</v>
      </c>
      <c r="L10" s="5" t="n">
        <v>27</v>
      </c>
    </row>
    <row r="11" spans="1:12">
      <c r="A11" s="4" t="s">
        <v>624</v>
      </c>
      <c r="J11" s="5" t="n">
        <v>0</v>
      </c>
      <c r="K11" s="5" t="n">
        <v>-9168</v>
      </c>
      <c r="L11" s="5" t="n">
        <v>0</v>
      </c>
    </row>
    <row r="12" spans="1:12">
      <c r="A12" s="4" t="s">
        <v>436</v>
      </c>
      <c r="J12" s="5" t="n">
        <v>-184</v>
      </c>
      <c r="K12" s="5" t="n">
        <v>-222</v>
      </c>
      <c r="L12" s="5" t="n">
        <v>-77</v>
      </c>
    </row>
    <row r="13" spans="1:12">
      <c r="A13" s="4" t="s">
        <v>612</v>
      </c>
      <c r="B13" s="8" t="n">
        <v>5780</v>
      </c>
      <c r="C13" s="8" t="n">
        <v>5436</v>
      </c>
      <c r="D13" s="8" t="n">
        <v>5493</v>
      </c>
      <c r="E13" s="8" t="n">
        <v>3892</v>
      </c>
      <c r="F13" s="8" t="n">
        <v>-1208</v>
      </c>
      <c r="G13" s="8" t="n">
        <v>5674</v>
      </c>
      <c r="H13" s="8" t="n">
        <v>6370</v>
      </c>
      <c r="I13" s="8" t="n">
        <v>5730</v>
      </c>
      <c r="J13" s="8" t="n">
        <v>20601</v>
      </c>
      <c r="K13" s="8" t="n">
        <v>16566</v>
      </c>
      <c r="L13" s="8" t="n">
        <v>22827</v>
      </c>
    </row>
    <row r="14" spans="1:12">
      <c r="A14" s="4" t="s">
        <v>625</v>
      </c>
      <c r="J14" s="4" t="s">
        <v>626</v>
      </c>
      <c r="K14" s="4" t="s">
        <v>627</v>
      </c>
      <c r="L14" s="4" t="s">
        <v>627</v>
      </c>
    </row>
    <row r="15" spans="1:12">
      <c r="A15" s="4" t="s">
        <v>628</v>
      </c>
      <c r="J15" s="4" t="s">
        <v>629</v>
      </c>
      <c r="K15" s="4" t="s">
        <v>630</v>
      </c>
      <c r="L15" s="4" t="s">
        <v>631</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38</v>
      </c>
    </row>
    <row r="2" spans="1:3">
      <c r="A2" s="3" t="s">
        <v>633</v>
      </c>
    </row>
    <row r="3" spans="1:3">
      <c r="A3" s="4" t="s">
        <v>634</v>
      </c>
      <c r="B3" s="8" t="n">
        <v>928</v>
      </c>
      <c r="C3" s="8" t="n">
        <v>916</v>
      </c>
    </row>
    <row r="4" spans="1:3">
      <c r="A4" s="4" t="s">
        <v>635</v>
      </c>
      <c r="B4" s="5" t="n">
        <v>364</v>
      </c>
      <c r="C4" s="5" t="n">
        <v>313</v>
      </c>
    </row>
    <row r="5" spans="1:3">
      <c r="A5" s="4" t="s">
        <v>636</v>
      </c>
      <c r="B5" s="5" t="n">
        <v>548</v>
      </c>
      <c r="C5" s="5" t="n">
        <v>531</v>
      </c>
    </row>
    <row r="6" spans="1:3">
      <c r="A6" s="4" t="s">
        <v>637</v>
      </c>
      <c r="B6" s="5" t="n">
        <v>1018</v>
      </c>
      <c r="C6" s="5" t="n">
        <v>883</v>
      </c>
    </row>
    <row r="7" spans="1:3">
      <c r="A7" s="4" t="s">
        <v>638</v>
      </c>
      <c r="B7" s="5" t="n">
        <v>542</v>
      </c>
      <c r="C7" s="5" t="n">
        <v>760</v>
      </c>
    </row>
    <row r="8" spans="1:3">
      <c r="A8" s="4" t="s">
        <v>639</v>
      </c>
      <c r="B8" s="5" t="n">
        <v>605</v>
      </c>
      <c r="C8" s="5" t="n">
        <v>536</v>
      </c>
    </row>
    <row r="9" spans="1:3">
      <c r="A9" s="4" t="s">
        <v>640</v>
      </c>
      <c r="B9" s="5" t="n">
        <v>327</v>
      </c>
      <c r="C9" s="5" t="n">
        <v>201</v>
      </c>
    </row>
    <row r="10" spans="1:3">
      <c r="A10" s="4" t="s">
        <v>436</v>
      </c>
      <c r="B10" s="5" t="n">
        <v>231</v>
      </c>
      <c r="C10" s="5" t="n">
        <v>141</v>
      </c>
    </row>
    <row r="11" spans="1:3">
      <c r="A11" s="4" t="s">
        <v>641</v>
      </c>
      <c r="B11" s="5" t="n">
        <v>-707</v>
      </c>
      <c r="C11" s="5" t="n">
        <v>-507</v>
      </c>
    </row>
    <row r="12" spans="1:3">
      <c r="A12" s="4" t="s">
        <v>642</v>
      </c>
      <c r="B12" s="5" t="n">
        <v>3856</v>
      </c>
      <c r="C12" s="5" t="n">
        <v>3774</v>
      </c>
    </row>
    <row r="13" spans="1:3">
      <c r="A13" s="3" t="s">
        <v>643</v>
      </c>
    </row>
    <row r="14" spans="1:3">
      <c r="A14" s="4" t="s">
        <v>644</v>
      </c>
      <c r="B14" s="5" t="n">
        <v>403</v>
      </c>
      <c r="C14" s="5" t="n">
        <v>402</v>
      </c>
    </row>
    <row r="15" spans="1:3">
      <c r="A15" s="4" t="s">
        <v>636</v>
      </c>
      <c r="B15" s="5" t="n">
        <v>3877</v>
      </c>
      <c r="C15" s="5" t="n">
        <v>2214</v>
      </c>
    </row>
    <row r="16" spans="1:3">
      <c r="A16" s="4" t="s">
        <v>645</v>
      </c>
      <c r="B16" s="5" t="n">
        <v>18543</v>
      </c>
      <c r="C16" s="5" t="n">
        <v>15909</v>
      </c>
    </row>
    <row r="17" spans="1:3">
      <c r="A17" s="4" t="s">
        <v>646</v>
      </c>
      <c r="B17" s="5" t="n">
        <v>464</v>
      </c>
      <c r="C17" s="5" t="n">
        <v>355</v>
      </c>
    </row>
    <row r="18" spans="1:3">
      <c r="A18" s="4" t="s">
        <v>647</v>
      </c>
      <c r="B18" s="5" t="n">
        <v>320</v>
      </c>
      <c r="C18" s="5" t="n">
        <v>0</v>
      </c>
    </row>
    <row r="19" spans="1:3">
      <c r="A19" s="4" t="s">
        <v>648</v>
      </c>
      <c r="B19" s="5" t="n">
        <v>23607</v>
      </c>
      <c r="C19" s="5" t="n">
        <v>18880</v>
      </c>
    </row>
    <row r="20" spans="1:3">
      <c r="A20" s="4" t="s">
        <v>649</v>
      </c>
      <c r="B20" s="8" t="n">
        <v>-19751</v>
      </c>
      <c r="C20" s="8" t="n">
        <v>-1510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0</v>
      </c>
      <c r="B1" s="2" t="s">
        <v>35</v>
      </c>
      <c r="J1" s="2" t="s">
        <v>1</v>
      </c>
    </row>
    <row r="2" spans="1:12">
      <c r="B2" s="2" t="s">
        <v>2</v>
      </c>
      <c r="C2" s="2" t="s">
        <v>36</v>
      </c>
      <c r="D2" s="2" t="s">
        <v>4</v>
      </c>
      <c r="E2" s="2" t="s">
        <v>37</v>
      </c>
      <c r="F2" s="2" t="s">
        <v>38</v>
      </c>
      <c r="G2" s="2" t="s">
        <v>39</v>
      </c>
      <c r="H2" s="2" t="s">
        <v>40</v>
      </c>
      <c r="I2" s="2" t="s">
        <v>41</v>
      </c>
      <c r="J2" s="2" t="s">
        <v>2</v>
      </c>
      <c r="K2" s="2" t="s">
        <v>38</v>
      </c>
      <c r="L2" s="2" t="s">
        <v>42</v>
      </c>
    </row>
    <row r="3" spans="1:12">
      <c r="A3" s="3" t="s">
        <v>651</v>
      </c>
    </row>
    <row r="4" spans="1:12">
      <c r="A4" s="4" t="s">
        <v>55</v>
      </c>
      <c r="B4" s="8" t="n">
        <v>20139</v>
      </c>
      <c r="C4" s="8" t="n">
        <v>18564</v>
      </c>
      <c r="D4" s="8" t="n">
        <v>21895</v>
      </c>
      <c r="E4" s="8" t="n">
        <v>13646</v>
      </c>
      <c r="F4" s="8" t="n">
        <v>24236</v>
      </c>
      <c r="G4" s="8" t="n">
        <v>10987</v>
      </c>
      <c r="H4" s="8" t="n">
        <v>12398</v>
      </c>
      <c r="I4" s="8" t="n">
        <v>12227</v>
      </c>
      <c r="J4" s="8" t="n">
        <v>74244</v>
      </c>
      <c r="K4" s="8" t="n">
        <v>59848</v>
      </c>
      <c r="L4" s="8" t="n">
        <v>44024</v>
      </c>
    </row>
    <row r="5" spans="1:12">
      <c r="A5" s="4" t="s">
        <v>652</v>
      </c>
      <c r="J5" s="5" t="n">
        <v>36801231</v>
      </c>
      <c r="K5" s="5" t="n">
        <v>38636152</v>
      </c>
      <c r="L5" s="5" t="n">
        <v>40605464</v>
      </c>
    </row>
    <row r="6" spans="1:12">
      <c r="A6" s="3" t="s">
        <v>653</v>
      </c>
    </row>
    <row r="7" spans="1:12">
      <c r="A7" s="4" t="s">
        <v>654</v>
      </c>
      <c r="J7" s="5" t="n">
        <v>176840</v>
      </c>
      <c r="K7" s="5" t="n">
        <v>138811</v>
      </c>
      <c r="L7" s="5" t="n">
        <v>56840</v>
      </c>
    </row>
    <row r="8" spans="1:12">
      <c r="A8" s="4" t="s">
        <v>655</v>
      </c>
      <c r="J8" s="5" t="n">
        <v>36978071</v>
      </c>
      <c r="K8" s="5" t="n">
        <v>38774963</v>
      </c>
      <c r="L8" s="5" t="n">
        <v>40662304</v>
      </c>
    </row>
    <row r="9" spans="1:12">
      <c r="A9" s="4" t="s">
        <v>656</v>
      </c>
      <c r="B9" s="9" t="n">
        <v>0.5600000000000001</v>
      </c>
      <c r="C9" s="9" t="n">
        <v>0.51</v>
      </c>
      <c r="D9" s="9" t="n">
        <v>0.59</v>
      </c>
      <c r="E9" s="9" t="n">
        <v>0.36</v>
      </c>
      <c r="F9" s="9" t="n">
        <v>0.64</v>
      </c>
      <c r="G9" s="9" t="n">
        <v>0.29</v>
      </c>
      <c r="H9" s="9" t="n">
        <v>0.32</v>
      </c>
      <c r="I9" s="9" t="n">
        <v>0.31</v>
      </c>
      <c r="J9" s="9" t="n">
        <v>2.02</v>
      </c>
      <c r="K9" s="9" t="n">
        <v>1.55</v>
      </c>
      <c r="L9" s="9" t="n">
        <v>1.08</v>
      </c>
    </row>
    <row r="10" spans="1:12">
      <c r="A10" s="4" t="s">
        <v>657</v>
      </c>
      <c r="B10" s="9" t="n">
        <v>0.55</v>
      </c>
      <c r="C10" s="9" t="n">
        <v>0.5</v>
      </c>
      <c r="D10" s="9" t="n">
        <v>0.59</v>
      </c>
      <c r="E10" s="9" t="n">
        <v>0.36</v>
      </c>
      <c r="F10" s="9" t="n">
        <v>0.64</v>
      </c>
      <c r="G10" s="9" t="n">
        <v>0.29</v>
      </c>
      <c r="H10" s="9" t="n">
        <v>0.32</v>
      </c>
      <c r="I10" s="9" t="n">
        <v>0.31</v>
      </c>
      <c r="J10" s="9" t="n">
        <v>2.01</v>
      </c>
      <c r="K10" s="9" t="n">
        <v>1.54</v>
      </c>
      <c r="L10" s="9" t="n">
        <v>1.08</v>
      </c>
    </row>
    <row r="11" spans="1:12">
      <c r="A11" s="4" t="s">
        <v>594</v>
      </c>
    </row>
    <row r="12" spans="1:12">
      <c r="A12" s="3" t="s">
        <v>653</v>
      </c>
    </row>
    <row r="13" spans="1:12">
      <c r="A13" s="4" t="s">
        <v>658</v>
      </c>
      <c r="J13" s="5" t="n">
        <v>877</v>
      </c>
      <c r="K13" s="5" t="n">
        <v>7827</v>
      </c>
      <c r="L13" s="5" t="n">
        <v>9018</v>
      </c>
    </row>
    <row r="14" spans="1:12">
      <c r="A14" s="4" t="s">
        <v>595</v>
      </c>
    </row>
    <row r="15" spans="1:12">
      <c r="A15" s="3" t="s">
        <v>653</v>
      </c>
    </row>
    <row r="16" spans="1:12">
      <c r="A16" s="4" t="s">
        <v>658</v>
      </c>
      <c r="J16" s="5" t="n">
        <v>74244</v>
      </c>
      <c r="K16" s="5" t="n">
        <v>61099</v>
      </c>
      <c r="L16" s="5" t="n">
        <v>31200</v>
      </c>
    </row>
    <row r="17" spans="1:12">
      <c r="A17" s="4" t="s">
        <v>596</v>
      </c>
    </row>
    <row r="18" spans="1:12">
      <c r="A18" s="3" t="s">
        <v>653</v>
      </c>
    </row>
    <row r="19" spans="1:12">
      <c r="A19" s="4" t="s">
        <v>658</v>
      </c>
      <c r="J19" s="5" t="n">
        <v>75393</v>
      </c>
      <c r="K19" s="5" t="n">
        <v>47122</v>
      </c>
      <c r="L19" s="5" t="n">
        <v>3557</v>
      </c>
    </row>
    <row r="20" spans="1:12">
      <c r="A20" s="4" t="s">
        <v>659</v>
      </c>
    </row>
    <row r="21" spans="1:12">
      <c r="A21" s="3" t="s">
        <v>653</v>
      </c>
    </row>
    <row r="22" spans="1:12">
      <c r="A22" s="4" t="s">
        <v>658</v>
      </c>
      <c r="J22" s="5" t="n">
        <v>26326</v>
      </c>
      <c r="K22" s="5" t="n">
        <v>22763</v>
      </c>
      <c r="L22" s="5" t="n">
        <v>13065</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v>
      </c>
      <c r="C2" s="2" t="s">
        <v>38</v>
      </c>
      <c r="D2" s="2" t="s">
        <v>42</v>
      </c>
    </row>
    <row r="3" spans="1:4">
      <c r="A3" s="3" t="s">
        <v>213</v>
      </c>
    </row>
    <row r="4" spans="1:4">
      <c r="A4" s="4" t="s">
        <v>661</v>
      </c>
      <c r="B4" s="7" t="n">
        <v>2.9</v>
      </c>
      <c r="C4" s="7" t="n">
        <v>3.4</v>
      </c>
      <c r="D4" s="7" t="n">
        <v>4.1</v>
      </c>
    </row>
    <row r="5" spans="1:4">
      <c r="A5" s="4" t="s">
        <v>662</v>
      </c>
    </row>
    <row r="6" spans="1:4">
      <c r="A6" s="3" t="s">
        <v>663</v>
      </c>
    </row>
    <row r="7" spans="1:4">
      <c r="A7" s="4" t="s">
        <v>664</v>
      </c>
      <c r="B7" s="11" t="n">
        <v>1.4</v>
      </c>
      <c r="C7" s="11" t="n">
        <v>1.6</v>
      </c>
    </row>
    <row r="8" spans="1:4">
      <c r="A8" s="4" t="s">
        <v>665</v>
      </c>
    </row>
    <row r="9" spans="1:4">
      <c r="A9" s="3" t="s">
        <v>663</v>
      </c>
    </row>
    <row r="10" spans="1:4">
      <c r="A10" s="4" t="s">
        <v>666</v>
      </c>
      <c r="B10" s="7" t="n">
        <v>95.90000000000001</v>
      </c>
      <c r="C10" s="7" t="n">
        <v>82.40000000000001</v>
      </c>
      <c r="D10" s="7" t="n">
        <v>68.0999999999999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67</v>
      </c>
      <c r="B1" s="2" t="s">
        <v>500</v>
      </c>
    </row>
    <row r="2" spans="1:2">
      <c r="A2" s="3" t="s">
        <v>668</v>
      </c>
    </row>
    <row r="3" spans="1:2">
      <c r="A3" s="5" t="n">
        <v>2019</v>
      </c>
      <c r="B3" s="8" t="n">
        <v>1658</v>
      </c>
    </row>
    <row r="4" spans="1:2">
      <c r="A4" s="5" t="n">
        <v>2020</v>
      </c>
      <c r="B4" s="5" t="n">
        <v>48</v>
      </c>
    </row>
    <row r="5" spans="1:2">
      <c r="A5" s="5" t="n">
        <v>2021</v>
      </c>
      <c r="B5" s="5" t="n">
        <v>0</v>
      </c>
    </row>
    <row r="6" spans="1:2">
      <c r="A6" s="5" t="n">
        <v>2022</v>
      </c>
      <c r="B6" s="5" t="n">
        <v>0</v>
      </c>
    </row>
    <row r="7" spans="1:2">
      <c r="A7" s="5" t="n">
        <v>2023</v>
      </c>
      <c r="B7" s="5" t="n">
        <v>0</v>
      </c>
    </row>
    <row r="8" spans="1:2">
      <c r="A8" s="4" t="s">
        <v>431</v>
      </c>
      <c r="B8" s="5" t="n">
        <v>0</v>
      </c>
    </row>
    <row r="9" spans="1:2">
      <c r="A9" s="4" t="s">
        <v>146</v>
      </c>
      <c r="B9" s="5" t="n">
        <v>1706</v>
      </c>
    </row>
    <row r="10" spans="1:2">
      <c r="A10" s="3" t="s">
        <v>669</v>
      </c>
    </row>
    <row r="11" spans="1:2">
      <c r="A11" s="5" t="n">
        <v>2019</v>
      </c>
      <c r="B11" s="5" t="n">
        <v>47174</v>
      </c>
    </row>
    <row r="12" spans="1:2">
      <c r="A12" s="5" t="n">
        <v>2020</v>
      </c>
      <c r="B12" s="5" t="n">
        <v>44520</v>
      </c>
    </row>
    <row r="13" spans="1:2">
      <c r="A13" s="5" t="n">
        <v>2021</v>
      </c>
      <c r="B13" s="5" t="n">
        <v>27167</v>
      </c>
    </row>
    <row r="14" spans="1:2">
      <c r="A14" s="5" t="n">
        <v>2022</v>
      </c>
      <c r="B14" s="5" t="n">
        <v>23898</v>
      </c>
    </row>
    <row r="15" spans="1:2">
      <c r="A15" s="5" t="n">
        <v>2023</v>
      </c>
      <c r="B15" s="5" t="n">
        <v>11081</v>
      </c>
    </row>
    <row r="16" spans="1:2">
      <c r="A16" s="4" t="s">
        <v>431</v>
      </c>
      <c r="B16" s="5" t="n">
        <v>48204</v>
      </c>
    </row>
    <row r="17" spans="1:2">
      <c r="A17" s="4" t="s">
        <v>146</v>
      </c>
      <c r="B17" s="8" t="n">
        <v>20204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70</v>
      </c>
      <c r="B1" s="2" t="s">
        <v>1</v>
      </c>
    </row>
    <row r="2" spans="1:4">
      <c r="B2" s="2" t="s">
        <v>2</v>
      </c>
      <c r="C2" s="2" t="s">
        <v>38</v>
      </c>
      <c r="D2" s="2" t="s">
        <v>42</v>
      </c>
    </row>
    <row r="3" spans="1:4">
      <c r="A3" s="3" t="s">
        <v>671</v>
      </c>
    </row>
    <row r="4" spans="1:4">
      <c r="A4" s="4" t="s">
        <v>672</v>
      </c>
      <c r="B4" s="5" t="n">
        <v>2</v>
      </c>
    </row>
    <row r="5" spans="1:4">
      <c r="A5" s="4" t="s">
        <v>673</v>
      </c>
    </row>
    <row r="6" spans="1:4">
      <c r="A6" s="3" t="s">
        <v>671</v>
      </c>
    </row>
    <row r="7" spans="1:4">
      <c r="A7" s="4" t="s">
        <v>674</v>
      </c>
      <c r="B7" s="4" t="s">
        <v>675</v>
      </c>
      <c r="C7" s="4" t="s">
        <v>676</v>
      </c>
      <c r="D7" s="4" t="s">
        <v>67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8</v>
      </c>
      <c r="B1" s="2" t="s">
        <v>35</v>
      </c>
      <c r="J1" s="2" t="s">
        <v>1</v>
      </c>
    </row>
    <row r="2" spans="1:12">
      <c r="B2" s="2" t="s">
        <v>2</v>
      </c>
      <c r="C2" s="2" t="s">
        <v>36</v>
      </c>
      <c r="D2" s="2" t="s">
        <v>4</v>
      </c>
      <c r="E2" s="2" t="s">
        <v>37</v>
      </c>
      <c r="F2" s="2" t="s">
        <v>38</v>
      </c>
      <c r="G2" s="2" t="s">
        <v>39</v>
      </c>
      <c r="H2" s="2" t="s">
        <v>40</v>
      </c>
      <c r="I2" s="2" t="s">
        <v>41</v>
      </c>
      <c r="J2" s="2" t="s">
        <v>2</v>
      </c>
      <c r="K2" s="2" t="s">
        <v>38</v>
      </c>
      <c r="L2" s="2" t="s">
        <v>42</v>
      </c>
    </row>
    <row r="3" spans="1:12">
      <c r="A3" s="3" t="s">
        <v>679</v>
      </c>
    </row>
    <row r="4" spans="1:12">
      <c r="A4" s="4" t="s">
        <v>680</v>
      </c>
      <c r="B4" s="8" t="n">
        <v>140756</v>
      </c>
      <c r="C4" s="8" t="n">
        <v>131234</v>
      </c>
      <c r="D4" s="8" t="n">
        <v>139268</v>
      </c>
      <c r="E4" s="8" t="n">
        <v>116802</v>
      </c>
      <c r="F4" s="8" t="n">
        <v>131392</v>
      </c>
      <c r="G4" s="8" t="n">
        <v>116526</v>
      </c>
      <c r="H4" s="8" t="n">
        <v>120630</v>
      </c>
      <c r="I4" s="8" t="n">
        <v>120615</v>
      </c>
      <c r="J4" s="8" t="n">
        <v>528060</v>
      </c>
      <c r="K4" s="8" t="n">
        <v>489163</v>
      </c>
      <c r="L4" s="8" t="n">
        <v>461375</v>
      </c>
    </row>
    <row r="5" spans="1:12">
      <c r="A5" s="3" t="s">
        <v>681</v>
      </c>
    </row>
    <row r="6" spans="1:12">
      <c r="A6" s="4" t="s">
        <v>48</v>
      </c>
      <c r="B6" s="5" t="n">
        <v>29021</v>
      </c>
      <c r="C6" s="5" t="n">
        <v>26971</v>
      </c>
      <c r="D6" s="5" t="n">
        <v>30560</v>
      </c>
      <c r="E6" s="5" t="n">
        <v>20762</v>
      </c>
      <c r="F6" s="5" t="n">
        <v>26571</v>
      </c>
      <c r="G6" s="5" t="n">
        <v>19707</v>
      </c>
      <c r="H6" s="5" t="n">
        <v>21620</v>
      </c>
      <c r="I6" s="5" t="n">
        <v>21687</v>
      </c>
      <c r="J6" s="5" t="n">
        <v>107314</v>
      </c>
      <c r="K6" s="5" t="n">
        <v>89585</v>
      </c>
      <c r="L6" s="5" t="n">
        <v>87140</v>
      </c>
    </row>
    <row r="7" spans="1:12">
      <c r="A7" s="3" t="s">
        <v>682</v>
      </c>
    </row>
    <row r="8" spans="1:12">
      <c r="A8" s="4" t="s">
        <v>683</v>
      </c>
      <c r="B8" s="5" t="n">
        <v>-2306</v>
      </c>
      <c r="C8" s="5" t="n">
        <v>-2549</v>
      </c>
      <c r="D8" s="5" t="n">
        <v>-2694</v>
      </c>
      <c r="E8" s="5" t="n">
        <v>-2720</v>
      </c>
      <c r="F8" s="5" t="n">
        <v>-2822</v>
      </c>
      <c r="G8" s="5" t="n">
        <v>-2988</v>
      </c>
      <c r="H8" s="5" t="n">
        <v>-3062</v>
      </c>
      <c r="I8" s="5" t="n">
        <v>-2916</v>
      </c>
      <c r="J8" s="5" t="n">
        <v>-10269</v>
      </c>
      <c r="K8" s="5" t="n">
        <v>-11788</v>
      </c>
      <c r="L8" s="5" t="n">
        <v>-13590</v>
      </c>
    </row>
    <row r="9" spans="1:12">
      <c r="A9" s="4" t="s">
        <v>684</v>
      </c>
      <c r="B9" s="5" t="n">
        <v>-374</v>
      </c>
      <c r="C9" s="5" t="n">
        <v>-393</v>
      </c>
      <c r="D9" s="5" t="n">
        <v>-391</v>
      </c>
      <c r="E9" s="5" t="n">
        <v>-364</v>
      </c>
      <c r="F9" s="5" t="n">
        <v>-158</v>
      </c>
      <c r="G9" s="5" t="n">
        <v>-204</v>
      </c>
      <c r="H9" s="5" t="n">
        <v>345</v>
      </c>
      <c r="I9" s="5" t="n">
        <v>-170</v>
      </c>
      <c r="J9" s="5" t="n">
        <v>-1522</v>
      </c>
      <c r="K9" s="5" t="n">
        <v>-187</v>
      </c>
      <c r="L9" s="5" t="n">
        <v>-736</v>
      </c>
    </row>
    <row r="10" spans="1:12">
      <c r="A10" s="4" t="s">
        <v>49</v>
      </c>
      <c r="B10" s="5" t="n">
        <v>-422</v>
      </c>
      <c r="C10" s="5" t="n">
        <v>-29</v>
      </c>
      <c r="D10" s="5" t="n">
        <v>-87</v>
      </c>
      <c r="E10" s="5" t="n">
        <v>-140</v>
      </c>
      <c r="F10" s="5" t="n">
        <v>-563</v>
      </c>
      <c r="G10" s="5" t="n">
        <v>146</v>
      </c>
      <c r="H10" s="5" t="n">
        <v>-135</v>
      </c>
      <c r="I10" s="5" t="n">
        <v>-644</v>
      </c>
      <c r="J10" s="5" t="n">
        <v>-678</v>
      </c>
      <c r="K10" s="5" t="n">
        <v>-1196</v>
      </c>
      <c r="L10" s="5" t="n">
        <v>-5963</v>
      </c>
    </row>
    <row r="11" spans="1:12">
      <c r="A11" s="4" t="s">
        <v>53</v>
      </c>
      <c r="B11" s="8" t="n">
        <v>25919</v>
      </c>
      <c r="C11" s="8" t="n">
        <v>24000</v>
      </c>
      <c r="D11" s="8" t="n">
        <v>27388</v>
      </c>
      <c r="E11" s="8" t="n">
        <v>17538</v>
      </c>
      <c r="F11" s="8" t="n">
        <v>23028</v>
      </c>
      <c r="G11" s="8" t="n">
        <v>16661</v>
      </c>
      <c r="H11" s="8" t="n">
        <v>18768</v>
      </c>
      <c r="I11" s="8" t="n">
        <v>17957</v>
      </c>
      <c r="J11" s="5" t="n">
        <v>94845</v>
      </c>
      <c r="K11" s="5" t="n">
        <v>76414</v>
      </c>
      <c r="L11" s="5" t="n">
        <v>66851</v>
      </c>
    </row>
    <row r="12" spans="1:12">
      <c r="A12" s="3" t="s">
        <v>685</v>
      </c>
    </row>
    <row r="13" spans="1:12">
      <c r="A13" s="4" t="s">
        <v>686</v>
      </c>
      <c r="J13" s="5" t="n">
        <v>43782</v>
      </c>
      <c r="K13" s="5" t="n">
        <v>46460</v>
      </c>
      <c r="L13" s="5" t="n">
        <v>46646</v>
      </c>
    </row>
    <row r="14" spans="1:12">
      <c r="A14" s="4" t="s">
        <v>687</v>
      </c>
    </row>
    <row r="15" spans="1:12">
      <c r="A15" s="3" t="s">
        <v>679</v>
      </c>
    </row>
    <row r="16" spans="1:12">
      <c r="A16" s="4" t="s">
        <v>680</v>
      </c>
      <c r="J16" s="5" t="n">
        <v>514374</v>
      </c>
      <c r="K16" s="5" t="n">
        <v>474189</v>
      </c>
      <c r="L16" s="5" t="n">
        <v>447679</v>
      </c>
    </row>
    <row r="17" spans="1:12">
      <c r="A17" s="3" t="s">
        <v>681</v>
      </c>
    </row>
    <row r="18" spans="1:12">
      <c r="A18" s="4" t="s">
        <v>48</v>
      </c>
      <c r="J18" s="5" t="n">
        <v>109266</v>
      </c>
      <c r="K18" s="5" t="n">
        <v>90220</v>
      </c>
      <c r="L18" s="5" t="n">
        <v>87094</v>
      </c>
    </row>
    <row r="19" spans="1:12">
      <c r="A19" s="3" t="s">
        <v>685</v>
      </c>
    </row>
    <row r="20" spans="1:12">
      <c r="A20" s="4" t="s">
        <v>686</v>
      </c>
      <c r="J20" s="5" t="n">
        <v>42599</v>
      </c>
      <c r="K20" s="5" t="n">
        <v>45368</v>
      </c>
      <c r="L20" s="5" t="n">
        <v>45561</v>
      </c>
    </row>
    <row r="21" spans="1:12">
      <c r="A21" s="4" t="s">
        <v>688</v>
      </c>
    </row>
    <row r="22" spans="1:12">
      <c r="A22" s="3" t="s">
        <v>679</v>
      </c>
    </row>
    <row r="23" spans="1:12">
      <c r="A23" s="4" t="s">
        <v>680</v>
      </c>
      <c r="J23" s="5" t="n">
        <v>13686</v>
      </c>
      <c r="K23" s="5" t="n">
        <v>14974</v>
      </c>
      <c r="L23" s="5" t="n">
        <v>13696</v>
      </c>
    </row>
    <row r="24" spans="1:12">
      <c r="A24" s="3" t="s">
        <v>681</v>
      </c>
    </row>
    <row r="25" spans="1:12">
      <c r="A25" s="4" t="s">
        <v>48</v>
      </c>
      <c r="J25" s="5" t="n">
        <v>-1952</v>
      </c>
      <c r="K25" s="5" t="n">
        <v>-635</v>
      </c>
      <c r="L25" s="5" t="n">
        <v>46</v>
      </c>
    </row>
    <row r="26" spans="1:12">
      <c r="A26" s="3" t="s">
        <v>685</v>
      </c>
    </row>
    <row r="27" spans="1:12">
      <c r="A27" s="4" t="s">
        <v>686</v>
      </c>
      <c r="J27" s="5" t="n">
        <v>1183</v>
      </c>
      <c r="K27" s="5" t="n">
        <v>1092</v>
      </c>
      <c r="L27" s="5" t="n">
        <v>1085</v>
      </c>
    </row>
    <row r="28" spans="1:12">
      <c r="A28" s="4" t="s">
        <v>689</v>
      </c>
    </row>
    <row r="29" spans="1:12">
      <c r="A29" s="3" t="s">
        <v>682</v>
      </c>
    </row>
    <row r="30" spans="1:12">
      <c r="A30" s="4" t="s">
        <v>683</v>
      </c>
      <c r="J30" s="5" t="n">
        <v>-10269</v>
      </c>
      <c r="K30" s="5" t="n">
        <v>-11788</v>
      </c>
      <c r="L30" s="5" t="n">
        <v>-13590</v>
      </c>
    </row>
    <row r="31" spans="1:12">
      <c r="A31" s="4" t="s">
        <v>684</v>
      </c>
      <c r="J31" s="5" t="n">
        <v>-1522</v>
      </c>
      <c r="K31" s="5" t="n">
        <v>-187</v>
      </c>
      <c r="L31" s="5" t="n">
        <v>-736</v>
      </c>
    </row>
    <row r="32" spans="1:12">
      <c r="A32" s="4" t="s">
        <v>49</v>
      </c>
      <c r="J32" s="8" t="n">
        <v>-678</v>
      </c>
      <c r="K32" s="8" t="n">
        <v>-1196</v>
      </c>
      <c r="L32" s="8" t="n">
        <v>-5963</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0</v>
      </c>
      <c r="B1" s="2" t="s">
        <v>35</v>
      </c>
      <c r="J1" s="2" t="s">
        <v>1</v>
      </c>
    </row>
    <row r="2" spans="1:12">
      <c r="B2" s="2" t="s">
        <v>2</v>
      </c>
      <c r="C2" s="2" t="s">
        <v>36</v>
      </c>
      <c r="D2" s="2" t="s">
        <v>4</v>
      </c>
      <c r="E2" s="2" t="s">
        <v>37</v>
      </c>
      <c r="F2" s="2" t="s">
        <v>38</v>
      </c>
      <c r="G2" s="2" t="s">
        <v>39</v>
      </c>
      <c r="H2" s="2" t="s">
        <v>40</v>
      </c>
      <c r="I2" s="2" t="s">
        <v>41</v>
      </c>
      <c r="J2" s="2" t="s">
        <v>2</v>
      </c>
      <c r="K2" s="2" t="s">
        <v>38</v>
      </c>
      <c r="L2" s="2" t="s">
        <v>42</v>
      </c>
    </row>
    <row r="3" spans="1:12">
      <c r="A3" s="3" t="s">
        <v>691</v>
      </c>
    </row>
    <row r="4" spans="1:12">
      <c r="A4" s="4" t="s">
        <v>44</v>
      </c>
      <c r="B4" s="8" t="n">
        <v>140756</v>
      </c>
      <c r="C4" s="8" t="n">
        <v>131234</v>
      </c>
      <c r="D4" s="8" t="n">
        <v>139268</v>
      </c>
      <c r="E4" s="8" t="n">
        <v>116802</v>
      </c>
      <c r="F4" s="8" t="n">
        <v>131392</v>
      </c>
      <c r="G4" s="8" t="n">
        <v>116526</v>
      </c>
      <c r="H4" s="8" t="n">
        <v>120630</v>
      </c>
      <c r="I4" s="8" t="n">
        <v>120615</v>
      </c>
      <c r="J4" s="8" t="n">
        <v>528060</v>
      </c>
      <c r="K4" s="8" t="n">
        <v>489163</v>
      </c>
      <c r="L4" s="8" t="n">
        <v>461375</v>
      </c>
    </row>
    <row r="5" spans="1:12">
      <c r="A5" s="4" t="s">
        <v>614</v>
      </c>
    </row>
    <row r="6" spans="1:12">
      <c r="A6" s="3" t="s">
        <v>691</v>
      </c>
    </row>
    <row r="7" spans="1:12">
      <c r="A7" s="4" t="s">
        <v>44</v>
      </c>
      <c r="J7" s="5" t="n">
        <v>503089</v>
      </c>
      <c r="K7" s="5" t="n">
        <v>460032</v>
      </c>
      <c r="L7" s="5" t="n">
        <v>425611</v>
      </c>
    </row>
    <row r="8" spans="1:12">
      <c r="A8" s="4" t="s">
        <v>615</v>
      </c>
    </row>
    <row r="9" spans="1:12">
      <c r="A9" s="3" t="s">
        <v>691</v>
      </c>
    </row>
    <row r="10" spans="1:12">
      <c r="A10" s="4" t="s">
        <v>44</v>
      </c>
      <c r="J10" s="8" t="n">
        <v>24971</v>
      </c>
      <c r="K10" s="8" t="n">
        <v>29131</v>
      </c>
      <c r="L10" s="8" t="n">
        <v>35764</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38</v>
      </c>
    </row>
    <row r="2" spans="1:3">
      <c r="A2" s="3" t="s">
        <v>691</v>
      </c>
    </row>
    <row r="3" spans="1:3">
      <c r="A3" s="4" t="s">
        <v>693</v>
      </c>
      <c r="B3" s="8" t="n">
        <v>288368</v>
      </c>
      <c r="C3" s="8" t="n">
        <v>294003</v>
      </c>
    </row>
    <row r="4" spans="1:3">
      <c r="A4" s="4" t="s">
        <v>80</v>
      </c>
      <c r="B4" s="5" t="n">
        <v>672381</v>
      </c>
      <c r="C4" s="5" t="n">
        <v>641934</v>
      </c>
    </row>
    <row r="5" spans="1:3">
      <c r="A5" s="4" t="s">
        <v>614</v>
      </c>
    </row>
    <row r="6" spans="1:3">
      <c r="A6" s="3" t="s">
        <v>691</v>
      </c>
    </row>
    <row r="7" spans="1:3">
      <c r="A7" s="4" t="s">
        <v>693</v>
      </c>
      <c r="B7" s="5" t="n">
        <v>285202</v>
      </c>
      <c r="C7" s="5" t="n">
        <v>290324</v>
      </c>
    </row>
    <row r="8" spans="1:3">
      <c r="A8" s="4" t="s">
        <v>80</v>
      </c>
      <c r="B8" s="5" t="n">
        <v>655849</v>
      </c>
      <c r="C8" s="5" t="n">
        <v>622836</v>
      </c>
    </row>
    <row r="9" spans="1:3">
      <c r="A9" s="4" t="s">
        <v>615</v>
      </c>
    </row>
    <row r="10" spans="1:3">
      <c r="A10" s="3" t="s">
        <v>691</v>
      </c>
    </row>
    <row r="11" spans="1:3">
      <c r="A11" s="4" t="s">
        <v>693</v>
      </c>
      <c r="B11" s="5" t="n">
        <v>3166</v>
      </c>
      <c r="C11" s="5" t="n">
        <v>3679</v>
      </c>
    </row>
    <row r="12" spans="1:3">
      <c r="A12" s="4" t="s">
        <v>80</v>
      </c>
      <c r="B12" s="8" t="n">
        <v>16532</v>
      </c>
      <c r="C12" s="8" t="n">
        <v>1909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38</v>
      </c>
    </row>
    <row r="2" spans="1:3">
      <c r="A2" s="3" t="s">
        <v>695</v>
      </c>
    </row>
    <row r="3" spans="1:3">
      <c r="A3" s="4" t="s">
        <v>524</v>
      </c>
      <c r="B3" s="8" t="n">
        <v>147</v>
      </c>
      <c r="C3" s="8" t="n">
        <v>2159</v>
      </c>
    </row>
    <row r="4" spans="1:3">
      <c r="A4" s="4" t="s">
        <v>525</v>
      </c>
      <c r="B4" s="5" t="n">
        <v>105</v>
      </c>
      <c r="C4" s="5" t="n">
        <v>613</v>
      </c>
    </row>
    <row r="5" spans="1:3">
      <c r="A5" s="4" t="s">
        <v>696</v>
      </c>
    </row>
    <row r="6" spans="1:3">
      <c r="A6" s="3" t="s">
        <v>695</v>
      </c>
    </row>
    <row r="7" spans="1:3">
      <c r="A7" s="4" t="s">
        <v>524</v>
      </c>
      <c r="B7" s="5" t="n">
        <v>147</v>
      </c>
      <c r="C7" s="5" t="n">
        <v>2159</v>
      </c>
    </row>
    <row r="8" spans="1:3">
      <c r="A8" s="4" t="s">
        <v>525</v>
      </c>
      <c r="B8" s="5" t="n">
        <v>105</v>
      </c>
      <c r="C8" s="5" t="n">
        <v>613</v>
      </c>
    </row>
    <row r="9" spans="1:3">
      <c r="A9" s="4" t="s">
        <v>697</v>
      </c>
    </row>
    <row r="10" spans="1:3">
      <c r="A10" s="3" t="s">
        <v>695</v>
      </c>
    </row>
    <row r="11" spans="1:3">
      <c r="A11" s="4" t="s">
        <v>524</v>
      </c>
      <c r="B11" s="5" t="n">
        <v>0</v>
      </c>
      <c r="C11" s="5" t="n">
        <v>0</v>
      </c>
    </row>
    <row r="12" spans="1:3">
      <c r="A12" s="4" t="s">
        <v>525</v>
      </c>
      <c r="B12" s="5" t="n">
        <v>0</v>
      </c>
      <c r="C12" s="5" t="n">
        <v>0</v>
      </c>
    </row>
    <row r="13" spans="1:3">
      <c r="A13" s="4" t="s">
        <v>698</v>
      </c>
    </row>
    <row r="14" spans="1:3">
      <c r="A14" s="3" t="s">
        <v>695</v>
      </c>
    </row>
    <row r="15" spans="1:3">
      <c r="A15" s="4" t="s">
        <v>524</v>
      </c>
      <c r="B15" s="5" t="n">
        <v>147</v>
      </c>
      <c r="C15" s="5" t="n">
        <v>2159</v>
      </c>
    </row>
    <row r="16" spans="1:3">
      <c r="A16" s="4" t="s">
        <v>525</v>
      </c>
      <c r="B16" s="5" t="n">
        <v>105</v>
      </c>
      <c r="C16" s="5" t="n">
        <v>613</v>
      </c>
    </row>
    <row r="17" spans="1:3">
      <c r="A17" s="4" t="s">
        <v>699</v>
      </c>
    </row>
    <row r="18" spans="1:3">
      <c r="A18" s="3" t="s">
        <v>695</v>
      </c>
    </row>
    <row r="19" spans="1:3">
      <c r="A19" s="4" t="s">
        <v>524</v>
      </c>
      <c r="B19" s="5" t="n">
        <v>0</v>
      </c>
      <c r="C19" s="5" t="n">
        <v>0</v>
      </c>
    </row>
    <row r="20" spans="1:3">
      <c r="A20" s="4" t="s">
        <v>525</v>
      </c>
      <c r="B20" s="5" t="n">
        <v>0</v>
      </c>
      <c r="C20" s="5" t="n">
        <v>0</v>
      </c>
    </row>
    <row r="21" spans="1:3">
      <c r="A21" s="4" t="s">
        <v>526</v>
      </c>
    </row>
    <row r="22" spans="1:3">
      <c r="A22" s="3" t="s">
        <v>695</v>
      </c>
    </row>
    <row r="23" spans="1:3">
      <c r="A23" s="4" t="s">
        <v>524</v>
      </c>
      <c r="B23" s="5" t="n">
        <v>86</v>
      </c>
      <c r="C23" s="5" t="n">
        <v>2148</v>
      </c>
    </row>
    <row r="24" spans="1:3">
      <c r="A24" s="4" t="s">
        <v>525</v>
      </c>
      <c r="B24" s="5" t="n">
        <v>0</v>
      </c>
      <c r="C24" s="5" t="n">
        <v>0</v>
      </c>
    </row>
    <row r="25" spans="1:3">
      <c r="A25" s="4" t="s">
        <v>700</v>
      </c>
    </row>
    <row r="26" spans="1:3">
      <c r="A26" s="3" t="s">
        <v>695</v>
      </c>
    </row>
    <row r="27" spans="1:3">
      <c r="A27" s="4" t="s">
        <v>524</v>
      </c>
      <c r="B27" s="5" t="n">
        <v>86</v>
      </c>
      <c r="C27" s="5" t="n">
        <v>2148</v>
      </c>
    </row>
    <row r="28" spans="1:3">
      <c r="A28" s="4" t="s">
        <v>525</v>
      </c>
      <c r="B28" s="5" t="n">
        <v>0</v>
      </c>
      <c r="C28" s="5" t="n">
        <v>0</v>
      </c>
    </row>
    <row r="29" spans="1:3">
      <c r="A29" s="4" t="s">
        <v>701</v>
      </c>
    </row>
    <row r="30" spans="1:3">
      <c r="A30" s="3" t="s">
        <v>695</v>
      </c>
    </row>
    <row r="31" spans="1:3">
      <c r="A31" s="4" t="s">
        <v>524</v>
      </c>
      <c r="B31" s="5" t="n">
        <v>0</v>
      </c>
      <c r="C31" s="5" t="n">
        <v>0</v>
      </c>
    </row>
    <row r="32" spans="1:3">
      <c r="A32" s="4" t="s">
        <v>525</v>
      </c>
      <c r="B32" s="5" t="n">
        <v>0</v>
      </c>
      <c r="C32" s="5" t="n">
        <v>0</v>
      </c>
    </row>
    <row r="33" spans="1:3">
      <c r="A33" s="4" t="s">
        <v>702</v>
      </c>
    </row>
    <row r="34" spans="1:3">
      <c r="A34" s="3" t="s">
        <v>695</v>
      </c>
    </row>
    <row r="35" spans="1:3">
      <c r="A35" s="4" t="s">
        <v>524</v>
      </c>
      <c r="B35" s="5" t="n">
        <v>86</v>
      </c>
      <c r="C35" s="5" t="n">
        <v>2148</v>
      </c>
    </row>
    <row r="36" spans="1:3">
      <c r="A36" s="4" t="s">
        <v>525</v>
      </c>
      <c r="B36" s="5" t="n">
        <v>0</v>
      </c>
      <c r="C36" s="5" t="n">
        <v>0</v>
      </c>
    </row>
    <row r="37" spans="1:3">
      <c r="A37" s="4" t="s">
        <v>703</v>
      </c>
    </row>
    <row r="38" spans="1:3">
      <c r="A38" s="3" t="s">
        <v>695</v>
      </c>
    </row>
    <row r="39" spans="1:3">
      <c r="A39" s="4" t="s">
        <v>524</v>
      </c>
      <c r="B39" s="5" t="n">
        <v>0</v>
      </c>
      <c r="C39" s="5" t="n">
        <v>0</v>
      </c>
    </row>
    <row r="40" spans="1:3">
      <c r="A40" s="4" t="s">
        <v>525</v>
      </c>
      <c r="B40" s="5" t="n">
        <v>0</v>
      </c>
      <c r="C40" s="5" t="n">
        <v>0</v>
      </c>
    </row>
    <row r="41" spans="1:3">
      <c r="A41" s="4" t="s">
        <v>527</v>
      </c>
    </row>
    <row r="42" spans="1:3">
      <c r="A42" s="3" t="s">
        <v>695</v>
      </c>
    </row>
    <row r="43" spans="1:3">
      <c r="A43" s="4" t="s">
        <v>524</v>
      </c>
      <c r="B43" s="5" t="n">
        <v>61</v>
      </c>
      <c r="C43" s="5" t="n">
        <v>11</v>
      </c>
    </row>
    <row r="44" spans="1:3">
      <c r="A44" s="4" t="s">
        <v>525</v>
      </c>
      <c r="B44" s="5" t="n">
        <v>105</v>
      </c>
      <c r="C44" s="5" t="n">
        <v>613</v>
      </c>
    </row>
    <row r="45" spans="1:3">
      <c r="A45" s="4" t="s">
        <v>704</v>
      </c>
    </row>
    <row r="46" spans="1:3">
      <c r="A46" s="3" t="s">
        <v>695</v>
      </c>
    </row>
    <row r="47" spans="1:3">
      <c r="A47" s="4" t="s">
        <v>524</v>
      </c>
      <c r="B47" s="5" t="n">
        <v>61</v>
      </c>
      <c r="C47" s="5" t="n">
        <v>11</v>
      </c>
    </row>
    <row r="48" spans="1:3">
      <c r="A48" s="4" t="s">
        <v>525</v>
      </c>
      <c r="B48" s="5" t="n">
        <v>105</v>
      </c>
      <c r="C48" s="5" t="n">
        <v>613</v>
      </c>
    </row>
    <row r="49" spans="1:3">
      <c r="A49" s="4" t="s">
        <v>705</v>
      </c>
    </row>
    <row r="50" spans="1:3">
      <c r="A50" s="3" t="s">
        <v>695</v>
      </c>
    </row>
    <row r="51" spans="1:3">
      <c r="A51" s="4" t="s">
        <v>524</v>
      </c>
      <c r="B51" s="5" t="n">
        <v>0</v>
      </c>
      <c r="C51" s="5" t="n">
        <v>0</v>
      </c>
    </row>
    <row r="52" spans="1:3">
      <c r="A52" s="4" t="s">
        <v>525</v>
      </c>
      <c r="B52" s="5" t="n">
        <v>0</v>
      </c>
      <c r="C52" s="5" t="n">
        <v>0</v>
      </c>
    </row>
    <row r="53" spans="1:3">
      <c r="A53" s="4" t="s">
        <v>706</v>
      </c>
    </row>
    <row r="54" spans="1:3">
      <c r="A54" s="3" t="s">
        <v>695</v>
      </c>
    </row>
    <row r="55" spans="1:3">
      <c r="A55" s="4" t="s">
        <v>524</v>
      </c>
      <c r="B55" s="5" t="n">
        <v>61</v>
      </c>
      <c r="C55" s="5" t="n">
        <v>11</v>
      </c>
    </row>
    <row r="56" spans="1:3">
      <c r="A56" s="4" t="s">
        <v>525</v>
      </c>
      <c r="B56" s="5" t="n">
        <v>105</v>
      </c>
      <c r="C56" s="5" t="n">
        <v>613</v>
      </c>
    </row>
    <row r="57" spans="1:3">
      <c r="A57" s="4" t="s">
        <v>707</v>
      </c>
    </row>
    <row r="58" spans="1:3">
      <c r="A58" s="3" t="s">
        <v>695</v>
      </c>
    </row>
    <row r="59" spans="1:3">
      <c r="A59" s="4" t="s">
        <v>524</v>
      </c>
      <c r="B59" s="5" t="n">
        <v>0</v>
      </c>
      <c r="C59" s="5" t="n">
        <v>0</v>
      </c>
    </row>
    <row r="60" spans="1:3">
      <c r="A60" s="4" t="s">
        <v>525</v>
      </c>
      <c r="B60" s="8" t="n">
        <v>0</v>
      </c>
      <c r="C60" s="8"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42"/>
    <col customWidth="1" max="3" min="3" width="42"/>
    <col customWidth="1" max="4" min="4" width="42"/>
    <col customWidth="1" max="5" min="5" width="42"/>
    <col customWidth="1" max="6" min="6" width="42"/>
    <col customWidth="1" max="7" min="7" width="42"/>
    <col customWidth="1" max="8" min="8" width="42"/>
    <col customWidth="1" max="9" min="9" width="42"/>
    <col customWidth="1" max="10" min="10" width="31"/>
    <col customWidth="1" max="11" min="11" width="31"/>
    <col customWidth="1" max="12" min="12" width="31"/>
  </cols>
  <sheetData>
    <row r="1" spans="1:12">
      <c r="A1" s="1" t="s">
        <v>708</v>
      </c>
      <c r="B1" s="2" t="s">
        <v>35</v>
      </c>
      <c r="J1" s="2" t="s">
        <v>1</v>
      </c>
    </row>
    <row r="2" spans="1:12">
      <c r="B2" s="2" t="s">
        <v>709</v>
      </c>
      <c r="C2" s="2" t="s">
        <v>710</v>
      </c>
      <c r="D2" s="2" t="s">
        <v>711</v>
      </c>
      <c r="E2" s="2" t="s">
        <v>712</v>
      </c>
      <c r="F2" s="2" t="s">
        <v>713</v>
      </c>
      <c r="G2" s="2" t="s">
        <v>714</v>
      </c>
      <c r="H2" s="2" t="s">
        <v>715</v>
      </c>
      <c r="I2" s="2" t="s">
        <v>716</v>
      </c>
      <c r="J2" s="2" t="s">
        <v>717</v>
      </c>
      <c r="K2" s="2" t="s">
        <v>718</v>
      </c>
      <c r="L2" s="2" t="s">
        <v>719</v>
      </c>
    </row>
    <row r="3" spans="1:12">
      <c r="A3" s="3" t="s">
        <v>720</v>
      </c>
    </row>
    <row r="4" spans="1:12">
      <c r="A4" s="4" t="s">
        <v>44</v>
      </c>
      <c r="B4" s="8" t="n">
        <v>140756</v>
      </c>
      <c r="C4" s="8" t="n">
        <v>131234</v>
      </c>
      <c r="D4" s="8" t="n">
        <v>139268</v>
      </c>
      <c r="E4" s="8" t="n">
        <v>116802</v>
      </c>
      <c r="F4" s="8" t="n">
        <v>131392</v>
      </c>
      <c r="G4" s="8" t="n">
        <v>116526</v>
      </c>
      <c r="H4" s="8" t="n">
        <v>120630</v>
      </c>
      <c r="I4" s="8" t="n">
        <v>120615</v>
      </c>
      <c r="J4" s="8" t="n">
        <v>528060</v>
      </c>
      <c r="K4" s="8" t="n">
        <v>489163</v>
      </c>
      <c r="L4" s="8" t="n">
        <v>461375</v>
      </c>
    </row>
    <row r="5" spans="1:12">
      <c r="A5" s="4" t="s">
        <v>45</v>
      </c>
      <c r="B5" s="5" t="n">
        <v>101196</v>
      </c>
      <c r="C5" s="5" t="n">
        <v>94306</v>
      </c>
      <c r="D5" s="5" t="n">
        <v>98263</v>
      </c>
      <c r="E5" s="5" t="n">
        <v>86616</v>
      </c>
      <c r="F5" s="5" t="n">
        <v>94432</v>
      </c>
      <c r="G5" s="5" t="n">
        <v>87952</v>
      </c>
      <c r="H5" s="5" t="n">
        <v>89817</v>
      </c>
      <c r="I5" s="5" t="n">
        <v>89624</v>
      </c>
      <c r="J5" s="5" t="n">
        <v>380381</v>
      </c>
      <c r="K5" s="5" t="n">
        <v>361825</v>
      </c>
      <c r="L5" s="5" t="n">
        <v>336317</v>
      </c>
    </row>
    <row r="6" spans="1:12">
      <c r="A6" s="4" t="s">
        <v>46</v>
      </c>
      <c r="B6" s="5" t="n">
        <v>39560</v>
      </c>
      <c r="C6" s="5" t="n">
        <v>36928</v>
      </c>
      <c r="D6" s="5" t="n">
        <v>41005</v>
      </c>
      <c r="E6" s="5" t="n">
        <v>30186</v>
      </c>
      <c r="F6" s="5" t="n">
        <v>36960</v>
      </c>
      <c r="G6" s="5" t="n">
        <v>28574</v>
      </c>
      <c r="H6" s="5" t="n">
        <v>30813</v>
      </c>
      <c r="I6" s="5" t="n">
        <v>30991</v>
      </c>
      <c r="J6" s="5" t="n">
        <v>147679</v>
      </c>
      <c r="K6" s="5" t="n">
        <v>127338</v>
      </c>
      <c r="L6" s="5" t="n">
        <v>125058</v>
      </c>
    </row>
    <row r="7" spans="1:12">
      <c r="A7" s="4" t="s">
        <v>47</v>
      </c>
      <c r="B7" s="5" t="n">
        <v>10539</v>
      </c>
      <c r="C7" s="5" t="n">
        <v>9957</v>
      </c>
      <c r="D7" s="5" t="n">
        <v>10445</v>
      </c>
      <c r="E7" s="5" t="n">
        <v>9424</v>
      </c>
      <c r="F7" s="5" t="n">
        <v>10389</v>
      </c>
      <c r="G7" s="5" t="n">
        <v>8867</v>
      </c>
      <c r="H7" s="5" t="n">
        <v>9193</v>
      </c>
      <c r="I7" s="5" t="n">
        <v>9304</v>
      </c>
      <c r="J7" s="5" t="n">
        <v>40365</v>
      </c>
      <c r="K7" s="5" t="n">
        <v>37753</v>
      </c>
      <c r="L7" s="5" t="n">
        <v>37918</v>
      </c>
    </row>
    <row r="8" spans="1:12">
      <c r="A8" s="4" t="s">
        <v>48</v>
      </c>
      <c r="B8" s="5" t="n">
        <v>29021</v>
      </c>
      <c r="C8" s="5" t="n">
        <v>26971</v>
      </c>
      <c r="D8" s="5" t="n">
        <v>30560</v>
      </c>
      <c r="E8" s="5" t="n">
        <v>20762</v>
      </c>
      <c r="F8" s="5" t="n">
        <v>26571</v>
      </c>
      <c r="G8" s="5" t="n">
        <v>19707</v>
      </c>
      <c r="H8" s="5" t="n">
        <v>21620</v>
      </c>
      <c r="I8" s="5" t="n">
        <v>21687</v>
      </c>
      <c r="J8" s="5" t="n">
        <v>107314</v>
      </c>
      <c r="K8" s="5" t="n">
        <v>89585</v>
      </c>
      <c r="L8" s="5" t="n">
        <v>87140</v>
      </c>
    </row>
    <row r="9" spans="1:12">
      <c r="A9" s="4" t="s">
        <v>49</v>
      </c>
      <c r="B9" s="5" t="n">
        <v>-422</v>
      </c>
      <c r="C9" s="5" t="n">
        <v>-29</v>
      </c>
      <c r="D9" s="5" t="n">
        <v>-87</v>
      </c>
      <c r="E9" s="5" t="n">
        <v>-140</v>
      </c>
      <c r="F9" s="5" t="n">
        <v>-563</v>
      </c>
      <c r="G9" s="5" t="n">
        <v>146</v>
      </c>
      <c r="H9" s="5" t="n">
        <v>-135</v>
      </c>
      <c r="I9" s="5" t="n">
        <v>-644</v>
      </c>
      <c r="J9" s="5" t="n">
        <v>-678</v>
      </c>
      <c r="K9" s="5" t="n">
        <v>-1196</v>
      </c>
      <c r="L9" s="5" t="n">
        <v>-5963</v>
      </c>
    </row>
    <row r="10" spans="1:12">
      <c r="A10" s="4" t="s">
        <v>683</v>
      </c>
      <c r="B10" s="5" t="n">
        <v>-2306</v>
      </c>
      <c r="C10" s="5" t="n">
        <v>-2549</v>
      </c>
      <c r="D10" s="5" t="n">
        <v>-2694</v>
      </c>
      <c r="E10" s="5" t="n">
        <v>-2720</v>
      </c>
      <c r="F10" s="5" t="n">
        <v>-2822</v>
      </c>
      <c r="G10" s="5" t="n">
        <v>-2988</v>
      </c>
      <c r="H10" s="5" t="n">
        <v>-3062</v>
      </c>
      <c r="I10" s="5" t="n">
        <v>-2916</v>
      </c>
      <c r="J10" s="5" t="n">
        <v>-10269</v>
      </c>
      <c r="K10" s="5" t="n">
        <v>-11788</v>
      </c>
      <c r="L10" s="5" t="n">
        <v>-13590</v>
      </c>
    </row>
    <row r="11" spans="1:12">
      <c r="A11" s="4" t="s">
        <v>51</v>
      </c>
      <c r="B11" s="5" t="n">
        <v>26293</v>
      </c>
      <c r="C11" s="5" t="n">
        <v>24393</v>
      </c>
      <c r="D11" s="5" t="n">
        <v>27779</v>
      </c>
      <c r="E11" s="5" t="n">
        <v>17902</v>
      </c>
      <c r="F11" s="5" t="n">
        <v>23186</v>
      </c>
      <c r="G11" s="5" t="n">
        <v>16865</v>
      </c>
      <c r="H11" s="5" t="n">
        <v>18423</v>
      </c>
      <c r="I11" s="5" t="n">
        <v>18127</v>
      </c>
      <c r="J11" s="5" t="n">
        <v>96367</v>
      </c>
      <c r="K11" s="5" t="n">
        <v>76601</v>
      </c>
      <c r="L11" s="5" t="n">
        <v>67587</v>
      </c>
    </row>
    <row r="12" spans="1:12">
      <c r="A12" s="4" t="s">
        <v>52</v>
      </c>
      <c r="B12" s="5" t="n">
        <v>-374</v>
      </c>
      <c r="C12" s="5" t="n">
        <v>-393</v>
      </c>
      <c r="D12" s="5" t="n">
        <v>-391</v>
      </c>
      <c r="E12" s="5" t="n">
        <v>-364</v>
      </c>
      <c r="F12" s="5" t="n">
        <v>-158</v>
      </c>
      <c r="G12" s="5" t="n">
        <v>-204</v>
      </c>
      <c r="H12" s="5" t="n">
        <v>345</v>
      </c>
      <c r="I12" s="5" t="n">
        <v>-170</v>
      </c>
      <c r="J12" s="5" t="n">
        <v>-1522</v>
      </c>
      <c r="K12" s="5" t="n">
        <v>-187</v>
      </c>
      <c r="L12" s="5" t="n">
        <v>-736</v>
      </c>
    </row>
    <row r="13" spans="1:12">
      <c r="A13" s="4" t="s">
        <v>53</v>
      </c>
      <c r="B13" s="5" t="n">
        <v>25919</v>
      </c>
      <c r="C13" s="5" t="n">
        <v>24000</v>
      </c>
      <c r="D13" s="5" t="n">
        <v>27388</v>
      </c>
      <c r="E13" s="5" t="n">
        <v>17538</v>
      </c>
      <c r="F13" s="5" t="n">
        <v>23028</v>
      </c>
      <c r="G13" s="5" t="n">
        <v>16661</v>
      </c>
      <c r="H13" s="5" t="n">
        <v>18768</v>
      </c>
      <c r="I13" s="5" t="n">
        <v>17957</v>
      </c>
      <c r="J13" s="5" t="n">
        <v>94845</v>
      </c>
      <c r="K13" s="5" t="n">
        <v>76414</v>
      </c>
      <c r="L13" s="5" t="n">
        <v>66851</v>
      </c>
    </row>
    <row r="14" spans="1:12">
      <c r="A14" s="4" t="s">
        <v>54</v>
      </c>
      <c r="B14" s="5" t="n">
        <v>-5780</v>
      </c>
      <c r="C14" s="5" t="n">
        <v>-5436</v>
      </c>
      <c r="D14" s="5" t="n">
        <v>-5493</v>
      </c>
      <c r="E14" s="5" t="n">
        <v>-3892</v>
      </c>
      <c r="F14" s="5" t="n">
        <v>1208</v>
      </c>
      <c r="G14" s="5" t="n">
        <v>-5674</v>
      </c>
      <c r="H14" s="5" t="n">
        <v>-6370</v>
      </c>
      <c r="I14" s="5" t="n">
        <v>-5730</v>
      </c>
      <c r="J14" s="5" t="n">
        <v>-20601</v>
      </c>
      <c r="K14" s="5" t="n">
        <v>-16566</v>
      </c>
      <c r="L14" s="5" t="n">
        <v>-22827</v>
      </c>
    </row>
    <row r="15" spans="1:12">
      <c r="A15" s="4" t="s">
        <v>55</v>
      </c>
      <c r="B15" s="8" t="n">
        <v>20139</v>
      </c>
      <c r="C15" s="8" t="n">
        <v>18564</v>
      </c>
      <c r="D15" s="8" t="n">
        <v>21895</v>
      </c>
      <c r="E15" s="8" t="n">
        <v>13646</v>
      </c>
      <c r="F15" s="8" t="n">
        <v>24236</v>
      </c>
      <c r="G15" s="8" t="n">
        <v>10987</v>
      </c>
      <c r="H15" s="8" t="n">
        <v>12398</v>
      </c>
      <c r="I15" s="8" t="n">
        <v>12227</v>
      </c>
      <c r="J15" s="8" t="n">
        <v>74244</v>
      </c>
      <c r="K15" s="8" t="n">
        <v>59848</v>
      </c>
      <c r="L15" s="8" t="n">
        <v>44024</v>
      </c>
    </row>
    <row r="16" spans="1:12">
      <c r="A16" s="3" t="s">
        <v>56</v>
      </c>
    </row>
    <row r="17" spans="1:12">
      <c r="A17" s="4" t="s">
        <v>721</v>
      </c>
      <c r="B17" s="9" t="n">
        <v>0.5600000000000001</v>
      </c>
      <c r="C17" s="9" t="n">
        <v>0.51</v>
      </c>
      <c r="D17" s="9" t="n">
        <v>0.59</v>
      </c>
      <c r="E17" s="9" t="n">
        <v>0.36</v>
      </c>
      <c r="F17" s="9" t="n">
        <v>0.64</v>
      </c>
      <c r="G17" s="9" t="n">
        <v>0.29</v>
      </c>
      <c r="H17" s="9" t="n">
        <v>0.32</v>
      </c>
      <c r="I17" s="9" t="n">
        <v>0.31</v>
      </c>
      <c r="J17" s="9" t="n">
        <v>2.02</v>
      </c>
      <c r="K17" s="9" t="n">
        <v>1.55</v>
      </c>
      <c r="L17" s="9" t="n">
        <v>1.08</v>
      </c>
    </row>
    <row r="18" spans="1:12">
      <c r="A18" s="4" t="s">
        <v>722</v>
      </c>
      <c r="B18" s="9" t="n">
        <v>0.55</v>
      </c>
      <c r="C18" s="9" t="n">
        <v>0.5</v>
      </c>
      <c r="D18" s="9" t="n">
        <v>0.59</v>
      </c>
      <c r="E18" s="9" t="n">
        <v>0.36</v>
      </c>
      <c r="F18" s="9" t="n">
        <v>0.64</v>
      </c>
      <c r="G18" s="9" t="n">
        <v>0.29</v>
      </c>
      <c r="H18" s="9" t="n">
        <v>0.32</v>
      </c>
      <c r="I18" s="9" t="n">
        <v>0.31</v>
      </c>
      <c r="J18" s="9" t="n">
        <v>2.01</v>
      </c>
      <c r="K18" s="9" t="n">
        <v>1.54</v>
      </c>
      <c r="L18" s="9" t="n">
        <v>1.08</v>
      </c>
    </row>
    <row r="19" spans="1:12">
      <c r="A19" s="4" t="s">
        <v>723</v>
      </c>
      <c r="B19" s="12" t="n">
        <v>154.2</v>
      </c>
      <c r="C19" s="12" t="n">
        <v>155.43</v>
      </c>
      <c r="D19" s="12" t="n">
        <v>153.88</v>
      </c>
      <c r="E19" s="12" t="n">
        <v>151.6</v>
      </c>
      <c r="F19" s="12" t="n">
        <v>144.78</v>
      </c>
      <c r="G19" s="12" t="n">
        <v>144.9</v>
      </c>
      <c r="H19" s="12" t="n">
        <v>150.32</v>
      </c>
      <c r="I19" s="12" t="n">
        <v>147.92</v>
      </c>
    </row>
    <row r="20" spans="1:12">
      <c r="A20" s="4" t="s">
        <v>111</v>
      </c>
      <c r="B20" s="8" t="n">
        <v>10816</v>
      </c>
      <c r="C20" s="8" t="n">
        <v>11580</v>
      </c>
      <c r="D20" s="8" t="n">
        <v>10805</v>
      </c>
      <c r="E20" s="8" t="n">
        <v>10581</v>
      </c>
      <c r="F20" s="8" t="n">
        <v>10643</v>
      </c>
      <c r="G20" s="8" t="n">
        <v>12057</v>
      </c>
      <c r="H20" s="8" t="n">
        <v>12474</v>
      </c>
      <c r="I20" s="8" t="n">
        <v>11286</v>
      </c>
    </row>
    <row r="21" spans="1:12">
      <c r="A21" s="4" t="s">
        <v>337</v>
      </c>
    </row>
    <row r="22" spans="1:12">
      <c r="A22" s="3" t="s">
        <v>56</v>
      </c>
    </row>
    <row r="23" spans="1:12">
      <c r="A23" s="4" t="s">
        <v>724</v>
      </c>
      <c r="B23" s="5" t="n">
        <v>725</v>
      </c>
      <c r="C23" s="5" t="n">
        <v>674</v>
      </c>
      <c r="D23" s="5" t="n">
        <v>722</v>
      </c>
      <c r="E23" s="5" t="n">
        <v>615</v>
      </c>
      <c r="F23" s="5" t="n">
        <v>725</v>
      </c>
      <c r="G23" s="5" t="n">
        <v>644</v>
      </c>
      <c r="H23" s="5" t="n">
        <v>647</v>
      </c>
      <c r="I23" s="5" t="n">
        <v>650</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25</v>
      </c>
      <c r="B1" s="2" t="s">
        <v>35</v>
      </c>
    </row>
    <row r="2" spans="1:2">
      <c r="B2" s="2" t="s">
        <v>726</v>
      </c>
    </row>
    <row r="3" spans="1:2">
      <c r="A3" s="4" t="s">
        <v>727</v>
      </c>
    </row>
    <row r="4" spans="1:2">
      <c r="A4" s="3" t="s">
        <v>728</v>
      </c>
    </row>
    <row r="5" spans="1:2">
      <c r="A5" s="4" t="s">
        <v>729</v>
      </c>
      <c r="B5" s="8" t="n">
        <v>100</v>
      </c>
    </row>
    <row r="6" spans="1:2">
      <c r="A6" s="4" t="s">
        <v>730</v>
      </c>
    </row>
    <row r="7" spans="1:2">
      <c r="A7" s="3" t="s">
        <v>728</v>
      </c>
    </row>
    <row r="8" spans="1:2">
      <c r="A8" s="4" t="s">
        <v>729</v>
      </c>
      <c r="B8" s="8" t="n">
        <v>3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2T16:08:41Z</dcterms:created>
  <dcterms:modified xmlns:dcterms="http://purl.org/dc/terms/" xmlns:xsi="http://www.w3.org/2001/XMLSchema-instance" xsi:type="dcterms:W3CDTF">2019-02-22T16:08:41Z</dcterms:modified>
</cp:coreProperties>
</file>